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and Combined State"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Consolidated and Combined Sta_4"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Expenses And Other Liab" sheetId="18" state="visible" r:id="rId18"/>
    <sheet xmlns:r="http://schemas.openxmlformats.org/officeDocument/2006/relationships" name="Hedging Transactions And Deriva" sheetId="19" state="visible" r:id="rId19"/>
    <sheet xmlns:r="http://schemas.openxmlformats.org/officeDocument/2006/relationships" name="Fair Value Measurements" sheetId="20" state="visible" r:id="rId20"/>
    <sheet xmlns:r="http://schemas.openxmlformats.org/officeDocument/2006/relationships" name="Pension And Other Benefit Plans" sheetId="21" state="visible" r:id="rId21"/>
    <sheet xmlns:r="http://schemas.openxmlformats.org/officeDocument/2006/relationships" name="Commitments" sheetId="22" state="visible" r:id="rId22"/>
    <sheet xmlns:r="http://schemas.openxmlformats.org/officeDocument/2006/relationships" name="Litigation And Contingencies" sheetId="23" state="visible" r:id="rId23"/>
    <sheet xmlns:r="http://schemas.openxmlformats.org/officeDocument/2006/relationships" name="Debt And Credit Facilities" sheetId="24" state="visible" r:id="rId24"/>
    <sheet xmlns:r="http://schemas.openxmlformats.org/officeDocument/2006/relationships" name="Stock Transactions And Stock-Ba" sheetId="25" state="visible" r:id="rId25"/>
    <sheet xmlns:r="http://schemas.openxmlformats.org/officeDocument/2006/relationships" name="Accumulated Other Comprehensive" sheetId="26" state="visible" r:id="rId26"/>
    <sheet xmlns:r="http://schemas.openxmlformats.org/officeDocument/2006/relationships" name="Revenue" sheetId="27" state="visible" r:id="rId27"/>
    <sheet xmlns:r="http://schemas.openxmlformats.org/officeDocument/2006/relationships" name="Restructuring Activities And Re" sheetId="28" state="visible" r:id="rId28"/>
    <sheet xmlns:r="http://schemas.openxmlformats.org/officeDocument/2006/relationships" name="Income Taxes" sheetId="29" state="visible" r:id="rId29"/>
    <sheet xmlns:r="http://schemas.openxmlformats.org/officeDocument/2006/relationships" name="Earnings (Loss) Per Share" sheetId="30" state="visible" r:id="rId30"/>
    <sheet xmlns:r="http://schemas.openxmlformats.org/officeDocument/2006/relationships" name="Segment Information" sheetId="31" state="visible" r:id="rId31"/>
    <sheet xmlns:r="http://schemas.openxmlformats.org/officeDocument/2006/relationships" name="Related Party Transactions" sheetId="32" state="visible" r:id="rId32"/>
    <sheet xmlns:r="http://schemas.openxmlformats.org/officeDocument/2006/relationships" name="Selected Quarterly Information "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Tables)" sheetId="38" state="visible" r:id="rId38"/>
    <sheet xmlns:r="http://schemas.openxmlformats.org/officeDocument/2006/relationships" name="Discontinued Operations (Tables" sheetId="39" state="visible" r:id="rId39"/>
    <sheet xmlns:r="http://schemas.openxmlformats.org/officeDocument/2006/relationships" name="Credit Losses (Tables)"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Accrued Expenses And Other Li_2" sheetId="45" state="visible" r:id="rId45"/>
    <sheet xmlns:r="http://schemas.openxmlformats.org/officeDocument/2006/relationships" name="Hedging Transactions And Deri_2" sheetId="46" state="visible" r:id="rId46"/>
    <sheet xmlns:r="http://schemas.openxmlformats.org/officeDocument/2006/relationships" name="Fair Value Measurements (Tables" sheetId="47" state="visible" r:id="rId47"/>
    <sheet xmlns:r="http://schemas.openxmlformats.org/officeDocument/2006/relationships" name="Pension And Other Benefit Pla_2" sheetId="48" state="visible" r:id="rId48"/>
    <sheet xmlns:r="http://schemas.openxmlformats.org/officeDocument/2006/relationships" name="Commitments (Tables)" sheetId="49" state="visible" r:id="rId49"/>
    <sheet xmlns:r="http://schemas.openxmlformats.org/officeDocument/2006/relationships" name="Debt And Credit Facilities (Tab" sheetId="50" state="visible" r:id="rId50"/>
    <sheet xmlns:r="http://schemas.openxmlformats.org/officeDocument/2006/relationships" name="Stock Transactions And Stock-_2" sheetId="51" state="visible" r:id="rId51"/>
    <sheet xmlns:r="http://schemas.openxmlformats.org/officeDocument/2006/relationships" name="Accumulated Other Comprehensi_2" sheetId="52" state="visible" r:id="rId52"/>
    <sheet xmlns:r="http://schemas.openxmlformats.org/officeDocument/2006/relationships" name="Revenue (Tables)" sheetId="53" state="visible" r:id="rId53"/>
    <sheet xmlns:r="http://schemas.openxmlformats.org/officeDocument/2006/relationships" name="Restructuring Activities And _2" sheetId="54" state="visible" r:id="rId54"/>
    <sheet xmlns:r="http://schemas.openxmlformats.org/officeDocument/2006/relationships" name="Income Taxes (Tables)" sheetId="55" state="visible" r:id="rId55"/>
    <sheet xmlns:r="http://schemas.openxmlformats.org/officeDocument/2006/relationships" name="Earnings (Loss) Per Share (Tabl" sheetId="56" state="visible" r:id="rId56"/>
    <sheet xmlns:r="http://schemas.openxmlformats.org/officeDocument/2006/relationships" name="Segment Information (Tables)" sheetId="57" state="visible" r:id="rId57"/>
    <sheet xmlns:r="http://schemas.openxmlformats.org/officeDocument/2006/relationships" name="Related Party Transactions (Tab" sheetId="58" state="visible" r:id="rId58"/>
    <sheet xmlns:r="http://schemas.openxmlformats.org/officeDocument/2006/relationships" name="Selected Quarterly Informatio_2" sheetId="59" state="visible" r:id="rId59"/>
    <sheet xmlns:r="http://schemas.openxmlformats.org/officeDocument/2006/relationships" name="Business And Basis Of Present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Acquisition - Narrative (Detail" sheetId="63" state="visible" r:id="rId63"/>
    <sheet xmlns:r="http://schemas.openxmlformats.org/officeDocument/2006/relationships" name="Acquisition - Fair Values of As" sheetId="64" state="visible" r:id="rId64"/>
    <sheet xmlns:r="http://schemas.openxmlformats.org/officeDocument/2006/relationships" name="Discontinued Operations - Narra" sheetId="65" state="visible" r:id="rId65"/>
    <sheet xmlns:r="http://schemas.openxmlformats.org/officeDocument/2006/relationships" name="Discontinued Operations - Carry" sheetId="66" state="visible" r:id="rId66"/>
    <sheet xmlns:r="http://schemas.openxmlformats.org/officeDocument/2006/relationships" name="Discontinued Operations - Opera" sheetId="67" state="visible" r:id="rId67"/>
    <sheet xmlns:r="http://schemas.openxmlformats.org/officeDocument/2006/relationships" name="Discontinued Operations - Signi" sheetId="68" state="visible" r:id="rId68"/>
    <sheet xmlns:r="http://schemas.openxmlformats.org/officeDocument/2006/relationships" name="Credit Losses - Narrative (Deta" sheetId="69" state="visible" r:id="rId69"/>
    <sheet xmlns:r="http://schemas.openxmlformats.org/officeDocument/2006/relationships" name="Credit Losses - Allowance for C" sheetId="70" state="visible" r:id="rId70"/>
    <sheet xmlns:r="http://schemas.openxmlformats.org/officeDocument/2006/relationships" name="Inventories - Summary (Details)" sheetId="71" state="visible" r:id="rId71"/>
    <sheet xmlns:r="http://schemas.openxmlformats.org/officeDocument/2006/relationships" name="Property, Plant And Equipment_2"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Weighted Average Remai" sheetId="75" state="visible" r:id="rId75"/>
    <sheet xmlns:r="http://schemas.openxmlformats.org/officeDocument/2006/relationships" name="Leases - Maturities of Lease Li"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Accrued Expenses And Other Li_3" sheetId="80" state="visible" r:id="rId80"/>
    <sheet xmlns:r="http://schemas.openxmlformats.org/officeDocument/2006/relationships" name="Hedging Transactions And Deri_3" sheetId="81" state="visible" r:id="rId81"/>
    <sheet xmlns:r="http://schemas.openxmlformats.org/officeDocument/2006/relationships" name="Hedging Transactions And Deri_4" sheetId="82" state="visible" r:id="rId82"/>
    <sheet xmlns:r="http://schemas.openxmlformats.org/officeDocument/2006/relationships" name="Hedging Transactions And Deri_5" sheetId="83" state="visible" r:id="rId83"/>
    <sheet xmlns:r="http://schemas.openxmlformats.org/officeDocument/2006/relationships" name="Fair Value Measurements - Finan" sheetId="84" state="visible" r:id="rId84"/>
    <sheet xmlns:r="http://schemas.openxmlformats.org/officeDocument/2006/relationships" name="Fair Value Measurements - Fair " sheetId="85" state="visible" r:id="rId85"/>
    <sheet xmlns:r="http://schemas.openxmlformats.org/officeDocument/2006/relationships" name="Pension And Other Benefit Pla_3" sheetId="86" state="visible" r:id="rId86"/>
    <sheet xmlns:r="http://schemas.openxmlformats.org/officeDocument/2006/relationships" name="Pension And Other Benefit Pla_4" sheetId="87" state="visible" r:id="rId87"/>
    <sheet xmlns:r="http://schemas.openxmlformats.org/officeDocument/2006/relationships" name="Pension And Other Benefit Pla_5" sheetId="88" state="visible" r:id="rId88"/>
    <sheet xmlns:r="http://schemas.openxmlformats.org/officeDocument/2006/relationships" name="Pension And Other Benefit Pla_6" sheetId="89" state="visible" r:id="rId89"/>
    <sheet xmlns:r="http://schemas.openxmlformats.org/officeDocument/2006/relationships" name="Pension And Other Benefit Pla_7" sheetId="90" state="visible" r:id="rId90"/>
    <sheet xmlns:r="http://schemas.openxmlformats.org/officeDocument/2006/relationships" name="Pension And Other Benefit Pla_8" sheetId="91" state="visible" r:id="rId91"/>
    <sheet xmlns:r="http://schemas.openxmlformats.org/officeDocument/2006/relationships" name="Pension And Other Benefit Pla_9" sheetId="92" state="visible" r:id="rId92"/>
    <sheet xmlns:r="http://schemas.openxmlformats.org/officeDocument/2006/relationships" name="Pension And Other Benefit Pl_10" sheetId="93" state="visible" r:id="rId93"/>
    <sheet xmlns:r="http://schemas.openxmlformats.org/officeDocument/2006/relationships" name="Pension And Other Benefit Pl_11" sheetId="94" state="visible" r:id="rId94"/>
    <sheet xmlns:r="http://schemas.openxmlformats.org/officeDocument/2006/relationships" name="Commitments - Narrative (Detail" sheetId="95" state="visible" r:id="rId95"/>
    <sheet xmlns:r="http://schemas.openxmlformats.org/officeDocument/2006/relationships" name="Commitments - Warranty Accrual " sheetId="96" state="visible" r:id="rId96"/>
    <sheet xmlns:r="http://schemas.openxmlformats.org/officeDocument/2006/relationships" name="Litigation And Contingencies - " sheetId="97" state="visible" r:id="rId97"/>
    <sheet xmlns:r="http://schemas.openxmlformats.org/officeDocument/2006/relationships" name="Debt And Credit Facilities - Co" sheetId="98" state="visible" r:id="rId98"/>
    <sheet xmlns:r="http://schemas.openxmlformats.org/officeDocument/2006/relationships" name="Debt And Credit Facilities - Na" sheetId="99" state="visible" r:id="rId99"/>
    <sheet xmlns:r="http://schemas.openxmlformats.org/officeDocument/2006/relationships" name="Debt And Credit Facilities - In" sheetId="100" state="visible" r:id="rId100"/>
    <sheet xmlns:r="http://schemas.openxmlformats.org/officeDocument/2006/relationships" name="Debt And Credit Facilities - De" sheetId="101" state="visible" r:id="rId101"/>
    <sheet xmlns:r="http://schemas.openxmlformats.org/officeDocument/2006/relationships" name="Stock Transactions And Stock-_3" sheetId="102" state="visible" r:id="rId102"/>
    <sheet xmlns:r="http://schemas.openxmlformats.org/officeDocument/2006/relationships" name="Stock Transactions And Stock-_4" sheetId="103" state="visible" r:id="rId103"/>
    <sheet xmlns:r="http://schemas.openxmlformats.org/officeDocument/2006/relationships" name="Stock Transactions And Stock-_5" sheetId="104" state="visible" r:id="rId104"/>
    <sheet xmlns:r="http://schemas.openxmlformats.org/officeDocument/2006/relationships" name="Stock Transactions And Stock-_6" sheetId="105" state="visible" r:id="rId105"/>
    <sheet xmlns:r="http://schemas.openxmlformats.org/officeDocument/2006/relationships" name="Stock Transactions And Stock-_7" sheetId="106" state="visible" r:id="rId106"/>
    <sheet xmlns:r="http://schemas.openxmlformats.org/officeDocument/2006/relationships" name="Stock Transactions And Stock-_8" sheetId="107" state="visible" r:id="rId107"/>
    <sheet xmlns:r="http://schemas.openxmlformats.org/officeDocument/2006/relationships" name="Stock Transactions And Stock-_9" sheetId="108" state="visible" r:id="rId108"/>
    <sheet xmlns:r="http://schemas.openxmlformats.org/officeDocument/2006/relationships" name="Accumulated Other Comprehensi_3" sheetId="109" state="visible" r:id="rId109"/>
    <sheet xmlns:r="http://schemas.openxmlformats.org/officeDocument/2006/relationships" name="Revenue - Disaggregation by Rev" sheetId="110" state="visible" r:id="rId110"/>
    <sheet xmlns:r="http://schemas.openxmlformats.org/officeDocument/2006/relationships" name="Revenue - Remaining Performance" sheetId="111" state="visible" r:id="rId111"/>
    <sheet xmlns:r="http://schemas.openxmlformats.org/officeDocument/2006/relationships" name="Revenue - Narrative (Details)" sheetId="112" state="visible" r:id="rId112"/>
    <sheet xmlns:r="http://schemas.openxmlformats.org/officeDocument/2006/relationships" name="Restructuring Activities And _3" sheetId="113" state="visible" r:id="rId113"/>
    <sheet xmlns:r="http://schemas.openxmlformats.org/officeDocument/2006/relationships" name="Restructuring Activities And _4" sheetId="114" state="visible" r:id="rId114"/>
    <sheet xmlns:r="http://schemas.openxmlformats.org/officeDocument/2006/relationships" name="Restructuring Activities And _5" sheetId="115" state="visible" r:id="rId115"/>
    <sheet xmlns:r="http://schemas.openxmlformats.org/officeDocument/2006/relationships" name="Restructuring Activities And _6" sheetId="116" state="visible" r:id="rId116"/>
    <sheet xmlns:r="http://schemas.openxmlformats.org/officeDocument/2006/relationships" name="Income Taxes - Earnings From Co" sheetId="117" state="visible" r:id="rId117"/>
    <sheet xmlns:r="http://schemas.openxmlformats.org/officeDocument/2006/relationships" name="Income Taxes - Provision For In" sheetId="118" state="visible" r:id="rId118"/>
    <sheet xmlns:r="http://schemas.openxmlformats.org/officeDocument/2006/relationships" name="Income Taxes - Deferred Income " sheetId="119" state="visible" r:id="rId119"/>
    <sheet xmlns:r="http://schemas.openxmlformats.org/officeDocument/2006/relationships" name="Income Taxes - Narrative (Detai" sheetId="120" state="visible" r:id="rId120"/>
    <sheet xmlns:r="http://schemas.openxmlformats.org/officeDocument/2006/relationships" name="Income Taxes - Reconciliation O" sheetId="121" state="visible" r:id="rId121"/>
    <sheet xmlns:r="http://schemas.openxmlformats.org/officeDocument/2006/relationships" name="Income Taxes - Reconciliation_2" sheetId="122" state="visible" r:id="rId122"/>
    <sheet xmlns:r="http://schemas.openxmlformats.org/officeDocument/2006/relationships" name="Earnings (Loss) Per Share - Nar" sheetId="123" state="visible" r:id="rId123"/>
    <sheet xmlns:r="http://schemas.openxmlformats.org/officeDocument/2006/relationships" name="Earnings (Loss) Per Share - Com" sheetId="124" state="visible" r:id="rId124"/>
    <sheet xmlns:r="http://schemas.openxmlformats.org/officeDocument/2006/relationships" name="Earnings (Loss) Per Share - Sec" sheetId="125" state="visible" r:id="rId125"/>
    <sheet xmlns:r="http://schemas.openxmlformats.org/officeDocument/2006/relationships" name="Segment Information - Narrative" sheetId="126" state="visible" r:id="rId126"/>
    <sheet xmlns:r="http://schemas.openxmlformats.org/officeDocument/2006/relationships" name="Segment Information - Segment R" sheetId="127" state="visible" r:id="rId127"/>
    <sheet xmlns:r="http://schemas.openxmlformats.org/officeDocument/2006/relationships" name="Segment Information - Schedule " sheetId="128" state="visible" r:id="rId128"/>
    <sheet xmlns:r="http://schemas.openxmlformats.org/officeDocument/2006/relationships" name="Related Party Transactions (Det" sheetId="129" state="visible" r:id="rId129"/>
    <sheet xmlns:r="http://schemas.openxmlformats.org/officeDocument/2006/relationships" name="Selected Quarterly Informatio_3" sheetId="130" state="visible" r:id="rId130"/>
    <sheet xmlns:r="http://schemas.openxmlformats.org/officeDocument/2006/relationships" name="Subsequent Events (Details)" sheetId="131" state="visible" r:id="rId131"/>
    <sheet xmlns:r="http://schemas.openxmlformats.org/officeDocument/2006/relationships" name="Schedule II - Valuation and Q_2" sheetId="132" state="visible" r:id="rId13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0.0000_);(#,##0.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54</t>
        </is>
      </c>
    </row>
    <row r="10">
      <c r="A10" s="4" t="inlineStr">
        <is>
          <t>Entity Registrant Name</t>
        </is>
      </c>
      <c r="B10" s="4" t="inlineStr">
        <is>
          <t>ENVISTA HOLDINGS CORPORATION</t>
        </is>
      </c>
    </row>
    <row r="11">
      <c r="A11" s="4" t="inlineStr">
        <is>
          <t>Entity Incorporation, State or Country Code</t>
        </is>
      </c>
      <c r="B11" s="4" t="inlineStr">
        <is>
          <t>DE</t>
        </is>
      </c>
    </row>
    <row r="12">
      <c r="A12" s="4" t="inlineStr">
        <is>
          <t>Entity Tax Identification Number</t>
        </is>
      </c>
      <c r="B12" s="4" t="inlineStr">
        <is>
          <t>83-2206728</t>
        </is>
      </c>
    </row>
    <row r="13">
      <c r="A13" s="4" t="inlineStr">
        <is>
          <t>Entity Address, Address Line One</t>
        </is>
      </c>
      <c r="B13" s="4" t="inlineStr">
        <is>
          <t>200 S. Kraemer Blvd., Building E</t>
        </is>
      </c>
    </row>
    <row r="14">
      <c r="A14" s="4" t="inlineStr">
        <is>
          <t>Entity Address, City or Town</t>
        </is>
      </c>
      <c r="B14" s="4" t="inlineStr">
        <is>
          <t>Brea,</t>
        </is>
      </c>
    </row>
    <row r="15">
      <c r="A15" s="4" t="inlineStr">
        <is>
          <t>Entity Address, State or Province</t>
        </is>
      </c>
      <c r="B15" s="4" t="inlineStr">
        <is>
          <t>CA</t>
        </is>
      </c>
    </row>
    <row r="16">
      <c r="A16" s="4" t="inlineStr">
        <is>
          <t>Entity Address, Postal Zip Code</t>
        </is>
      </c>
      <c r="B16" s="4" t="inlineStr">
        <is>
          <t>92821-6208</t>
        </is>
      </c>
    </row>
    <row r="17">
      <c r="A17" s="4" t="inlineStr">
        <is>
          <t>City Area Code</t>
        </is>
      </c>
      <c r="B17" s="4" t="inlineStr">
        <is>
          <t>714</t>
        </is>
      </c>
    </row>
    <row r="18">
      <c r="A18" s="4" t="inlineStr">
        <is>
          <t>Local Phone Number</t>
        </is>
      </c>
      <c r="B18" s="4" t="inlineStr">
        <is>
          <t>817-7000</t>
        </is>
      </c>
    </row>
    <row r="19">
      <c r="A19" s="4" t="inlineStr">
        <is>
          <t>Title of 12(b) Security</t>
        </is>
      </c>
      <c r="B19" s="4" t="inlineStr">
        <is>
          <t>Common stock, $0.01 par value</t>
        </is>
      </c>
    </row>
    <row r="20">
      <c r="A20" s="4" t="inlineStr">
        <is>
          <t>Trading Symbol</t>
        </is>
      </c>
      <c r="B20" s="4" t="inlineStr">
        <is>
          <t>NVS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161826005</v>
      </c>
    </row>
    <row r="32">
      <c r="A32" s="4" t="inlineStr">
        <is>
          <t>Entity Public Float</t>
        </is>
      </c>
      <c r="D32" s="6" t="n">
        <v>4.4</v>
      </c>
    </row>
    <row r="33">
      <c r="A33" s="4" t="inlineStr">
        <is>
          <t>Documents Incorporated by Reference</t>
        </is>
      </c>
      <c r="B33" s="4" t="inlineStr">
        <is>
          <t>Part III incorporates certain information by reference from the Registrant’s proxy statement for its 2022 annual meeting of stockholders to be filed pursuant to Regulation 14A within 120 days after Registrant’s fiscal year-end. With the exception of the sections of the 2022 Proxy Statement specifically incorporated herein by reference, the 2022 Proxy Statement is not deemed to be filed as part of this Form 10-K. In this Annual Report, the terms “Envista” or the “Company” refer to Envista Holdings Corporation, Envista Holdings Corporation and its consolidated subsidiaries or the consolidated subsidiaries of Envista Holdings Corporation, as the context requires. *** We own or have rights to trademarks, service marks or trade names that we use in connection with the operation of our business. In addition, our names, logos and website names and addresses are owned by us or licensed by us. We also own or have the rights to copyrights that protect the content of our solutions. Solely for convenience, the trademarks, service marks, trade names and copyrights referred to in this report are listed without the ©, ® and ™ symbols, but we will assert, to the fullest extent under applicable law, our rights or the rights of the applicable licensors to these trademarks, service marks, trade names and copyrights. This report may include trademarks, service marks or trade names of other companies. Our use or display of other parties’ trademarks, service marks, trade names or products is not intended to, and does not imply a relationship with, or endorsement or sponsorship of us by, the trademark, service mark or trade name owners. *** Unless otherwise indicated, information contained in this report concerning our industry and the markets in which we operate is based on information from independent industry and research organizations, other third-party sources (including industry publications, surveys and forecasts), and management estimates. Management estimates are derived from publicly available information released by independent industry analysts and third-party sources, as well as data from our internal research, and are based on assumptions made by us upon reviewing such data and our knowledge of such industry and markets that we believe to be reasonable. Although we believe the data from these third-party sources is reliable, we have not independently verified any third-party information. *** Unless otherwise indicated, all financial data in this Annual Report refer to continuing operations only.</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570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BUSINESS AND BASIS OF PRESENTATION Separation and Initial Public Offering Envista Holdings Corporation (together with its subsidiaries, “Envista” or the “Company”) was formed as a wholly-owned subsidiary of Danaher Corporation (“Danaher”).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4 million. In connection with the completion of the IPO, through a series of equity and other transactions, Danaher transferred substantially all of its Dental business to the Company. As consideration for the transfer of the Dental business to the Company, the Company paid Danaher approximately $2.0 billion, which included the net proceeds from the IPO and the net proceeds from term debt financing, as further discussed in Note 16,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d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4.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solidated and Combined Financial Statements. Transactions with Danaher are reflected in the accompanying Consolidated and Combined Statements of Changes in Equity as “Net transfers to Former Paren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solidated and Combined Financial Statements. As discussed in Note 4, Discontinued Operations, on December 31, 2021, the Company completed the sale of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Risks and Uncertainties The Company is subject to risks and uncertainties as a result of the novel coronavirus (“COVID-19”) pandemic. During 2020, the Company’s sales and results of operations were most impacted by the COVID-19 pandemic during the first and second quarters with positive signs of recovery during the third and fourth quarters of 2020. During the three and twelve months ended December 31, 2021, the Company continued to see positive signs of recovery in certain markets in which it operates, however, certain markets continue to be more adversely impacted than others. The extent of the impact of the COVID-19 pandemic on the Company's business is highly uncertain and difficult to predict because of the dynamic and evolving nature of the crisis. A worsening of the pandemic or impacts of new variants of the virus may lead to temporary closures of dental practices in the future. Furthermore, capital markets and economies worldwide have also been negatively impacted by the COVID-19 pandemic, and it is possible that it could cause a material local and/or global economic slowdown or global recession. Such economic disruption could have a material adverse effect on the Company as the Company’s customers curtail and reduce capital and overall spending.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scope and duration of the pandemic, the rise of new variants, the extent and severity of the impact on the Company's customers, the measures that have been and may be taken to contain the virus (including its various mutations) and mitigate its impact, U.S. and foreign government actions to respond to the reduction in global economic activity, the ability of the Company to continue to manufacture and source its products and to find suitable alternative products at reasonable price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pandemic has subsided, the Company may continue to experience materially adverse impacts on the Company’s financial condition and results of operations. Accounting Principles —The accompanying financial statements have been prepared in accordance with accounting principles generally accepted in the United States (“GAAP”). The Consolidated and Combined Financial Statements include the accounts of the Company and its subsidiaries. The Consolidated and Combin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and Combin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No significant realized or unrealized gains or losses were recorded during the three years ended December 31, 2021, 2020 and 2019 with respect to these investments. Fair Value of Financial Instruments —The Company’s financial instruments consist primarily of cash and cash equivalents, trade accounts receivable, nonqualified deferred compensation plans,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elected to bypass the optional qualitative goodwill assessment allowed by applicable accounting standards and performed a quantitative impairment test for each of the Company’s reporting units.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1, 2020 and 2019.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Refer to Note 9 for additional information about the Company’s goodwill and other intangible assets.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As discussed in Note 21, for periods prior to the Separation, current income tax liabilities were assumed to be immediately settled with Danaher and were relieved through Former Parent investment, net. Income tax expense and other income tax related information contained in the Consolidated and Combined Financial Statements are presented as if the Company filed a separate tax return. The separate tax return method applies the accounting guidance for income taxes to the standalone financial statements as if the Company had been a standalone taxpayer for the periods prior to the Separation. The calculation of the Company’s income taxes on a separate income tax return basis requires considerable judgment, estimates, and allocation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and Combin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and Combin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In September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 Refer to Note 11 for additional information.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has entered into interest rate swaps to mitigate a portion of its interest rate risk related to the Company’s debt as further discussed in Note 11.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 Refer to Note 11 for additional information.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income (loss).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funded status or a liability for an underfunded status in its Consolidated Balance Sheets. Changes in the funded status of the pension plans are recognized in the year in which the changes occur and reported in other comprehensive income (loss). Refer to Note 13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December 2019, the Financial Accounting Standards Board (“FASB”) issued Accounting Standard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is effective for public entities for fiscal years beginning after December 15, 2020, with early adoption permitted. The Company adopted this guidance on January 1, 2021, which did not have a significant impact on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Interest Expense (Details) - Convertible Debt - 2.375% convertible senior notes - USD ($) $ in Million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6" t="n">
        <v>12.3</v>
      </c>
      <c r="C4" s="6" t="n">
        <v>7.5</v>
      </c>
    </row>
    <row r="5">
      <c r="A5" s="4" t="inlineStr">
        <is>
          <t>Amortization of debt issuance costs</t>
        </is>
      </c>
      <c r="B5" s="7" t="n">
        <v>1.9</v>
      </c>
      <c r="C5" s="5" t="n">
        <v>1</v>
      </c>
    </row>
    <row r="6">
      <c r="A6" s="4" t="inlineStr">
        <is>
          <t>Amortization of debt discount</t>
        </is>
      </c>
      <c r="B6" s="5" t="n">
        <v>19</v>
      </c>
      <c r="C6" s="5" t="n">
        <v>11</v>
      </c>
    </row>
    <row r="7">
      <c r="A7" s="4" t="inlineStr">
        <is>
          <t>Total interest expense</t>
        </is>
      </c>
      <c r="B7" s="6" t="n">
        <v>33.2</v>
      </c>
      <c r="C7" s="6" t="n">
        <v>1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Debt And Credit Facilities - Debt Payments (Details) $ in Millions</t>
        </is>
      </c>
      <c r="B1" s="2" t="inlineStr">
        <is>
          <t>Dec. 31, 2021USD ($)</t>
        </is>
      </c>
    </row>
    <row r="2">
      <c r="A2" s="3" t="inlineStr">
        <is>
          <t>Debt Disclosure [Abstract]</t>
        </is>
      </c>
    </row>
    <row r="3">
      <c r="A3" s="4" t="inlineStr">
        <is>
          <t>2022</t>
        </is>
      </c>
      <c r="B3" s="6" t="n">
        <v>0.3</v>
      </c>
    </row>
    <row r="4">
      <c r="A4" s="4" t="inlineStr">
        <is>
          <t>2023</t>
        </is>
      </c>
      <c r="B4" s="5" t="n">
        <v>0</v>
      </c>
    </row>
    <row r="5">
      <c r="A5" s="4" t="inlineStr">
        <is>
          <t>2024</t>
        </is>
      </c>
      <c r="B5" s="7" t="n">
        <v>886.5</v>
      </c>
    </row>
    <row r="6">
      <c r="A6" s="4" t="inlineStr">
        <is>
          <t>2025</t>
        </is>
      </c>
      <c r="B6" s="7" t="n">
        <v>517.5</v>
      </c>
    </row>
    <row r="7">
      <c r="A7" s="4" t="inlineStr">
        <is>
          <t>2026</t>
        </is>
      </c>
      <c r="B7" s="5" t="n">
        <v>0</v>
      </c>
    </row>
    <row r="8">
      <c r="A8" s="4" t="inlineStr">
        <is>
          <t>Total</t>
        </is>
      </c>
      <c r="B8" s="6" t="n">
        <v>140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7" customWidth="1" min="2" max="2"/>
    <col width="21" customWidth="1" min="3" max="3"/>
    <col width="30" customWidth="1" min="4" max="4"/>
    <col width="20" customWidth="1" min="5" max="5"/>
    <col width="18" customWidth="1" min="6" max="6"/>
    <col width="41" customWidth="1" min="7" max="7"/>
    <col width="37" customWidth="1" min="8" max="8"/>
    <col width="37" customWidth="1" min="9" max="9"/>
    <col width="20" customWidth="1" min="10" max="10"/>
  </cols>
  <sheetData>
    <row r="1">
      <c r="A1" s="1" t="inlineStr">
        <is>
          <t>Stock Transactions And Stock-Based Compensation - Narrative (Details) $ / shares in Units, $ in Millions</t>
        </is>
      </c>
      <c r="B1" s="2" t="inlineStr">
        <is>
          <t>Dec. 23, 2021USD ($)shares</t>
        </is>
      </c>
      <c r="C1" s="2" t="inlineStr">
        <is>
          <t>Dec. 18, 2019USD ($)</t>
        </is>
      </c>
      <c r="D1" s="2" t="inlineStr">
        <is>
          <t>Sep. 20, 2019$ / sharesshares</t>
        </is>
      </c>
      <c r="E1" s="2" t="inlineStr">
        <is>
          <t>Sep. 17, 2019shares</t>
        </is>
      </c>
      <c r="F1" s="2" t="inlineStr">
        <is>
          <t>Sep. 16, 2019plan</t>
        </is>
      </c>
      <c r="G1" s="2" t="inlineStr">
        <is>
          <t>Dec. 31, 2021USD ($)vote$ / sharesshares</t>
        </is>
      </c>
      <c r="H1" s="2" t="inlineStr">
        <is>
          <t>Dec. 31, 2020USD ($)$ / sharesshares</t>
        </is>
      </c>
      <c r="I1" s="2" t="inlineStr">
        <is>
          <t>Dec. 31, 2019USD ($)$ / sharesshares</t>
        </is>
      </c>
      <c r="J1" s="2" t="inlineStr">
        <is>
          <t>Dec. 31, 2018shares</t>
        </is>
      </c>
    </row>
    <row r="2">
      <c r="A2" s="3" t="inlineStr">
        <is>
          <t>Share-based Compensation Arrangement by Share-based Payment Award [Line Items]</t>
        </is>
      </c>
    </row>
    <row r="3">
      <c r="A3" s="4" t="inlineStr">
        <is>
          <t>Common stock, shares authorized (in shares)</t>
        </is>
      </c>
      <c r="D3" s="5" t="n">
        <v>500000000</v>
      </c>
      <c r="G3" s="5" t="n">
        <v>500000000</v>
      </c>
      <c r="H3" s="5" t="n">
        <v>500000000</v>
      </c>
    </row>
    <row r="4">
      <c r="A4" s="4" t="inlineStr">
        <is>
          <t>Common stock, par value (in USD per share) | $ / shares</t>
        </is>
      </c>
      <c r="D4" s="9" t="n">
        <v>0.01</v>
      </c>
      <c r="G4" s="9" t="n">
        <v>0.01</v>
      </c>
      <c r="H4" s="9" t="n">
        <v>0.01</v>
      </c>
    </row>
    <row r="5">
      <c r="A5" s="4" t="inlineStr">
        <is>
          <t>Preferred shares authorized (in shares)</t>
        </is>
      </c>
      <c r="D5" s="5" t="n">
        <v>15000000</v>
      </c>
      <c r="G5" s="5" t="n">
        <v>15000000</v>
      </c>
      <c r="H5" s="5" t="n">
        <v>15000000</v>
      </c>
    </row>
    <row r="6">
      <c r="A6" s="4" t="inlineStr">
        <is>
          <t>Common stock, shares outstanding (in shares)</t>
        </is>
      </c>
      <c r="G6" s="5" t="n">
        <v>161600000</v>
      </c>
      <c r="H6" s="5" t="n">
        <v>160000000</v>
      </c>
    </row>
    <row r="7">
      <c r="A7" s="4" t="inlineStr">
        <is>
          <t>Preferred shares issued (in shares)</t>
        </is>
      </c>
      <c r="G7" s="5" t="n">
        <v>0</v>
      </c>
      <c r="H7" s="5" t="n">
        <v>0</v>
      </c>
    </row>
    <row r="8">
      <c r="A8" s="4" t="inlineStr">
        <is>
          <t>Preferred shares outstanding (in shares)</t>
        </is>
      </c>
      <c r="G8" s="5" t="n">
        <v>0</v>
      </c>
      <c r="H8" s="5" t="n">
        <v>0</v>
      </c>
    </row>
    <row r="9">
      <c r="A9" s="4" t="inlineStr">
        <is>
          <t>Common stock voting rights (in votes per share) | vote</t>
        </is>
      </c>
      <c r="G9" s="5" t="n">
        <v>1</v>
      </c>
    </row>
    <row r="10">
      <c r="A10" s="4" t="inlineStr">
        <is>
          <t>Number of stock-based compensation plans (in plans) | plan</t>
        </is>
      </c>
      <c r="F10" s="5" t="n">
        <v>0</v>
      </c>
    </row>
    <row r="11">
      <c r="A11" s="4" t="inlineStr">
        <is>
          <t>Incremental fair value | $</t>
        </is>
      </c>
      <c r="C11" s="8" t="n">
        <v>5</v>
      </c>
    </row>
    <row r="12">
      <c r="A12" s="4" t="inlineStr">
        <is>
          <t>Expensed amount related to vested awards | $</t>
        </is>
      </c>
      <c r="C12" s="5" t="n">
        <v>1</v>
      </c>
      <c r="G12" s="6" t="n">
        <v>27.7</v>
      </c>
      <c r="H12" s="6" t="n">
        <v>22.2</v>
      </c>
      <c r="I12" s="6" t="n">
        <v>18.1</v>
      </c>
    </row>
    <row r="13">
      <c r="A13" s="4" t="inlineStr">
        <is>
          <t>Total unrecognized compensation cost related to RSUs/PSUs | $</t>
        </is>
      </c>
      <c r="C13" s="8" t="n">
        <v>4</v>
      </c>
      <c r="G13" s="6" t="n">
        <v>41.4</v>
      </c>
    </row>
    <row r="14">
      <c r="A14" s="4" t="inlineStr">
        <is>
          <t>Granted (in shares)</t>
        </is>
      </c>
      <c r="G14" s="5" t="n">
        <v>500000</v>
      </c>
      <c r="H14" s="5" t="n">
        <v>700000</v>
      </c>
      <c r="I14" s="5" t="n">
        <v>400000</v>
      </c>
    </row>
    <row r="15">
      <c r="A15" s="4" t="inlineStr">
        <is>
          <t>Unvested (in shares)</t>
        </is>
      </c>
      <c r="G15" s="5" t="n">
        <v>1700000</v>
      </c>
      <c r="H15" s="5" t="n">
        <v>1900000</v>
      </c>
      <c r="I15" s="5" t="n">
        <v>2100000</v>
      </c>
      <c r="J15" s="5" t="n">
        <v>400000</v>
      </c>
    </row>
    <row r="16">
      <c r="A16" s="4" t="inlineStr">
        <is>
          <t>Dividend yield</t>
        </is>
      </c>
      <c r="D16" s="4" t="inlineStr">
        <is>
          <t>0.00%</t>
        </is>
      </c>
      <c r="G16" s="4" t="inlineStr">
        <is>
          <t>0.00%</t>
        </is>
      </c>
      <c r="H16" s="4" t="inlineStr">
        <is>
          <t>0.00%</t>
        </is>
      </c>
      <c r="I16" s="4" t="inlineStr">
        <is>
          <t>0.50%</t>
        </is>
      </c>
    </row>
    <row r="17">
      <c r="A17" s="4" t="inlineStr">
        <is>
          <t>Expected forfeiture rate</t>
        </is>
      </c>
      <c r="G17" s="4" t="inlineStr">
        <is>
          <t>6.00%</t>
        </is>
      </c>
      <c r="H17" s="4" t="inlineStr">
        <is>
          <t>6.00%</t>
        </is>
      </c>
      <c r="I17" s="4" t="inlineStr">
        <is>
          <t>6.00%</t>
        </is>
      </c>
    </row>
    <row r="18">
      <c r="A18" s="4" t="inlineStr">
        <is>
          <t>Period of recognition</t>
        </is>
      </c>
      <c r="G18" s="4" t="inlineStr">
        <is>
          <t>2 years</t>
        </is>
      </c>
    </row>
    <row r="19">
      <c r="A19" s="4" t="inlineStr">
        <is>
          <t>Aggregate intrinsic value of options exercised | $</t>
        </is>
      </c>
      <c r="G19" s="8" t="n">
        <v>33</v>
      </c>
      <c r="H19" s="8" t="n">
        <v>12</v>
      </c>
      <c r="I19" s="8" t="n">
        <v>39</v>
      </c>
    </row>
    <row r="20">
      <c r="A20" s="4" t="inlineStr">
        <is>
          <t>Proceeds from stock option exercises | $</t>
        </is>
      </c>
      <c r="G20" s="6" t="n">
        <v>19.5</v>
      </c>
      <c r="H20" s="6" t="n">
        <v>13.8</v>
      </c>
      <c r="I20" s="5" t="n">
        <v>0</v>
      </c>
    </row>
    <row r="21">
      <c r="A21" s="4" t="inlineStr">
        <is>
          <t>Grant (in USD per share) | $ / shares</t>
        </is>
      </c>
      <c r="G21" s="9" t="n">
        <v>38.76</v>
      </c>
      <c r="H21" s="9" t="n">
        <v>25.76</v>
      </c>
    </row>
    <row r="22">
      <c r="A22" s="4" t="inlineStr">
        <is>
          <t>Employee service share-based compensation, tax benefit from exercise of stock options | $</t>
        </is>
      </c>
      <c r="G22" s="6" t="n">
        <v>6.7</v>
      </c>
      <c r="H22" s="6" t="n">
        <v>4.2</v>
      </c>
      <c r="I22" s="7" t="n">
        <v>8.4</v>
      </c>
    </row>
    <row r="23">
      <c r="A23" s="4" t="inlineStr">
        <is>
          <t>Share withheld (in shares)</t>
        </is>
      </c>
      <c r="G23" s="5" t="n">
        <v>181700</v>
      </c>
      <c r="H23" s="5" t="n">
        <v>171600</v>
      </c>
    </row>
    <row r="24">
      <c r="A24" s="4" t="inlineStr">
        <is>
          <t>Payment for tax withholding | $</t>
        </is>
      </c>
      <c r="G24" s="8" t="n">
        <v>7</v>
      </c>
      <c r="H24" s="8" t="n">
        <v>5</v>
      </c>
    </row>
    <row r="25">
      <c r="A25" s="4" t="inlineStr">
        <is>
          <t>Danaher</t>
        </is>
      </c>
    </row>
    <row r="26">
      <c r="A26" s="3" t="inlineStr">
        <is>
          <t>Share-based Compensation Arrangement by Share-based Payment Award [Line Items]</t>
        </is>
      </c>
    </row>
    <row r="27">
      <c r="A27" s="4" t="inlineStr">
        <is>
          <t>Proceeds from stock option exercises | $</t>
        </is>
      </c>
      <c r="H27" s="5" t="n">
        <v>14</v>
      </c>
      <c r="I27" s="5" t="n">
        <v>30</v>
      </c>
    </row>
    <row r="28">
      <c r="A28" s="4" t="inlineStr">
        <is>
          <t>Stock options</t>
        </is>
      </c>
    </row>
    <row r="29">
      <c r="A29" s="3" t="inlineStr">
        <is>
          <t>Share-based Compensation Arrangement by Share-based Payment Award [Line Items]</t>
        </is>
      </c>
    </row>
    <row r="30">
      <c r="A30" s="4" t="inlineStr">
        <is>
          <t>Expensed amount related to vested awards | $</t>
        </is>
      </c>
      <c r="G30" s="7" t="n">
        <v>12.2</v>
      </c>
      <c r="H30" s="7" t="n">
        <v>8.9</v>
      </c>
      <c r="I30" s="7" t="n">
        <v>7.1</v>
      </c>
    </row>
    <row r="31">
      <c r="A31" s="4" t="inlineStr">
        <is>
          <t>Employee service share-based compensation, tax benefit from exercise of stock options | $</t>
        </is>
      </c>
      <c r="G31" s="5" t="n">
        <v>4</v>
      </c>
      <c r="H31" s="5" t="n">
        <v>1</v>
      </c>
      <c r="I31" s="5" t="n">
        <v>5</v>
      </c>
    </row>
    <row r="32">
      <c r="A32" s="4" t="inlineStr">
        <is>
          <t>Restricted stock units (RSUs)</t>
        </is>
      </c>
    </row>
    <row r="33">
      <c r="A33" s="3" t="inlineStr">
        <is>
          <t>Share-based Compensation Arrangement by Share-based Payment Award [Line Items]</t>
        </is>
      </c>
    </row>
    <row r="34">
      <c r="A34" s="4" t="inlineStr">
        <is>
          <t>Employee service share-based compensation, tax benefit from exercise of stock options | $</t>
        </is>
      </c>
      <c r="G34" s="8" t="n">
        <v>1</v>
      </c>
      <c r="H34" s="8" t="n">
        <v>1</v>
      </c>
      <c r="I34" s="8" t="n">
        <v>1</v>
      </c>
    </row>
    <row r="35">
      <c r="A35" s="4" t="inlineStr">
        <is>
          <t>Restricted stock units (RSUs) | Pacific Dental Services</t>
        </is>
      </c>
    </row>
    <row r="36">
      <c r="A36" s="3" t="inlineStr">
        <is>
          <t>Share-based Compensation Arrangement by Share-based Payment Award [Line Items]</t>
        </is>
      </c>
    </row>
    <row r="37">
      <c r="A37" s="4" t="inlineStr">
        <is>
          <t>Total unrecognized compensation cost related to RSUs/PSUs | $</t>
        </is>
      </c>
      <c r="B37" s="6" t="n">
        <v>12.5</v>
      </c>
    </row>
    <row r="38">
      <c r="A38" s="4" t="inlineStr">
        <is>
          <t>Award vesting period</t>
        </is>
      </c>
      <c r="B38" s="4" t="inlineStr">
        <is>
          <t>3 years</t>
        </is>
      </c>
    </row>
    <row r="39">
      <c r="A39" s="4" t="inlineStr">
        <is>
          <t>Granted (in shares)</t>
        </is>
      </c>
      <c r="B39" s="5" t="n">
        <v>273522</v>
      </c>
    </row>
    <row r="40">
      <c r="A40" s="4" t="inlineStr">
        <is>
          <t>Unvested (in shares)</t>
        </is>
      </c>
      <c r="G40" s="5" t="n">
        <v>273522</v>
      </c>
    </row>
    <row r="41">
      <c r="A41" s="4" t="inlineStr">
        <is>
          <t>2019 Omnibus Incentive Plan</t>
        </is>
      </c>
    </row>
    <row r="42">
      <c r="A42" s="3" t="inlineStr">
        <is>
          <t>Share-based Compensation Arrangement by Share-based Payment Award [Line Items]</t>
        </is>
      </c>
    </row>
    <row r="43">
      <c r="A43" s="4" t="inlineStr">
        <is>
          <t>Number of shares authorized under the Stock Plan (in shares)</t>
        </is>
      </c>
      <c r="D43" s="5" t="n">
        <v>21000000</v>
      </c>
    </row>
    <row r="44">
      <c r="A44" s="4" t="inlineStr">
        <is>
          <t>Award expiration period</t>
        </is>
      </c>
      <c r="D44" s="4" t="inlineStr">
        <is>
          <t>10 years</t>
        </is>
      </c>
    </row>
    <row r="45">
      <c r="A45" s="4" t="inlineStr">
        <is>
          <t>2019 Omnibus Incentive Plan | Minimum</t>
        </is>
      </c>
    </row>
    <row r="46">
      <c r="A46" s="3" t="inlineStr">
        <is>
          <t>Share-based Compensation Arrangement by Share-based Payment Award [Line Items]</t>
        </is>
      </c>
    </row>
    <row r="47">
      <c r="A47" s="4" t="inlineStr">
        <is>
          <t>Award vesting period</t>
        </is>
      </c>
      <c r="D47" s="4" t="inlineStr">
        <is>
          <t>3 years</t>
        </is>
      </c>
    </row>
    <row r="48">
      <c r="A48" s="4" t="inlineStr">
        <is>
          <t>2019 Omnibus Incentive Plan | Maximum</t>
        </is>
      </c>
    </row>
    <row r="49">
      <c r="A49" s="3" t="inlineStr">
        <is>
          <t>Share-based Compensation Arrangement by Share-based Payment Award [Line Items]</t>
        </is>
      </c>
    </row>
    <row r="50">
      <c r="A50" s="4" t="inlineStr">
        <is>
          <t>Award vesting period</t>
        </is>
      </c>
      <c r="D50" s="4" t="inlineStr">
        <is>
          <t>5 years</t>
        </is>
      </c>
    </row>
    <row r="51">
      <c r="A51" s="4" t="inlineStr">
        <is>
          <t>2019 Omnibus Incentive Plan | Restricted stock units (RSUs) | Minimum</t>
        </is>
      </c>
    </row>
    <row r="52">
      <c r="A52" s="3" t="inlineStr">
        <is>
          <t>Share-based Compensation Arrangement by Share-based Payment Award [Line Items]</t>
        </is>
      </c>
    </row>
    <row r="53">
      <c r="A53" s="4" t="inlineStr">
        <is>
          <t>Award vesting period</t>
        </is>
      </c>
      <c r="D53" s="4" t="inlineStr">
        <is>
          <t>3 years</t>
        </is>
      </c>
    </row>
    <row r="54">
      <c r="A54" s="4" t="inlineStr">
        <is>
          <t>2019 Omnibus Incentive Plan | Restricted stock units (RSUs) | Maximum</t>
        </is>
      </c>
    </row>
    <row r="55">
      <c r="A55" s="3" t="inlineStr">
        <is>
          <t>Share-based Compensation Arrangement by Share-based Payment Award [Line Items]</t>
        </is>
      </c>
    </row>
    <row r="56">
      <c r="A56" s="4" t="inlineStr">
        <is>
          <t>Award vesting period</t>
        </is>
      </c>
      <c r="D56" s="4" t="inlineStr">
        <is>
          <t>5 years</t>
        </is>
      </c>
    </row>
    <row r="57">
      <c r="A57" s="4" t="inlineStr">
        <is>
          <t>Affiliated entity</t>
        </is>
      </c>
    </row>
    <row r="58">
      <c r="A58" s="3" t="inlineStr">
        <is>
          <t>Share-based Compensation Arrangement by Share-based Payment Award [Line Items]</t>
        </is>
      </c>
    </row>
    <row r="59">
      <c r="A59" s="4" t="inlineStr">
        <is>
          <t>Shares of common stock previously held by affiliate (in shares)</t>
        </is>
      </c>
      <c r="E59" s="5" t="n">
        <v>100</v>
      </c>
    </row>
    <row r="60">
      <c r="A60" s="4" t="inlineStr">
        <is>
          <t>Common stock, shares outstanding (in shares)</t>
        </is>
      </c>
      <c r="E60" s="5" t="n">
        <v>127900000</v>
      </c>
    </row>
    <row r="61">
      <c r="A61" s="4" t="inlineStr">
        <is>
          <t>IPO</t>
        </is>
      </c>
    </row>
    <row r="62">
      <c r="A62" s="3" t="inlineStr">
        <is>
          <t>Share-based Compensation Arrangement by Share-based Payment Award [Line Items]</t>
        </is>
      </c>
    </row>
    <row r="63">
      <c r="A63" s="4" t="inlineStr">
        <is>
          <t>Issuance of common stock (in shares)</t>
        </is>
      </c>
      <c r="D63" s="5" t="n">
        <v>30800000</v>
      </c>
    </row>
    <row r="64">
      <c r="A64" s="4" t="inlineStr">
        <is>
          <t>Granted (in USD per share) | $ / shares</t>
        </is>
      </c>
      <c r="I64" s="9" t="n">
        <v>22.34</v>
      </c>
    </row>
    <row r="65">
      <c r="A65" s="4" t="inlineStr">
        <is>
          <t>Grant (in USD per share) | $ / shares</t>
        </is>
      </c>
      <c r="I65" s="9" t="n">
        <v>24.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And Stock-Based Compensation - Summary of Share Activity (Details) - shares shares in Millions</t>
        </is>
      </c>
      <c r="B1" s="2" t="inlineStr">
        <is>
          <t>Sep. 20, 2019</t>
        </is>
      </c>
      <c r="C1" s="2" t="inlineStr">
        <is>
          <t>Dec. 31, 2021</t>
        </is>
      </c>
      <c r="D1" s="2" t="inlineStr">
        <is>
          <t>Dec. 31, 2020</t>
        </is>
      </c>
      <c r="E1" s="2" t="inlineStr">
        <is>
          <t>Dec. 31, 2019</t>
        </is>
      </c>
    </row>
    <row r="2">
      <c r="A2" s="3" t="inlineStr">
        <is>
          <t>Stock Activity [Roll Forward]</t>
        </is>
      </c>
    </row>
    <row r="3">
      <c r="A3" s="4" t="inlineStr">
        <is>
          <t>Shares issued to Danaher (in shares)</t>
        </is>
      </c>
      <c r="B3" s="7" t="n">
        <v>127.9</v>
      </c>
    </row>
    <row r="4">
      <c r="A4" s="4" t="inlineStr">
        <is>
          <t>Common Stock</t>
        </is>
      </c>
    </row>
    <row r="5">
      <c r="A5" s="3" t="inlineStr">
        <is>
          <t>Stock Activity [Roll Forward]</t>
        </is>
      </c>
    </row>
    <row r="6">
      <c r="A6" s="4" t="inlineStr">
        <is>
          <t>Balance, beginning of period (in shares)</t>
        </is>
      </c>
      <c r="C6" s="7" t="n">
        <v>160.2</v>
      </c>
      <c r="D6" s="7" t="n">
        <v>158.7</v>
      </c>
      <c r="E6" s="5" t="n">
        <v>0</v>
      </c>
    </row>
    <row r="7">
      <c r="A7" s="4" t="inlineStr">
        <is>
          <t>Shares issued to Danaher (in shares)</t>
        </is>
      </c>
      <c r="C7" s="5" t="n">
        <v>0</v>
      </c>
      <c r="D7" s="5" t="n">
        <v>0</v>
      </c>
      <c r="E7" s="7" t="n">
        <v>127.9</v>
      </c>
    </row>
    <row r="8">
      <c r="A8" s="4" t="inlineStr">
        <is>
          <t>Issuance of common stock (in shares)</t>
        </is>
      </c>
      <c r="C8" s="7" t="n">
        <v>1.8</v>
      </c>
      <c r="D8" s="7" t="n">
        <v>1.5</v>
      </c>
      <c r="E8" s="7" t="n">
        <v>30.8</v>
      </c>
    </row>
    <row r="9">
      <c r="A9" s="4" t="inlineStr">
        <is>
          <t>Balance, end of period (in shares)</t>
        </is>
      </c>
      <c r="C9" s="5" t="n">
        <v>162</v>
      </c>
      <c r="D9" s="7" t="n">
        <v>160.2</v>
      </c>
      <c r="E9" s="7" t="n">
        <v>15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And Stock-Based Compensation - Assumptions Used In The Black-Scholes Model To Value Options Granted (Details)</t>
        </is>
      </c>
      <c r="B1" s="2" t="inlineStr">
        <is>
          <t>Sep. 20,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Weighted average volatility</t>
        </is>
      </c>
      <c r="C3" s="4" t="inlineStr">
        <is>
          <t>25.30%</t>
        </is>
      </c>
      <c r="D3" s="4" t="inlineStr">
        <is>
          <t>25.30%</t>
        </is>
      </c>
      <c r="E3" s="4" t="inlineStr">
        <is>
          <t>21.10%</t>
        </is>
      </c>
    </row>
    <row r="4">
      <c r="A4" s="4" t="inlineStr">
        <is>
          <t>Dividend yield</t>
        </is>
      </c>
      <c r="B4" s="4" t="inlineStr">
        <is>
          <t>0.00%</t>
        </is>
      </c>
      <c r="C4" s="4" t="inlineStr">
        <is>
          <t>0.00%</t>
        </is>
      </c>
      <c r="D4" s="4" t="inlineStr">
        <is>
          <t>0.00%</t>
        </is>
      </c>
      <c r="E4" s="4" t="inlineStr">
        <is>
          <t>0.50%</t>
        </is>
      </c>
    </row>
    <row r="5">
      <c r="A5" s="4" t="inlineStr">
        <is>
          <t>Expected years until exercise</t>
        </is>
      </c>
      <c r="C5" s="4" t="inlineStr">
        <is>
          <t>6 years</t>
        </is>
      </c>
      <c r="D5" s="4" t="inlineStr">
        <is>
          <t>6 years</t>
        </is>
      </c>
    </row>
    <row r="6">
      <c r="A6" s="4" t="inlineStr">
        <is>
          <t>Minimum</t>
        </is>
      </c>
    </row>
    <row r="7">
      <c r="A7" s="3" t="inlineStr">
        <is>
          <t>Share-based Compensation Arrangement by Share-based Payment Award [Line Items]</t>
        </is>
      </c>
    </row>
    <row r="8">
      <c r="A8" s="4" t="inlineStr">
        <is>
          <t>Risk-free interest rate</t>
        </is>
      </c>
      <c r="C8" s="4" t="inlineStr">
        <is>
          <t>1.00%</t>
        </is>
      </c>
      <c r="D8" s="4" t="inlineStr">
        <is>
          <t>0.40%</t>
        </is>
      </c>
      <c r="E8" s="4" t="inlineStr">
        <is>
          <t>1.70%</t>
        </is>
      </c>
    </row>
    <row r="9">
      <c r="A9" s="4" t="inlineStr">
        <is>
          <t>Expected years until exercise</t>
        </is>
      </c>
      <c r="E9" s="4" t="inlineStr">
        <is>
          <t>5 years</t>
        </is>
      </c>
    </row>
    <row r="10">
      <c r="A10" s="4" t="inlineStr">
        <is>
          <t>Maximum</t>
        </is>
      </c>
    </row>
    <row r="11">
      <c r="A11" s="3" t="inlineStr">
        <is>
          <t>Share-based Compensation Arrangement by Share-based Payment Award [Line Items]</t>
        </is>
      </c>
    </row>
    <row r="12">
      <c r="A12" s="4" t="inlineStr">
        <is>
          <t>Risk-free interest rate</t>
        </is>
      </c>
      <c r="C12" s="4" t="inlineStr">
        <is>
          <t>1.30%</t>
        </is>
      </c>
      <c r="D12" s="4" t="inlineStr">
        <is>
          <t>1.20%</t>
        </is>
      </c>
      <c r="E12" s="4" t="inlineStr">
        <is>
          <t>2.60%</t>
        </is>
      </c>
    </row>
    <row r="13">
      <c r="A13" s="4" t="inlineStr">
        <is>
          <t>Expected years until exercise</t>
        </is>
      </c>
      <c r="E13" s="4" t="inlineStr">
        <is>
          <t>8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Transactions And Stock-Based Compensation - Components of Stock-Based Compensation Program (Details) - USD ($) $ in Millions</t>
        </is>
      </c>
      <c r="B1" s="2" t="inlineStr">
        <is>
          <t>Dec. 18,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tock-based compensation expense</t>
        </is>
      </c>
      <c r="B3" s="8" t="n">
        <v>1</v>
      </c>
      <c r="C3" s="6" t="n">
        <v>27.7</v>
      </c>
      <c r="D3" s="6" t="n">
        <v>22.2</v>
      </c>
      <c r="E3" s="6" t="n">
        <v>18.1</v>
      </c>
    </row>
    <row r="4">
      <c r="A4" s="4" t="inlineStr">
        <is>
          <t>RSUs/PSUs</t>
        </is>
      </c>
    </row>
    <row r="5">
      <c r="A5" s="3" t="inlineStr">
        <is>
          <t>Share-based Compensation Arrangement by Share-based Payment Award [Line Items]</t>
        </is>
      </c>
    </row>
    <row r="6">
      <c r="A6" s="4" t="inlineStr">
        <is>
          <t>Stock-based compensation expense</t>
        </is>
      </c>
      <c r="C6" s="7" t="n">
        <v>15.5</v>
      </c>
      <c r="D6" s="7" t="n">
        <v>13.3</v>
      </c>
      <c r="E6" s="5" t="n">
        <v>11</v>
      </c>
    </row>
    <row r="7">
      <c r="A7" s="4" t="inlineStr">
        <is>
          <t>Stock options</t>
        </is>
      </c>
    </row>
    <row r="8">
      <c r="A8" s="3" t="inlineStr">
        <is>
          <t>Share-based Compensation Arrangement by Share-based Payment Award [Line Items]</t>
        </is>
      </c>
    </row>
    <row r="9">
      <c r="A9" s="4" t="inlineStr">
        <is>
          <t>Stock-based compensation expense</t>
        </is>
      </c>
      <c r="C9" s="6" t="n">
        <v>12.2</v>
      </c>
      <c r="D9" s="6" t="n">
        <v>8.9</v>
      </c>
      <c r="E9" s="6" t="n">
        <v>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Transactions And Stock-Based Compensation - Option Activity Under The Company's Stock Pla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Outstanding at beginning of year (in shares)</t>
        </is>
      </c>
      <c r="B4" s="7" t="n">
        <v>8.1</v>
      </c>
      <c r="C4" s="5" t="n">
        <v>8</v>
      </c>
      <c r="D4" s="7" t="n">
        <v>1.7</v>
      </c>
    </row>
    <row r="5">
      <c r="A5" s="4" t="inlineStr">
        <is>
          <t>Granted (in shares)</t>
        </is>
      </c>
      <c r="B5" s="7" t="n">
        <v>1.7</v>
      </c>
      <c r="C5" s="7" t="n">
        <v>2.2</v>
      </c>
      <c r="D5" s="7" t="n">
        <v>0.8</v>
      </c>
    </row>
    <row r="6">
      <c r="A6" s="4" t="inlineStr">
        <is>
          <t>Exercised (in shares)</t>
        </is>
      </c>
      <c r="B6" s="7" t="n">
        <v>-1.3</v>
      </c>
      <c r="C6" s="5" t="n">
        <v>-1</v>
      </c>
      <c r="D6" s="7" t="n">
        <v>-0.5</v>
      </c>
    </row>
    <row r="7">
      <c r="A7" s="4" t="inlineStr">
        <is>
          <t>Cancelled/forfeited (in shares)</t>
        </is>
      </c>
      <c r="B7" s="7" t="n">
        <v>-0.6</v>
      </c>
      <c r="C7" s="7" t="n">
        <v>-1.1</v>
      </c>
      <c r="D7" s="7" t="n">
        <v>-0.1</v>
      </c>
    </row>
    <row r="8">
      <c r="A8" s="4" t="inlineStr">
        <is>
          <t>Conversion impact (in shares)</t>
        </is>
      </c>
      <c r="D8" s="7" t="n">
        <v>6.1</v>
      </c>
    </row>
    <row r="9">
      <c r="A9" s="4" t="inlineStr">
        <is>
          <t>Outstanding at end of year (in shares)</t>
        </is>
      </c>
      <c r="B9" s="7" t="n">
        <v>7.9</v>
      </c>
      <c r="C9" s="7" t="n">
        <v>8.1</v>
      </c>
      <c r="D9" s="5" t="n">
        <v>8</v>
      </c>
    </row>
    <row r="10">
      <c r="A10" s="4" t="inlineStr">
        <is>
          <t>Vested and expected to vest at end of year (in shares)</t>
        </is>
      </c>
      <c r="B10" s="7" t="n">
        <v>7.5</v>
      </c>
    </row>
    <row r="11">
      <c r="A11" s="4" t="inlineStr">
        <is>
          <t>Vested at end of year (in shares)</t>
        </is>
      </c>
      <c r="B11" s="7" t="n">
        <v>2.8</v>
      </c>
    </row>
    <row r="12">
      <c r="A12" s="3" t="inlineStr">
        <is>
          <t>Weighted Average Exercise Price</t>
        </is>
      </c>
    </row>
    <row r="13">
      <c r="A13" s="4" t="inlineStr">
        <is>
          <t>Outstanding as of beginning of year (in USD per share)</t>
        </is>
      </c>
      <c r="B13" s="9" t="n">
        <v>20.08</v>
      </c>
      <c r="C13" s="9" t="n">
        <v>17.81</v>
      </c>
      <c r="D13" s="9" t="n">
        <v>75.43000000000001</v>
      </c>
    </row>
    <row r="14">
      <c r="A14" s="4" t="inlineStr">
        <is>
          <t>Granted (in USD per share)</t>
        </is>
      </c>
      <c r="B14" s="10" t="n">
        <v>38.15</v>
      </c>
      <c r="C14" s="10" t="n">
        <v>26.14</v>
      </c>
    </row>
    <row r="15">
      <c r="A15" s="4" t="inlineStr">
        <is>
          <t>Exercised (in USD per share)</t>
        </is>
      </c>
      <c r="B15" s="10" t="n">
        <v>15.74</v>
      </c>
      <c r="C15" s="10" t="n">
        <v>14.01</v>
      </c>
    </row>
    <row r="16">
      <c r="A16" s="4" t="inlineStr">
        <is>
          <t>Cancelled/forfeited (in USD per share)</t>
        </is>
      </c>
      <c r="B16" s="10" t="n">
        <v>26.74</v>
      </c>
      <c r="C16" s="10" t="n">
        <v>21.17</v>
      </c>
    </row>
    <row r="17">
      <c r="A17" s="4" t="inlineStr">
        <is>
          <t>Outstanding as of end of year (in USD per share)</t>
        </is>
      </c>
      <c r="B17" s="10" t="n">
        <v>24.16</v>
      </c>
      <c r="C17" s="9" t="n">
        <v>20.08</v>
      </c>
      <c r="D17" s="9" t="n">
        <v>17.81</v>
      </c>
    </row>
    <row r="18">
      <c r="A18" s="4" t="inlineStr">
        <is>
          <t>Vested and expected to vest at end of year (in USD per share)</t>
        </is>
      </c>
      <c r="B18" s="10" t="n">
        <v>23.94</v>
      </c>
    </row>
    <row r="19">
      <c r="A19" s="4" t="inlineStr">
        <is>
          <t>Vested at end of year (in USD per share)</t>
        </is>
      </c>
      <c r="B19" s="9" t="n">
        <v>17.96</v>
      </c>
    </row>
    <row r="20">
      <c r="A20" s="3" t="inlineStr">
        <is>
          <t>Weighted Average Remaining Contractual Term (in years)</t>
        </is>
      </c>
    </row>
    <row r="21">
      <c r="A21" s="4" t="inlineStr">
        <is>
          <t>Outstanding at end of year</t>
        </is>
      </c>
      <c r="B21" s="4" t="inlineStr">
        <is>
          <t>7 years</t>
        </is>
      </c>
    </row>
    <row r="22">
      <c r="A22" s="4" t="inlineStr">
        <is>
          <t>Vested and expected to vest at end of year</t>
        </is>
      </c>
      <c r="B22" s="4" t="inlineStr">
        <is>
          <t>7 years</t>
        </is>
      </c>
    </row>
    <row r="23">
      <c r="A23" s="4" t="inlineStr">
        <is>
          <t>Vested at end of year</t>
        </is>
      </c>
      <c r="B23" s="4" t="inlineStr">
        <is>
          <t>5 years 4 months 24 days</t>
        </is>
      </c>
    </row>
    <row r="24">
      <c r="A24" s="3" t="inlineStr">
        <is>
          <t>Aggregate Intrinsic Value</t>
        </is>
      </c>
    </row>
    <row r="25">
      <c r="A25" s="4" t="inlineStr">
        <is>
          <t>Outstanding at end of year</t>
        </is>
      </c>
      <c r="B25" s="8" t="n">
        <v>165</v>
      </c>
    </row>
    <row r="26">
      <c r="A26" s="4" t="inlineStr">
        <is>
          <t>Vested and expected to vest at end of year</t>
        </is>
      </c>
      <c r="B26" s="7" t="n">
        <v>159.3</v>
      </c>
    </row>
    <row r="27">
      <c r="A27" s="4" t="inlineStr">
        <is>
          <t>Vested at end of year</t>
        </is>
      </c>
      <c r="B27" s="6" t="n">
        <v>74.599999999999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 Transactions And Stock-Based Compensation - Summary Of Options Outstanding (Details) shares in Millions</t>
        </is>
      </c>
      <c r="B1" s="2" t="inlineStr">
        <is>
          <t>12 Months Ended</t>
        </is>
      </c>
    </row>
    <row r="2">
      <c r="B2" s="2" t="inlineStr">
        <is>
          <t>Dec. 31, 2021$ / sharesshares</t>
        </is>
      </c>
    </row>
    <row r="3">
      <c r="A3" s="4" t="inlineStr">
        <is>
          <t>$7.41 to 12.62</t>
        </is>
      </c>
    </row>
    <row r="4">
      <c r="A4" s="3" t="inlineStr">
        <is>
          <t>Share-based Compensation Arrangement by Share-based Payment Award [Line Items]</t>
        </is>
      </c>
    </row>
    <row r="5">
      <c r="A5" s="4" t="inlineStr">
        <is>
          <t>Exercise price, lower limit (in USD per share)</t>
        </is>
      </c>
      <c r="B5" s="9" t="n">
        <v>7.41</v>
      </c>
    </row>
    <row r="6">
      <c r="A6" s="4" t="inlineStr">
        <is>
          <t>Exercise price, upper limit (in USD per share)</t>
        </is>
      </c>
      <c r="B6" s="9" t="n">
        <v>12.62</v>
      </c>
    </row>
    <row r="7">
      <c r="A7" s="4" t="inlineStr">
        <is>
          <t>Outstanding, shares (in shares) | shares</t>
        </is>
      </c>
      <c r="B7" s="7" t="n">
        <v>0.3</v>
      </c>
    </row>
    <row r="8">
      <c r="A8" s="4" t="inlineStr">
        <is>
          <t>Outstanding, average exercise price (in USD per share)</t>
        </is>
      </c>
      <c r="B8" s="9" t="n">
        <v>10.47</v>
      </c>
    </row>
    <row r="9">
      <c r="A9" s="4" t="inlineStr">
        <is>
          <t>Outstanding, average remaining life (in years)</t>
        </is>
      </c>
      <c r="B9" s="4" t="inlineStr">
        <is>
          <t>2 years</t>
        </is>
      </c>
    </row>
    <row r="10">
      <c r="A10" s="4" t="inlineStr">
        <is>
          <t>Exercisable, shares (in shares) | shares</t>
        </is>
      </c>
      <c r="B10" s="7" t="n">
        <v>0.3</v>
      </c>
    </row>
    <row r="11">
      <c r="A11" s="4" t="inlineStr">
        <is>
          <t>Exercisable, average exercise price (in USD per share)</t>
        </is>
      </c>
      <c r="B11" s="9" t="n">
        <v>10.47</v>
      </c>
    </row>
    <row r="12">
      <c r="A12" s="4" t="inlineStr">
        <is>
          <t>$12.63 to 19.02</t>
        </is>
      </c>
    </row>
    <row r="13">
      <c r="A13" s="3" t="inlineStr">
        <is>
          <t>Share-based Compensation Arrangement by Share-based Payment Award [Line Items]</t>
        </is>
      </c>
    </row>
    <row r="14">
      <c r="A14" s="4" t="inlineStr">
        <is>
          <t>Exercise price, lower limit (in USD per share)</t>
        </is>
      </c>
      <c r="B14" s="10" t="n">
        <v>12.63</v>
      </c>
    </row>
    <row r="15">
      <c r="A15" s="4" t="inlineStr">
        <is>
          <t>Exercise price, upper limit (in USD per share)</t>
        </is>
      </c>
      <c r="B15" s="9" t="n">
        <v>19.02</v>
      </c>
    </row>
    <row r="16">
      <c r="A16" s="4" t="inlineStr">
        <is>
          <t>Outstanding, shares (in shares) | shares</t>
        </is>
      </c>
      <c r="B16" s="7" t="n">
        <v>1.7</v>
      </c>
    </row>
    <row r="17">
      <c r="A17" s="4" t="inlineStr">
        <is>
          <t>Outstanding, average exercise price (in USD per share)</t>
        </is>
      </c>
      <c r="B17" s="9" t="n">
        <v>15.81</v>
      </c>
    </row>
    <row r="18">
      <c r="A18" s="4" t="inlineStr">
        <is>
          <t>Outstanding, average remaining life (in years)</t>
        </is>
      </c>
      <c r="B18" s="4" t="inlineStr">
        <is>
          <t>5 years 1 month 6 days</t>
        </is>
      </c>
    </row>
    <row r="19">
      <c r="A19" s="4" t="inlineStr">
        <is>
          <t>Exercisable, shares (in shares) | shares</t>
        </is>
      </c>
      <c r="B19" s="7" t="n">
        <v>1.2</v>
      </c>
    </row>
    <row r="20">
      <c r="A20" s="4" t="inlineStr">
        <is>
          <t>Exercisable, average exercise price (in USD per share)</t>
        </is>
      </c>
      <c r="B20" s="9" t="n">
        <v>15.03</v>
      </c>
    </row>
    <row r="21">
      <c r="A21" s="4" t="inlineStr">
        <is>
          <t>$19.03 to 21.76</t>
        </is>
      </c>
    </row>
    <row r="22">
      <c r="A22" s="3" t="inlineStr">
        <is>
          <t>Share-based Compensation Arrangement by Share-based Payment Award [Line Items]</t>
        </is>
      </c>
    </row>
    <row r="23">
      <c r="A23" s="4" t="inlineStr">
        <is>
          <t>Exercise price, lower limit (in USD per share)</t>
        </is>
      </c>
      <c r="B23" s="10" t="n">
        <v>19.03</v>
      </c>
    </row>
    <row r="24">
      <c r="A24" s="4" t="inlineStr">
        <is>
          <t>Exercise price, upper limit (in USD per share)</t>
        </is>
      </c>
      <c r="B24" s="9" t="n">
        <v>21.76</v>
      </c>
    </row>
    <row r="25">
      <c r="A25" s="4" t="inlineStr">
        <is>
          <t>Outstanding, shares (in shares) | shares</t>
        </is>
      </c>
      <c r="B25" s="7" t="n">
        <v>2.2</v>
      </c>
    </row>
    <row r="26">
      <c r="A26" s="4" t="inlineStr">
        <is>
          <t>Outstanding, average exercise price (in USD per share)</t>
        </is>
      </c>
      <c r="B26" s="9" t="n">
        <v>20.54</v>
      </c>
    </row>
    <row r="27">
      <c r="A27" s="4" t="inlineStr">
        <is>
          <t>Outstanding, average remaining life (in years)</t>
        </is>
      </c>
      <c r="B27" s="4" t="inlineStr">
        <is>
          <t>6 years 6 months</t>
        </is>
      </c>
    </row>
    <row r="28">
      <c r="A28" s="4" t="inlineStr">
        <is>
          <t>Exercisable, shares (in shares) | shares</t>
        </is>
      </c>
      <c r="B28" s="7" t="n">
        <v>0.9</v>
      </c>
    </row>
    <row r="29">
      <c r="A29" s="4" t="inlineStr">
        <is>
          <t>Exercisable, average exercise price (in USD per share)</t>
        </is>
      </c>
      <c r="B29" s="9" t="n">
        <v>20.34</v>
      </c>
    </row>
    <row r="30">
      <c r="A30" s="4" t="inlineStr">
        <is>
          <t>$21.77 to $26.50</t>
        </is>
      </c>
    </row>
    <row r="31">
      <c r="A31" s="3" t="inlineStr">
        <is>
          <t>Share-based Compensation Arrangement by Share-based Payment Award [Line Items]</t>
        </is>
      </c>
    </row>
    <row r="32">
      <c r="A32" s="4" t="inlineStr">
        <is>
          <t>Exercise price, lower limit (in USD per share)</t>
        </is>
      </c>
      <c r="B32" s="10" t="n">
        <v>21.77</v>
      </c>
    </row>
    <row r="33">
      <c r="A33" s="4" t="inlineStr">
        <is>
          <t>Exercise price, upper limit (in USD per share)</t>
        </is>
      </c>
      <c r="B33" s="9" t="n">
        <v>26.5</v>
      </c>
    </row>
    <row r="34">
      <c r="A34" s="4" t="inlineStr">
        <is>
          <t>Outstanding, shares (in shares) | shares</t>
        </is>
      </c>
      <c r="B34" s="5" t="n">
        <v>2</v>
      </c>
    </row>
    <row r="35">
      <c r="A35" s="4" t="inlineStr">
        <is>
          <t>Outstanding, average exercise price (in USD per share)</t>
        </is>
      </c>
      <c r="B35" s="9" t="n">
        <v>25.6</v>
      </c>
    </row>
    <row r="36">
      <c r="A36" s="4" t="inlineStr">
        <is>
          <t>Outstanding, average remaining life (in years)</t>
        </is>
      </c>
      <c r="B36" s="4" t="inlineStr">
        <is>
          <t>8 years</t>
        </is>
      </c>
    </row>
    <row r="37">
      <c r="A37" s="4" t="inlineStr">
        <is>
          <t>Exercisable, shares (in shares) | shares</t>
        </is>
      </c>
      <c r="B37" s="7" t="n">
        <v>0.3</v>
      </c>
    </row>
    <row r="38">
      <c r="A38" s="4" t="inlineStr">
        <is>
          <t>Exercisable, average exercise price (in USD per share)</t>
        </is>
      </c>
      <c r="B38" s="9" t="n">
        <v>26.38</v>
      </c>
    </row>
    <row r="39">
      <c r="A39" s="4" t="inlineStr">
        <is>
          <t>$26.51 to 43.56</t>
        </is>
      </c>
    </row>
    <row r="40">
      <c r="A40" s="3" t="inlineStr">
        <is>
          <t>Share-based Compensation Arrangement by Share-based Payment Award [Line Items]</t>
        </is>
      </c>
    </row>
    <row r="41">
      <c r="A41" s="4" t="inlineStr">
        <is>
          <t>Exercise price, lower limit (in USD per share)</t>
        </is>
      </c>
      <c r="B41" s="10" t="n">
        <v>26.51</v>
      </c>
    </row>
    <row r="42">
      <c r="A42" s="4" t="inlineStr">
        <is>
          <t>Exercise price, upper limit (in USD per share)</t>
        </is>
      </c>
      <c r="B42" s="9" t="n">
        <v>43.56</v>
      </c>
    </row>
    <row r="43">
      <c r="A43" s="4" t="inlineStr">
        <is>
          <t>Outstanding, shares (in shares) | shares</t>
        </is>
      </c>
      <c r="B43" s="7" t="n">
        <v>1.7</v>
      </c>
    </row>
    <row r="44">
      <c r="A44" s="4" t="inlineStr">
        <is>
          <t>Outstanding, average exercise price (in USD per share)</t>
        </is>
      </c>
      <c r="B44" s="9" t="n">
        <v>36.95</v>
      </c>
    </row>
    <row r="45">
      <c r="A45" s="4" t="inlineStr">
        <is>
          <t>Outstanding, average remaining life (in years)</t>
        </is>
      </c>
      <c r="B45" s="4" t="inlineStr">
        <is>
          <t>9 years</t>
        </is>
      </c>
    </row>
    <row r="46">
      <c r="A46" s="4" t="inlineStr">
        <is>
          <t>Exercisable, shares (in shares) | shares</t>
        </is>
      </c>
      <c r="B46" s="7" t="n">
        <v>0.1</v>
      </c>
    </row>
    <row r="47">
      <c r="A47" s="4" t="inlineStr">
        <is>
          <t>Exercisable, average exercise price (in USD per share)</t>
        </is>
      </c>
      <c r="B47" s="9" t="n">
        <v>27.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Summary Of Unvested RSU And PSU Activity (Details) - $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at beginning of year (in shares)</t>
        </is>
      </c>
      <c r="B4" s="7" t="n">
        <v>1.9</v>
      </c>
      <c r="C4" s="7" t="n">
        <v>2.1</v>
      </c>
      <c r="D4" s="7" t="n">
        <v>0.4</v>
      </c>
    </row>
    <row r="5">
      <c r="A5" s="4" t="inlineStr">
        <is>
          <t>Granted (in shares)</t>
        </is>
      </c>
      <c r="B5" s="7" t="n">
        <v>0.5</v>
      </c>
      <c r="C5" s="7" t="n">
        <v>0.7</v>
      </c>
      <c r="D5" s="7" t="n">
        <v>0.4</v>
      </c>
    </row>
    <row r="6">
      <c r="A6" s="4" t="inlineStr">
        <is>
          <t>Vested (in shares)</t>
        </is>
      </c>
      <c r="B6" s="7" t="n">
        <v>-0.5</v>
      </c>
      <c r="C6" s="7" t="n">
        <v>-0.5</v>
      </c>
      <c r="D6" s="7" t="n">
        <v>-0.1</v>
      </c>
    </row>
    <row r="7">
      <c r="A7" s="4" t="inlineStr">
        <is>
          <t>Forfeited (in shares)</t>
        </is>
      </c>
      <c r="B7" s="7" t="n">
        <v>-0.2</v>
      </c>
      <c r="C7" s="7" t="n">
        <v>-0.4</v>
      </c>
      <c r="D7" s="7" t="n">
        <v>-0.1</v>
      </c>
    </row>
    <row r="8">
      <c r="A8" s="4" t="inlineStr">
        <is>
          <t>Conversion impact (in shares)</t>
        </is>
      </c>
      <c r="D8" s="7" t="n">
        <v>1.5</v>
      </c>
    </row>
    <row r="9">
      <c r="A9" s="4" t="inlineStr">
        <is>
          <t>Unvested at end of year (in shares)</t>
        </is>
      </c>
      <c r="B9" s="7" t="n">
        <v>1.7</v>
      </c>
      <c r="C9" s="7" t="n">
        <v>1.9</v>
      </c>
      <c r="D9" s="7" t="n">
        <v>2.1</v>
      </c>
    </row>
    <row r="10">
      <c r="A10" s="3" t="inlineStr">
        <is>
          <t>Share-based Compensation Arrangement by Share-based Payment Award, Equity Instruments Other than Options, Nonvested, Weighted Average Grant Date Fair Value [Abstract]</t>
        </is>
      </c>
    </row>
    <row r="11">
      <c r="A11" s="4" t="inlineStr">
        <is>
          <t>Unvested at beginning of year (in USD per share)</t>
        </is>
      </c>
      <c r="B11" s="9" t="n">
        <v>22.01</v>
      </c>
      <c r="C11" s="9" t="n">
        <v>19.6</v>
      </c>
      <c r="D11" s="9" t="n">
        <v>79.20999999999999</v>
      </c>
    </row>
    <row r="12">
      <c r="A12" s="4" t="inlineStr">
        <is>
          <t>Grant (in USD per share)</t>
        </is>
      </c>
      <c r="B12" s="10" t="n">
        <v>38.76</v>
      </c>
      <c r="C12" s="10" t="n">
        <v>25.76</v>
      </c>
    </row>
    <row r="13">
      <c r="A13" s="4" t="inlineStr">
        <is>
          <t>Vested (in USD per share)</t>
        </is>
      </c>
      <c r="B13" s="10" t="n">
        <v>20.34</v>
      </c>
      <c r="C13" s="10" t="n">
        <v>17.87</v>
      </c>
    </row>
    <row r="14">
      <c r="A14" s="4" t="inlineStr">
        <is>
          <t>Forfeited (in USD per share)</t>
        </is>
      </c>
      <c r="B14" s="10" t="n">
        <v>26.54</v>
      </c>
      <c r="C14" s="10" t="n">
        <v>20.98</v>
      </c>
    </row>
    <row r="15">
      <c r="A15" s="4" t="inlineStr">
        <is>
          <t>Unvested at end of year (in USD per share)</t>
        </is>
      </c>
      <c r="B15" s="9" t="n">
        <v>26.82</v>
      </c>
      <c r="C15" s="9" t="n">
        <v>22.01</v>
      </c>
      <c r="D15" s="9" t="n">
        <v>1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beginning of period</t>
        </is>
      </c>
      <c r="B4" s="8" t="n">
        <v>3721</v>
      </c>
    </row>
    <row r="5">
      <c r="A5" s="4" t="inlineStr">
        <is>
          <t>Total other comprehensive (loss) income, net of income taxes</t>
        </is>
      </c>
      <c r="B5" s="7" t="n">
        <v>-51.7</v>
      </c>
      <c r="C5" s="6" t="n">
        <v>52.4</v>
      </c>
      <c r="D5" s="8" t="n">
        <v>-66</v>
      </c>
    </row>
    <row r="6">
      <c r="A6" s="4" t="inlineStr">
        <is>
          <t>Balance, end of period</t>
        </is>
      </c>
      <c r="B6" s="5" t="n">
        <v>4058</v>
      </c>
      <c r="C6" s="5" t="n">
        <v>3721</v>
      </c>
    </row>
    <row r="7">
      <c r="A7" s="4" t="inlineStr">
        <is>
          <t>Accumulated Other Comprehensive Loss</t>
        </is>
      </c>
    </row>
    <row r="8">
      <c r="A8" s="3" t="inlineStr">
        <is>
          <t>AOCI Including Portion Attributable to Noncontrolling Interest, Net of Tax [Roll Forward]</t>
        </is>
      </c>
    </row>
    <row r="9">
      <c r="A9" s="4" t="inlineStr">
        <is>
          <t>Balance, beginning of period</t>
        </is>
      </c>
      <c r="B9" s="7" t="n">
        <v>-91.8</v>
      </c>
      <c r="C9" s="7" t="n">
        <v>-144.2</v>
      </c>
      <c r="D9" s="7" t="n">
        <v>-78.2</v>
      </c>
    </row>
    <row r="10">
      <c r="A10" s="4" t="inlineStr">
        <is>
          <t>Increase (decrease) before reclassifications</t>
        </is>
      </c>
      <c r="B10" s="7" t="n">
        <v>-44.7</v>
      </c>
      <c r="C10" s="7" t="n">
        <v>21.5</v>
      </c>
      <c r="D10" s="7" t="n">
        <v>-78.40000000000001</v>
      </c>
    </row>
    <row r="11">
      <c r="A11" s="4" t="inlineStr">
        <is>
          <t>Income tax impact</t>
        </is>
      </c>
      <c r="B11" s="7" t="n">
        <v>-23.2</v>
      </c>
      <c r="C11" s="7" t="n">
        <v>28.8</v>
      </c>
      <c r="D11" s="7" t="n">
        <v>11.9</v>
      </c>
    </row>
    <row r="12">
      <c r="A12" s="4" t="inlineStr">
        <is>
          <t>Other comprehensive (loss) income before reclassifications, net of income taxes</t>
        </is>
      </c>
      <c r="B12" s="7" t="n">
        <v>-67.90000000000001</v>
      </c>
      <c r="C12" s="7" t="n">
        <v>50.3</v>
      </c>
      <c r="D12" s="7" t="n">
        <v>-66.5</v>
      </c>
    </row>
    <row r="13">
      <c r="A13" s="4" t="inlineStr">
        <is>
          <t>Increase</t>
        </is>
      </c>
      <c r="B13" s="7" t="n">
        <v>20.9</v>
      </c>
      <c r="C13" s="7" t="n">
        <v>2.9</v>
      </c>
      <c r="D13" s="7" t="n">
        <v>0.6</v>
      </c>
    </row>
    <row r="14">
      <c r="A14" s="4" t="inlineStr">
        <is>
          <t>Income tax impact, reclassified</t>
        </is>
      </c>
      <c r="B14" s="7" t="n">
        <v>-4.7</v>
      </c>
      <c r="C14" s="7" t="n">
        <v>-0.8</v>
      </c>
      <c r="D14" s="7" t="n">
        <v>-0.1</v>
      </c>
    </row>
    <row r="15">
      <c r="A15" s="4" t="inlineStr">
        <is>
          <t>Amounts reclassified from accumulated other comprehensive loss, net of income taxes</t>
        </is>
      </c>
      <c r="B15" s="7" t="n">
        <v>16.2</v>
      </c>
      <c r="C15" s="7" t="n">
        <v>2.1</v>
      </c>
      <c r="D15" s="7" t="n">
        <v>0.5</v>
      </c>
    </row>
    <row r="16">
      <c r="A16" s="4" t="inlineStr">
        <is>
          <t>Total other comprehensive (loss) income, net of income taxes</t>
        </is>
      </c>
      <c r="B16" s="7" t="n">
        <v>-51.7</v>
      </c>
      <c r="C16" s="7" t="n">
        <v>52.4</v>
      </c>
      <c r="D16" s="5" t="n">
        <v>-66</v>
      </c>
    </row>
    <row r="17">
      <c r="A17" s="4" t="inlineStr">
        <is>
          <t>Balance, end of period</t>
        </is>
      </c>
      <c r="B17" s="7" t="n">
        <v>-143.5</v>
      </c>
      <c r="C17" s="7" t="n">
        <v>-91.8</v>
      </c>
      <c r="D17" s="7" t="n">
        <v>-144.2</v>
      </c>
    </row>
    <row r="18">
      <c r="A18" s="4" t="inlineStr">
        <is>
          <t>Foreign Currency Translation Adjustments</t>
        </is>
      </c>
    </row>
    <row r="19">
      <c r="A19" s="3" t="inlineStr">
        <is>
          <t>AOCI Including Portion Attributable to Noncontrolling Interest, Net of Tax [Roll Forward]</t>
        </is>
      </c>
    </row>
    <row r="20">
      <c r="A20" s="4" t="inlineStr">
        <is>
          <t>Balance, beginning of period</t>
        </is>
      </c>
      <c r="B20" s="7" t="n">
        <v>-62.5</v>
      </c>
      <c r="C20" s="7" t="n">
        <v>-116.4</v>
      </c>
      <c r="D20" s="7" t="n">
        <v>-74.3</v>
      </c>
    </row>
    <row r="21">
      <c r="A21" s="4" t="inlineStr">
        <is>
          <t>Increase (decrease) before reclassifications</t>
        </is>
      </c>
      <c r="B21" s="7" t="n">
        <v>-72.7</v>
      </c>
      <c r="C21" s="5" t="n">
        <v>26</v>
      </c>
      <c r="D21" s="7" t="n">
        <v>-46.6</v>
      </c>
    </row>
    <row r="22">
      <c r="A22" s="4" t="inlineStr">
        <is>
          <t>Income tax impact</t>
        </is>
      </c>
      <c r="B22" s="5" t="n">
        <v>-17</v>
      </c>
      <c r="C22" s="7" t="n">
        <v>27.9</v>
      </c>
      <c r="D22" s="7" t="n">
        <v>4.5</v>
      </c>
    </row>
    <row r="23">
      <c r="A23" s="4" t="inlineStr">
        <is>
          <t>Other comprehensive (loss) income before reclassifications, net of income taxes</t>
        </is>
      </c>
      <c r="B23" s="7" t="n">
        <v>-89.7</v>
      </c>
      <c r="C23" s="7" t="n">
        <v>53.9</v>
      </c>
      <c r="D23" s="7" t="n">
        <v>-42.1</v>
      </c>
    </row>
    <row r="24">
      <c r="A24" s="4" t="inlineStr">
        <is>
          <t>Increase</t>
        </is>
      </c>
      <c r="B24" s="7" t="n">
        <v>15.9</v>
      </c>
      <c r="C24" s="5" t="n">
        <v>0</v>
      </c>
      <c r="D24" s="5" t="n">
        <v>0</v>
      </c>
    </row>
    <row r="25">
      <c r="A25" s="4" t="inlineStr">
        <is>
          <t>Income tax impact, reclassified</t>
        </is>
      </c>
      <c r="B25" s="7" t="n">
        <v>-3.3</v>
      </c>
      <c r="C25" s="5" t="n">
        <v>0</v>
      </c>
      <c r="D25" s="5" t="n">
        <v>0</v>
      </c>
    </row>
    <row r="26">
      <c r="A26" s="4" t="inlineStr">
        <is>
          <t>Amounts reclassified from accumulated other comprehensive loss, net of income taxes</t>
        </is>
      </c>
      <c r="B26" s="7" t="n">
        <v>12.6</v>
      </c>
      <c r="C26" s="5" t="n">
        <v>0</v>
      </c>
      <c r="D26" s="5" t="n">
        <v>0</v>
      </c>
    </row>
    <row r="27">
      <c r="A27" s="4" t="inlineStr">
        <is>
          <t>Total other comprehensive (loss) income, net of income taxes</t>
        </is>
      </c>
      <c r="B27" s="7" t="n">
        <v>-77.09999999999999</v>
      </c>
      <c r="C27" s="7" t="n">
        <v>53.9</v>
      </c>
      <c r="D27" s="7" t="n">
        <v>-42.1</v>
      </c>
    </row>
    <row r="28">
      <c r="A28" s="4" t="inlineStr">
        <is>
          <t>Balance, end of period</t>
        </is>
      </c>
      <c r="B28" s="7" t="n">
        <v>-139.6</v>
      </c>
      <c r="C28" s="7" t="n">
        <v>-62.5</v>
      </c>
      <c r="D28" s="7" t="n">
        <v>-116.4</v>
      </c>
    </row>
    <row r="29">
      <c r="A29" s="4" t="inlineStr">
        <is>
          <t>Unrealized Gain (Loss) on Cash Flow Hedges</t>
        </is>
      </c>
    </row>
    <row r="30">
      <c r="A30" s="3" t="inlineStr">
        <is>
          <t>AOCI Including Portion Attributable to Noncontrolling Interest, Net of Tax [Roll Forward]</t>
        </is>
      </c>
    </row>
    <row r="31">
      <c r="A31" s="4" t="inlineStr">
        <is>
          <t>Balance, beginning of period</t>
        </is>
      </c>
      <c r="B31" s="7" t="n">
        <v>-6.3</v>
      </c>
      <c r="C31" s="7" t="n">
        <v>0.1</v>
      </c>
      <c r="D31" s="5" t="n">
        <v>0</v>
      </c>
    </row>
    <row r="32">
      <c r="A32" s="4" t="inlineStr">
        <is>
          <t>Increase (decrease) before reclassifications</t>
        </is>
      </c>
      <c r="B32" s="7" t="n">
        <v>6.1</v>
      </c>
      <c r="C32" s="7" t="n">
        <v>-8.4</v>
      </c>
      <c r="D32" s="7" t="n">
        <v>0.1</v>
      </c>
    </row>
    <row r="33">
      <c r="A33" s="4" t="inlineStr">
        <is>
          <t>Income tax impact</t>
        </is>
      </c>
      <c r="B33" s="7" t="n">
        <v>-1.5</v>
      </c>
      <c r="C33" s="5" t="n">
        <v>2</v>
      </c>
      <c r="D33" s="5" t="n">
        <v>0</v>
      </c>
    </row>
    <row r="34">
      <c r="A34" s="4" t="inlineStr">
        <is>
          <t>Other comprehensive (loss) income before reclassifications, net of income taxes</t>
        </is>
      </c>
      <c r="B34" s="7" t="n">
        <v>4.6</v>
      </c>
      <c r="C34" s="7" t="n">
        <v>-6.4</v>
      </c>
      <c r="D34" s="7" t="n">
        <v>0.1</v>
      </c>
    </row>
    <row r="35">
      <c r="A35" s="4" t="inlineStr">
        <is>
          <t>Increase</t>
        </is>
      </c>
      <c r="B35" s="5" t="n">
        <v>0</v>
      </c>
      <c r="C35" s="5" t="n">
        <v>0</v>
      </c>
      <c r="D35" s="5" t="n">
        <v>0</v>
      </c>
    </row>
    <row r="36">
      <c r="A36" s="4" t="inlineStr">
        <is>
          <t>Income tax impact, reclassified</t>
        </is>
      </c>
      <c r="B36" s="5" t="n">
        <v>0</v>
      </c>
      <c r="C36" s="5" t="n">
        <v>0</v>
      </c>
      <c r="D36" s="5" t="n">
        <v>0</v>
      </c>
    </row>
    <row r="37">
      <c r="A37" s="4" t="inlineStr">
        <is>
          <t>Amounts reclassified from accumulated other comprehensive loss, net of income taxes</t>
        </is>
      </c>
      <c r="B37" s="5" t="n">
        <v>0</v>
      </c>
      <c r="C37" s="5" t="n">
        <v>0</v>
      </c>
      <c r="D37" s="5" t="n">
        <v>0</v>
      </c>
    </row>
    <row r="38">
      <c r="A38" s="4" t="inlineStr">
        <is>
          <t>Total other comprehensive (loss) income, net of income taxes</t>
        </is>
      </c>
      <c r="B38" s="7" t="n">
        <v>4.6</v>
      </c>
      <c r="C38" s="7" t="n">
        <v>-6.4</v>
      </c>
      <c r="D38" s="7" t="n">
        <v>0.1</v>
      </c>
    </row>
    <row r="39">
      <c r="A39" s="4" t="inlineStr">
        <is>
          <t>Balance, end of period</t>
        </is>
      </c>
      <c r="B39" s="7" t="n">
        <v>-1.7</v>
      </c>
      <c r="C39" s="7" t="n">
        <v>-6.3</v>
      </c>
      <c r="D39" s="7" t="n">
        <v>0.1</v>
      </c>
    </row>
    <row r="40">
      <c r="A40" s="4" t="inlineStr">
        <is>
          <t>Unrealized Pension Costs</t>
        </is>
      </c>
    </row>
    <row r="41">
      <c r="A41" s="3" t="inlineStr">
        <is>
          <t>AOCI Including Portion Attributable to Noncontrolling Interest, Net of Tax [Roll Forward]</t>
        </is>
      </c>
    </row>
    <row r="42">
      <c r="A42" s="4" t="inlineStr">
        <is>
          <t>Balance, beginning of period</t>
        </is>
      </c>
      <c r="B42" s="5" t="n">
        <v>-23</v>
      </c>
      <c r="C42" s="7" t="n">
        <v>-27.9</v>
      </c>
      <c r="D42" s="7" t="n">
        <v>-3.9</v>
      </c>
    </row>
    <row r="43">
      <c r="A43" s="4" t="inlineStr">
        <is>
          <t>Increase (decrease) before reclassifications</t>
        </is>
      </c>
      <c r="B43" s="7" t="n">
        <v>21.9</v>
      </c>
      <c r="C43" s="7" t="n">
        <v>3.9</v>
      </c>
      <c r="D43" s="7" t="n">
        <v>-31.9</v>
      </c>
    </row>
    <row r="44">
      <c r="A44" s="4" t="inlineStr">
        <is>
          <t>Income tax impact</t>
        </is>
      </c>
      <c r="B44" s="7" t="n">
        <v>-4.7</v>
      </c>
      <c r="C44" s="7" t="n">
        <v>-1.1</v>
      </c>
      <c r="D44" s="7" t="n">
        <v>7.4</v>
      </c>
    </row>
    <row r="45">
      <c r="A45" s="4" t="inlineStr">
        <is>
          <t>Other comprehensive (loss) income before reclassifications, net of income taxes</t>
        </is>
      </c>
      <c r="B45" s="7" t="n">
        <v>17.2</v>
      </c>
      <c r="C45" s="7" t="n">
        <v>2.8</v>
      </c>
      <c r="D45" s="7" t="n">
        <v>-24.5</v>
      </c>
    </row>
    <row r="46">
      <c r="A46" s="4" t="inlineStr">
        <is>
          <t>Increase</t>
        </is>
      </c>
      <c r="B46" s="5" t="n">
        <v>5</v>
      </c>
      <c r="C46" s="7" t="n">
        <v>2.9</v>
      </c>
      <c r="D46" s="7" t="n">
        <v>0.6</v>
      </c>
    </row>
    <row r="47">
      <c r="A47" s="4" t="inlineStr">
        <is>
          <t>Income tax impact, reclassified</t>
        </is>
      </c>
      <c r="B47" s="7" t="n">
        <v>-1.4</v>
      </c>
      <c r="C47" s="7" t="n">
        <v>-0.8</v>
      </c>
      <c r="D47" s="7" t="n">
        <v>-0.1</v>
      </c>
    </row>
    <row r="48">
      <c r="A48" s="4" t="inlineStr">
        <is>
          <t>Amounts reclassified from accumulated other comprehensive loss, net of income taxes</t>
        </is>
      </c>
      <c r="B48" s="7" t="n">
        <v>3.6</v>
      </c>
      <c r="C48" s="7" t="n">
        <v>2.1</v>
      </c>
      <c r="D48" s="7" t="n">
        <v>0.5</v>
      </c>
    </row>
    <row r="49">
      <c r="A49" s="4" t="inlineStr">
        <is>
          <t>Total other comprehensive (loss) income, net of income taxes</t>
        </is>
      </c>
      <c r="B49" s="7" t="n">
        <v>20.8</v>
      </c>
      <c r="C49" s="7" t="n">
        <v>4.9</v>
      </c>
      <c r="D49" s="5" t="n">
        <v>-24</v>
      </c>
    </row>
    <row r="50">
      <c r="A50" s="4" t="inlineStr">
        <is>
          <t>Balance, end of period</t>
        </is>
      </c>
      <c r="B50" s="6" t="n">
        <v>-2.2</v>
      </c>
      <c r="C50" s="8" t="n">
        <v>-23</v>
      </c>
      <c r="D50" s="6" t="n">
        <v>-2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On January 21, 2020, the Company acquired all of the shares of Matricel GmbH (“Matricel”) for cash consideration of approximately $43.6 million. Matricel, a German company, is a provider of biomaterials used in dental applications and complements the Company’s Specialty Products &amp; Technologies segment. For the year ended December 31, 2020, Matricel’s revenue and earnings were not material to the Consolidated and Combined Statements of Operations. Goodwill was not deductible for income tax purposes. The measurement period for adjustments related to the purchase price allocation for this acquisition is complete. 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5.1 Other intangible assets 22.3 Total assets acquired 53.9 Liabilities assumed: Trade accounts payable (0.1) Accrued expenses and other liabilities (10.2) Total liabilities assumed (10.3) Total net assets acquired $ 43.6 The excess of the purchase price over the fair value assigned to the assets acquired and liabilities assumed represents the goodwill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The pro forma impact of this acquisition is not presented as it was not considered material to the Company's Consolidated and Combined Financial Statements. The intangible assets acquired consist of technology and customer relationships. The weighted average amortization period of the acquired intangible assets as of acquisition date in the aggregate is 10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by Revenue Type and Geographical Region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Dec. 31, 2020</t>
        </is>
      </c>
      <c r="G2" s="2" t="inlineStr">
        <is>
          <t>Oct. 02, 2020</t>
        </is>
      </c>
      <c r="H2" s="2" t="inlineStr">
        <is>
          <t>Jul. 03, 2020</t>
        </is>
      </c>
      <c r="I2" s="2" t="inlineStr">
        <is>
          <t>Apr. 03, 2020</t>
        </is>
      </c>
      <c r="J2" s="2" t="inlineStr">
        <is>
          <t>Dec. 31, 2021</t>
        </is>
      </c>
      <c r="K2" s="2" t="inlineStr">
        <is>
          <t>Dec. 31, 2020</t>
        </is>
      </c>
      <c r="L2" s="2" t="inlineStr">
        <is>
          <t>Dec. 31, 2019</t>
        </is>
      </c>
    </row>
    <row r="3">
      <c r="A3" s="3" t="inlineStr">
        <is>
          <t>Disaggregation of Revenue [Line Items]</t>
        </is>
      </c>
    </row>
    <row r="4">
      <c r="A4" s="4" t="inlineStr">
        <is>
          <t>Sales</t>
        </is>
      </c>
      <c r="B4" s="6" t="n">
        <v>651.8</v>
      </c>
      <c r="C4" s="6" t="n">
        <v>607.3</v>
      </c>
      <c r="D4" s="6" t="n">
        <v>637.2</v>
      </c>
      <c r="E4" s="6" t="n">
        <v>612.6</v>
      </c>
      <c r="F4" s="6" t="n">
        <v>616.3</v>
      </c>
      <c r="G4" s="6" t="n">
        <v>547.2</v>
      </c>
      <c r="H4" s="6" t="n">
        <v>309.4</v>
      </c>
      <c r="I4" s="6" t="n">
        <v>456.2</v>
      </c>
      <c r="J4" s="6" t="n">
        <v>2508.9</v>
      </c>
      <c r="K4" s="6" t="n">
        <v>1929.1</v>
      </c>
      <c r="L4" s="6" t="n">
        <v>2284.8</v>
      </c>
    </row>
    <row r="5">
      <c r="A5" s="4" t="inlineStr">
        <is>
          <t>Consumables</t>
        </is>
      </c>
    </row>
    <row r="6">
      <c r="A6" s="3" t="inlineStr">
        <is>
          <t>Disaggregation of Revenue [Line Items]</t>
        </is>
      </c>
    </row>
    <row r="7">
      <c r="A7" s="4" t="inlineStr">
        <is>
          <t>Sales</t>
        </is>
      </c>
      <c r="J7" s="7" t="n">
        <v>2067.9</v>
      </c>
      <c r="K7" s="7" t="n">
        <v>1590.7</v>
      </c>
      <c r="L7" s="7" t="n">
        <v>1866.1</v>
      </c>
    </row>
    <row r="8">
      <c r="A8" s="4" t="inlineStr">
        <is>
          <t>Equipment</t>
        </is>
      </c>
    </row>
    <row r="9">
      <c r="A9" s="3" t="inlineStr">
        <is>
          <t>Disaggregation of Revenue [Line Items]</t>
        </is>
      </c>
    </row>
    <row r="10">
      <c r="A10" s="4" t="inlineStr">
        <is>
          <t>Sales</t>
        </is>
      </c>
      <c r="J10" s="5" t="n">
        <v>441</v>
      </c>
      <c r="K10" s="7" t="n">
        <v>338.4</v>
      </c>
      <c r="L10" s="7" t="n">
        <v>418.7</v>
      </c>
    </row>
    <row r="11">
      <c r="A11" s="4" t="inlineStr">
        <is>
          <t>North America</t>
        </is>
      </c>
    </row>
    <row r="12">
      <c r="A12" s="3" t="inlineStr">
        <is>
          <t>Disaggregation of Revenue [Line Items]</t>
        </is>
      </c>
    </row>
    <row r="13">
      <c r="A13" s="4" t="inlineStr">
        <is>
          <t>Sales</t>
        </is>
      </c>
      <c r="J13" s="7" t="n">
        <v>1328.2</v>
      </c>
      <c r="K13" s="7" t="n">
        <v>1038.7</v>
      </c>
    </row>
    <row r="14">
      <c r="A14" s="4" t="inlineStr">
        <is>
          <t>Western Europe</t>
        </is>
      </c>
    </row>
    <row r="15">
      <c r="A15" s="3" t="inlineStr">
        <is>
          <t>Disaggregation of Revenue [Line Items]</t>
        </is>
      </c>
    </row>
    <row r="16">
      <c r="A16" s="4" t="inlineStr">
        <is>
          <t>Sales</t>
        </is>
      </c>
      <c r="J16" s="7" t="n">
        <v>492.5</v>
      </c>
      <c r="K16" s="7" t="n">
        <v>351.1</v>
      </c>
    </row>
    <row r="17">
      <c r="A17" s="4" t="inlineStr">
        <is>
          <t>Other developed markets</t>
        </is>
      </c>
    </row>
    <row r="18">
      <c r="A18" s="3" t="inlineStr">
        <is>
          <t>Disaggregation of Revenue [Line Items]</t>
        </is>
      </c>
    </row>
    <row r="19">
      <c r="A19" s="4" t="inlineStr">
        <is>
          <t>Sales</t>
        </is>
      </c>
      <c r="J19" s="7" t="n">
        <v>139.4</v>
      </c>
      <c r="K19" s="7" t="n">
        <v>117.8</v>
      </c>
    </row>
    <row r="20">
      <c r="A20" s="4" t="inlineStr">
        <is>
          <t>Emerging markets</t>
        </is>
      </c>
    </row>
    <row r="21">
      <c r="A21" s="3" t="inlineStr">
        <is>
          <t>Disaggregation of Revenue [Line Items]</t>
        </is>
      </c>
    </row>
    <row r="22">
      <c r="A22" s="4" t="inlineStr">
        <is>
          <t>Sales</t>
        </is>
      </c>
      <c r="J22" s="7" t="n">
        <v>548.8</v>
      </c>
      <c r="K22" s="7" t="n">
        <v>421.5</v>
      </c>
    </row>
    <row r="23">
      <c r="A23" s="4" t="inlineStr">
        <is>
          <t>Specialty Products &amp; Technologies</t>
        </is>
      </c>
    </row>
    <row r="24">
      <c r="A24" s="3" t="inlineStr">
        <is>
          <t>Disaggregation of Revenue [Line Items]</t>
        </is>
      </c>
    </row>
    <row r="25">
      <c r="A25" s="4" t="inlineStr">
        <is>
          <t>Sales</t>
        </is>
      </c>
      <c r="J25" s="7" t="n">
        <v>1507.8</v>
      </c>
      <c r="K25" s="7" t="n">
        <v>1117.3</v>
      </c>
      <c r="L25" s="7" t="n">
        <v>1342.7</v>
      </c>
    </row>
    <row r="26">
      <c r="A26" s="4" t="inlineStr">
        <is>
          <t>Specialty Products &amp; Technologies | Operating segments</t>
        </is>
      </c>
    </row>
    <row r="27">
      <c r="A27" s="3" t="inlineStr">
        <is>
          <t>Disaggregation of Revenue [Line Items]</t>
        </is>
      </c>
    </row>
    <row r="28">
      <c r="A28" s="4" t="inlineStr">
        <is>
          <t>Sales</t>
        </is>
      </c>
      <c r="J28" s="7" t="n">
        <v>1507.8</v>
      </c>
      <c r="K28" s="7" t="n">
        <v>1117.3</v>
      </c>
    </row>
    <row r="29">
      <c r="A29" s="4" t="inlineStr">
        <is>
          <t>Specialty Products &amp; Technologies | North America | Operating segments</t>
        </is>
      </c>
    </row>
    <row r="30">
      <c r="A30" s="3" t="inlineStr">
        <is>
          <t>Disaggregation of Revenue [Line Items]</t>
        </is>
      </c>
    </row>
    <row r="31">
      <c r="A31" s="4" t="inlineStr">
        <is>
          <t>Sales</t>
        </is>
      </c>
      <c r="J31" s="7" t="n">
        <v>668.9</v>
      </c>
      <c r="K31" s="7" t="n">
        <v>503.3</v>
      </c>
    </row>
    <row r="32">
      <c r="A32" s="4" t="inlineStr">
        <is>
          <t>Specialty Products &amp; Technologies | Western Europe | Operating segments</t>
        </is>
      </c>
    </row>
    <row r="33">
      <c r="A33" s="3" t="inlineStr">
        <is>
          <t>Disaggregation of Revenue [Line Items]</t>
        </is>
      </c>
    </row>
    <row r="34">
      <c r="A34" s="4" t="inlineStr">
        <is>
          <t>Sales</t>
        </is>
      </c>
      <c r="J34" s="7" t="n">
        <v>366.6</v>
      </c>
      <c r="K34" s="7" t="n">
        <v>259.2</v>
      </c>
    </row>
    <row r="35">
      <c r="A35" s="4" t="inlineStr">
        <is>
          <t>Specialty Products &amp; Technologies | Other developed markets | Operating segments</t>
        </is>
      </c>
    </row>
    <row r="36">
      <c r="A36" s="3" t="inlineStr">
        <is>
          <t>Disaggregation of Revenue [Line Items]</t>
        </is>
      </c>
    </row>
    <row r="37">
      <c r="A37" s="4" t="inlineStr">
        <is>
          <t>Sales</t>
        </is>
      </c>
      <c r="J37" s="7" t="n">
        <v>98.2</v>
      </c>
      <c r="K37" s="7" t="n">
        <v>85.40000000000001</v>
      </c>
    </row>
    <row r="38">
      <c r="A38" s="4" t="inlineStr">
        <is>
          <t>Specialty Products &amp; Technologies | Emerging markets | Operating segments</t>
        </is>
      </c>
    </row>
    <row r="39">
      <c r="A39" s="3" t="inlineStr">
        <is>
          <t>Disaggregation of Revenue [Line Items]</t>
        </is>
      </c>
    </row>
    <row r="40">
      <c r="A40" s="4" t="inlineStr">
        <is>
          <t>Sales</t>
        </is>
      </c>
      <c r="J40" s="7" t="n">
        <v>374.1</v>
      </c>
      <c r="K40" s="7" t="n">
        <v>269.4</v>
      </c>
    </row>
    <row r="41">
      <c r="A41" s="4" t="inlineStr">
        <is>
          <t>Equipment &amp; Consumables</t>
        </is>
      </c>
    </row>
    <row r="42">
      <c r="A42" s="3" t="inlineStr">
        <is>
          <t>Disaggregation of Revenue [Line Items]</t>
        </is>
      </c>
    </row>
    <row r="43">
      <c r="A43" s="4" t="inlineStr">
        <is>
          <t>Sales</t>
        </is>
      </c>
      <c r="J43" s="7" t="n">
        <v>1001.1</v>
      </c>
      <c r="K43" s="7" t="n">
        <v>811.8</v>
      </c>
      <c r="L43" s="6" t="n">
        <v>942.1</v>
      </c>
    </row>
    <row r="44">
      <c r="A44" s="4" t="inlineStr">
        <is>
          <t>Equipment &amp; Consumables | Operating segments</t>
        </is>
      </c>
    </row>
    <row r="45">
      <c r="A45" s="3" t="inlineStr">
        <is>
          <t>Disaggregation of Revenue [Line Items]</t>
        </is>
      </c>
    </row>
    <row r="46">
      <c r="A46" s="4" t="inlineStr">
        <is>
          <t>Sales</t>
        </is>
      </c>
      <c r="J46" s="7" t="n">
        <v>1001.1</v>
      </c>
      <c r="K46" s="7" t="n">
        <v>811.8</v>
      </c>
    </row>
    <row r="47">
      <c r="A47" s="4" t="inlineStr">
        <is>
          <t>Equipment &amp; Consumables | North America | Operating segments</t>
        </is>
      </c>
    </row>
    <row r="48">
      <c r="A48" s="3" t="inlineStr">
        <is>
          <t>Disaggregation of Revenue [Line Items]</t>
        </is>
      </c>
    </row>
    <row r="49">
      <c r="A49" s="4" t="inlineStr">
        <is>
          <t>Sales</t>
        </is>
      </c>
      <c r="J49" s="7" t="n">
        <v>659.3</v>
      </c>
      <c r="K49" s="7" t="n">
        <v>535.4</v>
      </c>
    </row>
    <row r="50">
      <c r="A50" s="4" t="inlineStr">
        <is>
          <t>Equipment &amp; Consumables | Western Europe | Operating segments</t>
        </is>
      </c>
    </row>
    <row r="51">
      <c r="A51" s="3" t="inlineStr">
        <is>
          <t>Disaggregation of Revenue [Line Items]</t>
        </is>
      </c>
    </row>
    <row r="52">
      <c r="A52" s="4" t="inlineStr">
        <is>
          <t>Sales</t>
        </is>
      </c>
      <c r="J52" s="7" t="n">
        <v>125.9</v>
      </c>
      <c r="K52" s="7" t="n">
        <v>91.90000000000001</v>
      </c>
    </row>
    <row r="53">
      <c r="A53" s="4" t="inlineStr">
        <is>
          <t>Equipment &amp; Consumables | Other developed markets | Operating segments</t>
        </is>
      </c>
    </row>
    <row r="54">
      <c r="A54" s="3" t="inlineStr">
        <is>
          <t>Disaggregation of Revenue [Line Items]</t>
        </is>
      </c>
    </row>
    <row r="55">
      <c r="A55" s="4" t="inlineStr">
        <is>
          <t>Sales</t>
        </is>
      </c>
      <c r="J55" s="7" t="n">
        <v>41.2</v>
      </c>
      <c r="K55" s="7" t="n">
        <v>32.4</v>
      </c>
    </row>
    <row r="56">
      <c r="A56" s="4" t="inlineStr">
        <is>
          <t>Equipment &amp; Consumables | Emerging markets | Operating segments</t>
        </is>
      </c>
    </row>
    <row r="57">
      <c r="A57" s="3" t="inlineStr">
        <is>
          <t>Disaggregation of Revenue [Line Items]</t>
        </is>
      </c>
    </row>
    <row r="58">
      <c r="A58" s="4" t="inlineStr">
        <is>
          <t>Sales</t>
        </is>
      </c>
      <c r="J58" s="6" t="n">
        <v>174.7</v>
      </c>
      <c r="K58" s="6" t="n">
        <v>152.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Revenue from Contract with Customer [Abstract]</t>
        </is>
      </c>
    </row>
    <row r="3">
      <c r="A3" s="4" t="inlineStr">
        <is>
          <t>Remaining performance obligation</t>
        </is>
      </c>
      <c r="B3" s="6" t="n">
        <v>30.6</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Expected timing of satisfaction</t>
        </is>
      </c>
      <c r="B6" s="4" t="inlineStr">
        <is>
          <t>12 month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liability</t>
        </is>
      </c>
      <c r="B4" s="6" t="n">
        <v>65.2</v>
      </c>
      <c r="C4" s="6" t="n">
        <v>48.2</v>
      </c>
    </row>
    <row r="5">
      <c r="A5" s="4" t="inlineStr">
        <is>
          <t>Revenue recognized</t>
        </is>
      </c>
      <c r="B5" s="6" t="n">
        <v>38.4</v>
      </c>
      <c r="C5" s="6" t="n">
        <v>43.9</v>
      </c>
    </row>
    <row r="6">
      <c r="A6" s="4" t="inlineStr">
        <is>
          <t>Revenue Benchmark | Customer Concentration Risk | Largest customer</t>
        </is>
      </c>
    </row>
    <row r="7">
      <c r="A7" s="3" t="inlineStr">
        <is>
          <t>Disaggregation of Revenue [Line Items]</t>
        </is>
      </c>
    </row>
    <row r="8">
      <c r="A8" s="4" t="inlineStr">
        <is>
          <t>Concentration risk percentage</t>
        </is>
      </c>
      <c r="B8" s="4" t="inlineStr">
        <is>
          <t>12.00%</t>
        </is>
      </c>
      <c r="C8" s="4" t="inlineStr">
        <is>
          <t>11.00%</t>
        </is>
      </c>
      <c r="D8" s="4" t="inlineStr">
        <is>
          <t>12.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And Related Impairments - Schedule Of Restructuring And Related Costs (Details) $ in Millions</t>
        </is>
      </c>
      <c r="B1" s="2" t="inlineStr">
        <is>
          <t>12 Months Ended</t>
        </is>
      </c>
    </row>
    <row r="2">
      <c r="B2" s="2" t="inlineStr">
        <is>
          <t>Dec. 31, 2021USD ($)</t>
        </is>
      </c>
    </row>
    <row r="3">
      <c r="A3" s="3" t="inlineStr">
        <is>
          <t>Restructuring Reserve [Roll Forward]</t>
        </is>
      </c>
    </row>
    <row r="4">
      <c r="A4" s="4" t="inlineStr">
        <is>
          <t>Balance at beginning of year</t>
        </is>
      </c>
      <c r="B4" s="8" t="n">
        <v>23</v>
      </c>
    </row>
    <row r="5">
      <c r="A5" s="4" t="inlineStr">
        <is>
          <t>Costs incurred</t>
        </is>
      </c>
      <c r="B5" s="7" t="n">
        <v>33.8</v>
      </c>
    </row>
    <row r="6">
      <c r="A6" s="4" t="inlineStr">
        <is>
          <t>Paid/settled</t>
        </is>
      </c>
      <c r="B6" s="7" t="n">
        <v>-34.9</v>
      </c>
    </row>
    <row r="7">
      <c r="A7" s="4" t="inlineStr">
        <is>
          <t>Balance at end of year</t>
        </is>
      </c>
      <c r="B7" s="7" t="n">
        <v>21.9</v>
      </c>
    </row>
    <row r="8">
      <c r="A8" s="4" t="inlineStr">
        <is>
          <t>Employee Severance and Related</t>
        </is>
      </c>
    </row>
    <row r="9">
      <c r="A9" s="3" t="inlineStr">
        <is>
          <t>Restructuring Reserve [Roll Forward]</t>
        </is>
      </c>
    </row>
    <row r="10">
      <c r="A10" s="4" t="inlineStr">
        <is>
          <t>Balance at beginning of year</t>
        </is>
      </c>
      <c r="B10" s="7" t="n">
        <v>17.8</v>
      </c>
    </row>
    <row r="11">
      <c r="A11" s="4" t="inlineStr">
        <is>
          <t>Costs incurred</t>
        </is>
      </c>
      <c r="B11" s="7" t="n">
        <v>27.6</v>
      </c>
    </row>
    <row r="12">
      <c r="A12" s="4" t="inlineStr">
        <is>
          <t>Paid/settled</t>
        </is>
      </c>
      <c r="B12" s="5" t="n">
        <v>-24</v>
      </c>
    </row>
    <row r="13">
      <c r="A13" s="4" t="inlineStr">
        <is>
          <t>Balance at end of year</t>
        </is>
      </c>
      <c r="B13" s="7" t="n">
        <v>21.4</v>
      </c>
    </row>
    <row r="14">
      <c r="A14" s="4" t="inlineStr">
        <is>
          <t>Facility Exit and Related</t>
        </is>
      </c>
    </row>
    <row r="15">
      <c r="A15" s="3" t="inlineStr">
        <is>
          <t>Restructuring Reserve [Roll Forward]</t>
        </is>
      </c>
    </row>
    <row r="16">
      <c r="A16" s="4" t="inlineStr">
        <is>
          <t>Balance at beginning of year</t>
        </is>
      </c>
      <c r="B16" s="7" t="n">
        <v>5.2</v>
      </c>
    </row>
    <row r="17">
      <c r="A17" s="4" t="inlineStr">
        <is>
          <t>Costs incurred</t>
        </is>
      </c>
      <c r="B17" s="7" t="n">
        <v>6.2</v>
      </c>
    </row>
    <row r="18">
      <c r="A18" s="4" t="inlineStr">
        <is>
          <t>Paid/settled</t>
        </is>
      </c>
      <c r="B18" s="7" t="n">
        <v>-10.9</v>
      </c>
    </row>
    <row r="19">
      <c r="A19" s="4" t="inlineStr">
        <is>
          <t>Balance at end of year</t>
        </is>
      </c>
      <c r="B19" s="6" t="n">
        <v>0.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Schedule Of Restructuring And Other Related Charges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osts incurred</t>
        </is>
      </c>
      <c r="B4" s="6" t="n">
        <v>63.6</v>
      </c>
      <c r="C4" s="6" t="n">
        <v>84.40000000000001</v>
      </c>
      <c r="D4" s="6" t="n">
        <v>10.7</v>
      </c>
    </row>
    <row r="5">
      <c r="A5" s="4" t="inlineStr">
        <is>
          <t>Specialty Products &amp; Technologies</t>
        </is>
      </c>
    </row>
    <row r="6">
      <c r="A6" s="3" t="inlineStr">
        <is>
          <t>Restructuring Cost and Reserve [Line Items]</t>
        </is>
      </c>
    </row>
    <row r="7">
      <c r="A7" s="4" t="inlineStr">
        <is>
          <t>Costs incurred</t>
        </is>
      </c>
      <c r="B7" s="7" t="n">
        <v>25.2</v>
      </c>
      <c r="C7" s="7" t="n">
        <v>43.8</v>
      </c>
      <c r="D7" s="7" t="n">
        <v>6.5</v>
      </c>
    </row>
    <row r="8">
      <c r="A8" s="4" t="inlineStr">
        <is>
          <t>Equipment &amp; Consumables</t>
        </is>
      </c>
    </row>
    <row r="9">
      <c r="A9" s="3" t="inlineStr">
        <is>
          <t>Restructuring Cost and Reserve [Line Items]</t>
        </is>
      </c>
    </row>
    <row r="10">
      <c r="A10" s="4" t="inlineStr">
        <is>
          <t>Costs incurred</t>
        </is>
      </c>
      <c r="B10" s="7" t="n">
        <v>32.1</v>
      </c>
      <c r="C10" s="7" t="n">
        <v>34.6</v>
      </c>
      <c r="D10" s="7" t="n">
        <v>4.2</v>
      </c>
    </row>
    <row r="11">
      <c r="A11" s="4" t="inlineStr">
        <is>
          <t>Other</t>
        </is>
      </c>
    </row>
    <row r="12">
      <c r="A12" s="3" t="inlineStr">
        <is>
          <t>Restructuring Cost and Reserve [Line Items]</t>
        </is>
      </c>
    </row>
    <row r="13">
      <c r="A13" s="4" t="inlineStr">
        <is>
          <t>Costs incurred</t>
        </is>
      </c>
      <c r="B13" s="6" t="n">
        <v>6.3</v>
      </c>
      <c r="C13" s="8" t="n">
        <v>6</v>
      </c>
      <c r="D13" s="8"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Schedule Of Restructuring Reserve By Type Of Cos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Costs incurred</t>
        </is>
      </c>
      <c r="B4" s="6" t="n">
        <v>63.6</v>
      </c>
      <c r="C4" s="6" t="n">
        <v>84.40000000000001</v>
      </c>
      <c r="D4" s="6" t="n">
        <v>10.7</v>
      </c>
    </row>
    <row r="5">
      <c r="A5" s="4" t="inlineStr">
        <is>
          <t>Cost of sales</t>
        </is>
      </c>
    </row>
    <row r="6">
      <c r="A6" s="3" t="inlineStr">
        <is>
          <t>Restructuring Cost and Reserve [Line Items]</t>
        </is>
      </c>
    </row>
    <row r="7">
      <c r="A7" s="4" t="inlineStr">
        <is>
          <t>Costs incurred</t>
        </is>
      </c>
      <c r="B7" s="7" t="n">
        <v>35.9</v>
      </c>
      <c r="C7" s="7" t="n">
        <v>18.3</v>
      </c>
      <c r="D7" s="7" t="n">
        <v>2.5</v>
      </c>
    </row>
    <row r="8">
      <c r="A8" s="4" t="inlineStr">
        <is>
          <t>Selling, general and administrative expenses</t>
        </is>
      </c>
    </row>
    <row r="9">
      <c r="A9" s="3" t="inlineStr">
        <is>
          <t>Restructuring Cost and Reserve [Line Items]</t>
        </is>
      </c>
    </row>
    <row r="10">
      <c r="A10" s="4" t="inlineStr">
        <is>
          <t>Costs incurred</t>
        </is>
      </c>
      <c r="B10" s="6" t="n">
        <v>27.7</v>
      </c>
      <c r="C10" s="6" t="n">
        <v>66.09999999999999</v>
      </c>
      <c r="D10" s="6" t="n">
        <v>8.1999999999999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Narrative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nventory write-off</t>
        </is>
      </c>
      <c r="B4" s="6" t="n">
        <v>10.8</v>
      </c>
      <c r="C4" s="6" t="n">
        <v>11.1</v>
      </c>
      <c r="D4" s="8" t="n">
        <v>0</v>
      </c>
    </row>
    <row r="5">
      <c r="A5" s="4" t="inlineStr">
        <is>
          <t>Consolidation of facilities | Disposal by abandonment</t>
        </is>
      </c>
    </row>
    <row r="6">
      <c r="A6" s="3" t="inlineStr">
        <is>
          <t>Restructuring Cost and Reserve [Line Items]</t>
        </is>
      </c>
    </row>
    <row r="7">
      <c r="A7" s="4" t="inlineStr">
        <is>
          <t>Non-cash loss on disposal of partial business unit</t>
        </is>
      </c>
      <c r="B7" s="7" t="n">
        <v>29.8</v>
      </c>
    </row>
    <row r="8">
      <c r="A8" s="4" t="inlineStr">
        <is>
          <t>Asset impairment charges</t>
        </is>
      </c>
      <c r="B8" s="5" t="n">
        <v>19</v>
      </c>
    </row>
    <row r="9">
      <c r="A9" s="4" t="inlineStr">
        <is>
          <t>Inventory write-off</t>
        </is>
      </c>
      <c r="B9" s="6" t="n">
        <v>10.8</v>
      </c>
    </row>
    <row r="10">
      <c r="A10" s="4" t="inlineStr">
        <is>
          <t>Other restructuring related activities | Disposal by abandonment</t>
        </is>
      </c>
    </row>
    <row r="11">
      <c r="A11" s="3" t="inlineStr">
        <is>
          <t>Restructuring Cost and Reserve [Line Items]</t>
        </is>
      </c>
    </row>
    <row r="12">
      <c r="A12" s="4" t="inlineStr">
        <is>
          <t>Impairment of intangible assets</t>
        </is>
      </c>
      <c r="C12" s="6" t="n">
        <v>26.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4" t="inlineStr">
        <is>
          <t>Earnings from continuing operations before income taxes</t>
        </is>
      </c>
      <c r="B3" s="6" t="n">
        <v>254.5</v>
      </c>
      <c r="C3" s="8" t="n">
        <v>-20</v>
      </c>
      <c r="D3" s="6" t="n">
        <v>233.7</v>
      </c>
    </row>
    <row r="4">
      <c r="A4" s="4" t="inlineStr">
        <is>
          <t>United States</t>
        </is>
      </c>
    </row>
    <row r="5">
      <c r="A5" s="4" t="inlineStr">
        <is>
          <t>Earnings from continuing operations before income taxes</t>
        </is>
      </c>
      <c r="B5" s="5" t="n">
        <v>35</v>
      </c>
      <c r="C5" s="7" t="n">
        <v>-64.3</v>
      </c>
      <c r="D5" s="5" t="n">
        <v>100</v>
      </c>
    </row>
    <row r="6">
      <c r="A6" s="4" t="inlineStr">
        <is>
          <t>International</t>
        </is>
      </c>
    </row>
    <row r="7">
      <c r="A7" s="4" t="inlineStr">
        <is>
          <t>Earnings from continuing operations before income taxes</t>
        </is>
      </c>
      <c r="B7" s="6" t="n">
        <v>219.5</v>
      </c>
      <c r="C7" s="6" t="n">
        <v>44.3</v>
      </c>
      <c r="D7" s="6" t="n">
        <v>133.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U.S.</t>
        </is>
      </c>
      <c r="B4" s="6" t="n">
        <v>17.7</v>
      </c>
      <c r="C4" s="6" t="n">
        <v>13.1</v>
      </c>
      <c r="D4" s="6" t="n">
        <v>18.9</v>
      </c>
    </row>
    <row r="5">
      <c r="A5" s="4" t="inlineStr">
        <is>
          <t>Non-U.S.</t>
        </is>
      </c>
      <c r="B5" s="7" t="n">
        <v>26.9</v>
      </c>
      <c r="C5" s="7" t="n">
        <v>13.5</v>
      </c>
      <c r="D5" s="7" t="n">
        <v>34.6</v>
      </c>
    </row>
    <row r="6">
      <c r="A6" s="4" t="inlineStr">
        <is>
          <t>State and local</t>
        </is>
      </c>
      <c r="B6" s="7" t="n">
        <v>4.4</v>
      </c>
      <c r="C6" s="7" t="n">
        <v>0.9</v>
      </c>
      <c r="D6" s="7" t="n">
        <v>5.2</v>
      </c>
    </row>
    <row r="7">
      <c r="A7" s="3" t="inlineStr">
        <is>
          <t>Deferred:</t>
        </is>
      </c>
    </row>
    <row r="8">
      <c r="A8" s="4" t="inlineStr">
        <is>
          <t>Federal U.S.</t>
        </is>
      </c>
      <c r="B8" s="7" t="n">
        <v>-2.2</v>
      </c>
      <c r="C8" s="7" t="n">
        <v>-13.1</v>
      </c>
      <c r="D8" s="7" t="n">
        <v>-0.7</v>
      </c>
    </row>
    <row r="9">
      <c r="A9" s="4" t="inlineStr">
        <is>
          <t>Non-U.S.</t>
        </is>
      </c>
      <c r="B9" s="7" t="n">
        <v>-57.5</v>
      </c>
      <c r="C9" s="7" t="n">
        <v>-72.7</v>
      </c>
      <c r="D9" s="7" t="n">
        <v>-8.300000000000001</v>
      </c>
    </row>
    <row r="10">
      <c r="A10" s="4" t="inlineStr">
        <is>
          <t>State and local</t>
        </is>
      </c>
      <c r="B10" s="7" t="n">
        <v>1.7</v>
      </c>
      <c r="C10" s="7" t="n">
        <v>-4.2</v>
      </c>
      <c r="D10" s="7" t="n">
        <v>-0.1</v>
      </c>
    </row>
    <row r="11">
      <c r="A11" s="4" t="inlineStr">
        <is>
          <t>Income tax provision</t>
        </is>
      </c>
      <c r="B11" s="8" t="n">
        <v>-9</v>
      </c>
      <c r="C11" s="6" t="n">
        <v>-62.5</v>
      </c>
      <c r="D11" s="6" t="n">
        <v>49.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Inventories</t>
        </is>
      </c>
      <c r="B3" s="6" t="n">
        <v>17.4</v>
      </c>
      <c r="C3" s="6" t="n">
        <v>15.1</v>
      </c>
    </row>
    <row r="4">
      <c r="A4" s="4" t="inlineStr">
        <is>
          <t>Pension benefits</t>
        </is>
      </c>
      <c r="B4" s="7" t="n">
        <v>11.5</v>
      </c>
      <c r="C4" s="7" t="n">
        <v>8.9</v>
      </c>
    </row>
    <row r="5">
      <c r="A5" s="4" t="inlineStr">
        <is>
          <t>Other accruals and prepayments</t>
        </is>
      </c>
      <c r="B5" s="7" t="n">
        <v>54.6</v>
      </c>
      <c r="C5" s="5" t="n">
        <v>45</v>
      </c>
    </row>
    <row r="6">
      <c r="A6" s="4" t="inlineStr">
        <is>
          <t>Lease liabilities</t>
        </is>
      </c>
      <c r="B6" s="7" t="n">
        <v>34.2</v>
      </c>
      <c r="C6" s="7" t="n">
        <v>45.1</v>
      </c>
    </row>
    <row r="7">
      <c r="A7" s="4" t="inlineStr">
        <is>
          <t>Stock-based compensation expense</t>
        </is>
      </c>
      <c r="B7" s="7" t="n">
        <v>6.8</v>
      </c>
      <c r="C7" s="5" t="n">
        <v>6</v>
      </c>
    </row>
    <row r="8">
      <c r="A8" s="4" t="inlineStr">
        <is>
          <t>Interest expense</t>
        </is>
      </c>
      <c r="B8" s="7" t="n">
        <v>8.699999999999999</v>
      </c>
      <c r="C8" s="5" t="n">
        <v>0</v>
      </c>
    </row>
    <row r="9">
      <c r="A9" s="4" t="inlineStr">
        <is>
          <t>Unrealized gains and losses</t>
        </is>
      </c>
      <c r="B9" s="5" t="n">
        <v>0</v>
      </c>
      <c r="C9" s="7" t="n">
        <v>30.9</v>
      </c>
    </row>
    <row r="10">
      <c r="A10" s="4" t="inlineStr">
        <is>
          <t>Tax credit and loss carryforwards</t>
        </is>
      </c>
      <c r="B10" s="7" t="n">
        <v>117.3</v>
      </c>
      <c r="C10" s="7" t="n">
        <v>159.5</v>
      </c>
    </row>
    <row r="11">
      <c r="A11" s="4" t="inlineStr">
        <is>
          <t>Valuation allowances</t>
        </is>
      </c>
      <c r="B11" s="5" t="n">
        <v>-90</v>
      </c>
      <c r="C11" s="5" t="n">
        <v>-126</v>
      </c>
    </row>
    <row r="12">
      <c r="A12" s="4" t="inlineStr">
        <is>
          <t>Total deferred tax asset</t>
        </is>
      </c>
      <c r="B12" s="7" t="n">
        <v>160.5</v>
      </c>
      <c r="C12" s="7" t="n">
        <v>184.5</v>
      </c>
    </row>
    <row r="13">
      <c r="A13" s="3" t="inlineStr">
        <is>
          <t>Deferred tax liabilities:</t>
        </is>
      </c>
    </row>
    <row r="14">
      <c r="A14" s="4" t="inlineStr">
        <is>
          <t>Property, plant and equipment</t>
        </is>
      </c>
      <c r="B14" s="7" t="n">
        <v>-9.6</v>
      </c>
      <c r="C14" s="5" t="n">
        <v>-15</v>
      </c>
    </row>
    <row r="15">
      <c r="A15" s="4" t="inlineStr">
        <is>
          <t>Interest expense</t>
        </is>
      </c>
      <c r="B15" s="5" t="n">
        <v>0</v>
      </c>
      <c r="C15" s="7" t="n">
        <v>-2.3</v>
      </c>
    </row>
    <row r="16">
      <c r="A16" s="4" t="inlineStr">
        <is>
          <t>Unrealized gains and losses</t>
        </is>
      </c>
      <c r="B16" s="7" t="n">
        <v>-6.5</v>
      </c>
      <c r="C16" s="5" t="n">
        <v>0</v>
      </c>
    </row>
    <row r="17">
      <c r="A17" s="4" t="inlineStr">
        <is>
          <t>Right-of-use assets</t>
        </is>
      </c>
      <c r="B17" s="7" t="n">
        <v>-30.3</v>
      </c>
      <c r="C17" s="7" t="n">
        <v>-40.3</v>
      </c>
    </row>
    <row r="18">
      <c r="A18" s="4" t="inlineStr">
        <is>
          <t>Goodwill and other intangible assets</t>
        </is>
      </c>
      <c r="B18" s="7" t="n">
        <v>-188.8</v>
      </c>
      <c r="C18" s="7" t="n">
        <v>-239.8</v>
      </c>
    </row>
    <row r="19">
      <c r="A19" s="4" t="inlineStr">
        <is>
          <t>Total deferred tax liability</t>
        </is>
      </c>
      <c r="B19" s="7" t="n">
        <v>-235.2</v>
      </c>
      <c r="C19" s="7" t="n">
        <v>-297.4</v>
      </c>
    </row>
    <row r="20">
      <c r="A20" s="4" t="inlineStr">
        <is>
          <t>Net deferred tax liability</t>
        </is>
      </c>
      <c r="B20" s="6" t="n">
        <v>-74.7</v>
      </c>
      <c r="C20" s="6" t="n">
        <v>-11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December 31, 2021, the Company completed the sale of substantially all of KaVo Treatment Units and Instruments Business (the “Divestiture”) to planmeca Verwaltungs Gmbh, Germany (“Planmeca”), pursuant to the master sale and purchase agreement (the “Purchase Agreement”) among the Company, Planmeca, and Planmeca Oy, as guarantor. In accordance with the terms of the Purchase Agreement, the Company received cash consideration of $317.3 million upon closing, which remains subject to certain adjustments. The Company expects to receive an earnout payment of $30 million in the first quarter of 2022, plus an estimated $40.9 million in adjustments under the Purchase Agreement in the second quarter of 2022. A gain of $11.7 million, net of taxes has been recorded and included in income from discontinued operations in the Consolidated and Combined Statements of Operations. On December 30, 2021, the Company entered into an amendment to the Purchase Agreement (the "Amendment"), providing that the transfer of net assets in Russia, China and Brazil (the "Relevant Jurisdictions") will be deferred until the purchaser has formed entities for such transfer of assets in each such Relevant Jurisdiction and the applicable asset transfer agreement can be executed and consummated (each such asset transfer, a "Deferred Local Closing"). Except for the implementation of the Deferred Local Closings and related matters regarding the assets in the Relevant Jurisdictions, the provisions, terms and conditions of the Purchase Agreement were not materially amended by the Amendment. The Amendment did not alter the preliminary purchase price that Planmeca paid to the Company upon the closing of the Divestiture. The Company recognized a liability of $10.8 million for the proceeds related to the Relevant Jurisdictions. The Company will recognize the applicable gain or loss at the time of each Relevant Jurisdictions applicable closing. In conjunction with the Divestiture, the Company entered into a customary transition services agreement, which requires support transition services to Planmeca throughout the applicable transition period. For the year ended December 31, 2021 the Divestiture met the criteria to be classified as held for sale and to be presented as a discontinued operation. Accordingly, the Company reclassified the results of operations and financial position of the Divestiture to discontinued operations in its accompanying Consolidated and Combined Statements of Operations and consolidated balance sheets for all periods presented. The Company’s consolidated and combined statements of cash flows for all periods presented include the financial results of the KaVo Treatment Unit and Instruments Business. The carrying amounts of the assets and liabilities of the Divestiture have been reclassified from their historical balance sheet presentation to current and noncurrent assets and current and noncurrent liabilities held for sale as follows ($ in millions): As of December 31, 2021 December 31, 2020 ASSETS Current assets: Trade accounts receivable, less allowance for credit losses of $5.8 million $ — $ 53.3 Inventories, net — 42.1 Prepaid expenses and other current assets — 3.7 Assets for relevant jurisdictions 12.2 14.8 Current assets held for sale $ 12.2 $ 113.9 Property, plant and equipment, net $ — $ 28.4 Operating lease right-of-use assets — 2.6 Other long-term assets — 8.2 Goodwill — 223.3 Other intangible assets, net — 106.5 Noncurrent assets held for sale $ — $ 369.0 LIABILITIES AND EQUITY Current liabilities: Trade accounts payable $ — $ 31.9 Accrued expenses and other liabilities — 59.6 Operating lease liabilities — 1.4 Liabilities for relevant jurisdictions 4.0 3.6 Current liabilities held for sale $ 4.0 $ 96.5 Operating lease liabilities $ — $ 1.2 Other long-term liabilities — 61.5 Non-current liabilities for relevant jurisdictions — 0.3 Noncurrent liabilities held for sale $ — $ 63.0 The operating results of the Divestiture are reflected in the Consolidated and Combined Statements of Operations within income (loss) from discontinued operations, net of tax as follows ($ in millions): Year Ended December 31 2021 2020 2019 Sales $ 413.5 $ 352.9 $ 466.8 Cost of sales 234.6 249.6 302.9 Gross profit 178.9 103.3 163.9 Operating expenses: Selling, general and administrative 75.6 99.3 100.6 Research and development 16.1 14.1 21.5 Operating profit (loss) 87.2 (10.1) 41.8 Income tax expense (benefit) 21.9 (0.9) $ 8.3 Income (loss) from discontinued operations 65.3 (9.2) 33.5 Gain on sale of discontinued operations, net of tax 11.7 — — Net income (loss) from discontinued operations $ 77.0 $ (9.2) $ 33.5 Significant non-cash operating items and capital expenditures for the Divestiture are reflected in the cash flows from operations as follows ($ in millions): Year Ended December 31 2021 2020 2019 Cash flows from operating activities Non-cash restructuring charges $ — $ 9.6 $ — Impairment charges $ — $ 10.5 $ — Depreciation and amortization 1 $ 5.8 $ 10.9 $ 4.2 Cash flows from investing activities: Capital expenditures $ 6.7 $ 3.8 $ 3.3 1 Depreciation and amortization was no longer recognized once the business was classified as discontinued operations as of August 27,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Net deferred tax liabilities</t>
        </is>
      </c>
      <c r="B4" s="6" t="n">
        <v>74.7</v>
      </c>
      <c r="C4" s="6" t="n">
        <v>112.9</v>
      </c>
    </row>
    <row r="5">
      <c r="A5" s="4" t="inlineStr">
        <is>
          <t>Decrease in valuation allowance</t>
        </is>
      </c>
      <c r="B5" s="5" t="n">
        <v>-36</v>
      </c>
    </row>
    <row r="6">
      <c r="A6" s="4" t="inlineStr">
        <is>
          <t>Impact of step up assets</t>
        </is>
      </c>
      <c r="B6" s="6" t="n">
        <v>-42.8</v>
      </c>
    </row>
    <row r="7">
      <c r="A7" s="4" t="inlineStr">
        <is>
          <t>Effective tax rate</t>
        </is>
      </c>
      <c r="B7" s="4" t="inlineStr">
        <is>
          <t>(3.50%)</t>
        </is>
      </c>
      <c r="C7" s="4" t="inlineStr">
        <is>
          <t>312.50%</t>
        </is>
      </c>
      <c r="D7" s="4" t="inlineStr">
        <is>
          <t>21.20%</t>
        </is>
      </c>
    </row>
    <row r="8">
      <c r="A8" s="4" t="inlineStr">
        <is>
          <t>Employee service share-based compensation, tax benefit from exercise of stock options</t>
        </is>
      </c>
      <c r="B8" s="6" t="n">
        <v>6.7</v>
      </c>
      <c r="C8" s="6" t="n">
        <v>4.2</v>
      </c>
      <c r="D8" s="6" t="n">
        <v>8.4</v>
      </c>
    </row>
    <row r="9">
      <c r="A9" s="4" t="inlineStr">
        <is>
          <t>Excess tax benefit from share-based compensation, operating activities</t>
        </is>
      </c>
      <c r="B9" s="7" t="n">
        <v>4.8</v>
      </c>
      <c r="C9" s="7" t="n">
        <v>2.3</v>
      </c>
      <c r="D9" s="7" t="n">
        <v>6.2</v>
      </c>
    </row>
    <row r="10">
      <c r="A10" s="4" t="inlineStr">
        <is>
          <t>Net operating loss carryforwards</t>
        </is>
      </c>
      <c r="B10" s="7" t="n">
        <v>114.1</v>
      </c>
    </row>
    <row r="11">
      <c r="A11" s="4" t="inlineStr">
        <is>
          <t>Operating loss carryforwards, valuation allowances</t>
        </is>
      </c>
      <c r="B11" s="7" t="n">
        <v>78.3</v>
      </c>
    </row>
    <row r="12">
      <c r="A12" s="4" t="inlineStr">
        <is>
          <t>Gross unrecognized tax benefits</t>
        </is>
      </c>
      <c r="B12" s="7" t="n">
        <v>5.7</v>
      </c>
      <c r="C12" s="7" t="n">
        <v>7.1</v>
      </c>
      <c r="D12" s="7" t="n">
        <v>9.1</v>
      </c>
      <c r="E12" s="6" t="n">
        <v>27.2</v>
      </c>
    </row>
    <row r="13">
      <c r="A13" s="4" t="inlineStr">
        <is>
          <t>Recognized potential interest and penalties</t>
        </is>
      </c>
      <c r="B13" s="7" t="n">
        <v>-0.1</v>
      </c>
      <c r="C13" s="5" t="n">
        <v>0</v>
      </c>
      <c r="D13" s="6" t="n">
        <v>0.6</v>
      </c>
    </row>
    <row r="14">
      <c r="A14" s="4" t="inlineStr">
        <is>
          <t>Unrecognized tax benefits that would impact effective tax rate</t>
        </is>
      </c>
      <c r="B14" s="7" t="n">
        <v>7.6</v>
      </c>
    </row>
    <row r="15">
      <c r="A15" s="4" t="inlineStr">
        <is>
          <t>Estimated reduction in unrecognized tax benefits within twelve months</t>
        </is>
      </c>
      <c r="B15" s="7" t="n">
        <v>1.6</v>
      </c>
    </row>
    <row r="16">
      <c r="A16" s="4" t="inlineStr">
        <is>
          <t>Danaher | United States</t>
        </is>
      </c>
    </row>
    <row r="17">
      <c r="A17" s="3" t="inlineStr">
        <is>
          <t>Income Tax Contingency [Line Items]</t>
        </is>
      </c>
    </row>
    <row r="18">
      <c r="A18" s="4" t="inlineStr">
        <is>
          <t>Net deferred tax liabilities</t>
        </is>
      </c>
      <c r="B18" s="5" t="n">
        <v>133</v>
      </c>
      <c r="C18" s="7" t="n">
        <v>117.6</v>
      </c>
    </row>
    <row r="19">
      <c r="A19" s="4" t="inlineStr">
        <is>
          <t>Danaher | Foreign tax</t>
        </is>
      </c>
    </row>
    <row r="20">
      <c r="A20" s="3" t="inlineStr">
        <is>
          <t>Income Tax Contingency [Line Items]</t>
        </is>
      </c>
    </row>
    <row r="21">
      <c r="A21" s="4" t="inlineStr">
        <is>
          <t>Net deferred tax liabilities</t>
        </is>
      </c>
      <c r="B21" s="7" t="n">
        <v>58.5</v>
      </c>
    </row>
    <row r="22">
      <c r="A22" s="4" t="inlineStr">
        <is>
          <t>Net deferred tax assets</t>
        </is>
      </c>
      <c r="C22" s="7" t="n">
        <v>4.5</v>
      </c>
    </row>
    <row r="23">
      <c r="A23" s="4" t="inlineStr">
        <is>
          <t>Continuing operations</t>
        </is>
      </c>
    </row>
    <row r="24">
      <c r="A24" s="3" t="inlineStr">
        <is>
          <t>Income Tax Contingency [Line Items]</t>
        </is>
      </c>
    </row>
    <row r="25">
      <c r="A25" s="4" t="inlineStr">
        <is>
          <t>Gross unrecognized tax benefits</t>
        </is>
      </c>
      <c r="B25" s="7" t="n">
        <v>5.7</v>
      </c>
      <c r="C25" s="7" t="n">
        <v>7.1</v>
      </c>
    </row>
    <row r="26">
      <c r="A26" s="4" t="inlineStr">
        <is>
          <t>Unrecognized tax benefits, net of offsetting indirect tax benefits</t>
        </is>
      </c>
      <c r="B26" s="7" t="n">
        <v>7.6</v>
      </c>
      <c r="C26" s="5" t="n">
        <v>9</v>
      </c>
    </row>
    <row r="27">
      <c r="A27" s="4" t="inlineStr">
        <is>
          <t>Potential interest and penalties</t>
        </is>
      </c>
      <c r="B27" s="6" t="n">
        <v>1.9</v>
      </c>
      <c r="C27" s="6" t="n">
        <v>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in tax rate resulting from:</t>
        </is>
      </c>
    </row>
    <row r="6">
      <c r="A6" s="4" t="inlineStr">
        <is>
          <t>State income taxes (net of federal income tax benefit)</t>
        </is>
      </c>
      <c r="B6" s="4" t="inlineStr">
        <is>
          <t>1.20%</t>
        </is>
      </c>
      <c r="C6" s="4" t="inlineStr">
        <is>
          <t>17.00%</t>
        </is>
      </c>
      <c r="D6" s="4" t="inlineStr">
        <is>
          <t>1.70%</t>
        </is>
      </c>
    </row>
    <row r="7">
      <c r="A7" s="4" t="inlineStr">
        <is>
          <t>Impact of foreign operations</t>
        </is>
      </c>
      <c r="B7" s="4" t="inlineStr">
        <is>
          <t>(6.40%)</t>
        </is>
      </c>
      <c r="C7" s="4" t="inlineStr">
        <is>
          <t>80.40%</t>
        </is>
      </c>
      <c r="D7" s="4" t="inlineStr">
        <is>
          <t>(0.60%)</t>
        </is>
      </c>
    </row>
    <row r="8">
      <c r="A8" s="4" t="inlineStr">
        <is>
          <t>Foreign-Derived Intangible Income (“FDII”)</t>
        </is>
      </c>
      <c r="B8" s="4" t="inlineStr">
        <is>
          <t>0.00%</t>
        </is>
      </c>
      <c r="C8" s="4" t="inlineStr">
        <is>
          <t>0.00%</t>
        </is>
      </c>
      <c r="D8" s="4" t="inlineStr">
        <is>
          <t>(1.30%)</t>
        </is>
      </c>
    </row>
    <row r="9">
      <c r="A9" s="4" t="inlineStr">
        <is>
          <t>Subpart F and GILTI, net of foreign tax credits</t>
        </is>
      </c>
      <c r="B9" s="4" t="inlineStr">
        <is>
          <t>6.40%</t>
        </is>
      </c>
      <c r="C9" s="4" t="inlineStr">
        <is>
          <t>(72.40%)</t>
        </is>
      </c>
      <c r="D9" s="4" t="inlineStr">
        <is>
          <t>2.40%</t>
        </is>
      </c>
    </row>
    <row r="10">
      <c r="A10" s="4" t="inlineStr">
        <is>
          <t>Change in uncertain tax positions</t>
        </is>
      </c>
      <c r="B10" s="4" t="inlineStr">
        <is>
          <t>0.00%</t>
        </is>
      </c>
      <c r="C10" s="4" t="inlineStr">
        <is>
          <t>3.40%</t>
        </is>
      </c>
      <c r="D10" s="4" t="inlineStr">
        <is>
          <t>0.70%</t>
        </is>
      </c>
    </row>
    <row r="11">
      <c r="A11" s="4" t="inlineStr">
        <is>
          <t>Research and experimentation credits and other</t>
        </is>
      </c>
      <c r="B11" s="4" t="inlineStr">
        <is>
          <t>(1.60%)</t>
        </is>
      </c>
      <c r="C11" s="4" t="inlineStr">
        <is>
          <t>13.20%</t>
        </is>
      </c>
      <c r="D11" s="4" t="inlineStr">
        <is>
          <t>(1.10%)</t>
        </is>
      </c>
    </row>
    <row r="12">
      <c r="A12" s="4" t="inlineStr">
        <is>
          <t>Permanent differences and other</t>
        </is>
      </c>
      <c r="B12" s="4" t="inlineStr">
        <is>
          <t>2.70%</t>
        </is>
      </c>
      <c r="C12" s="4" t="inlineStr">
        <is>
          <t>(20.30%)</t>
        </is>
      </c>
      <c r="D12" s="4" t="inlineStr">
        <is>
          <t>1.10%</t>
        </is>
      </c>
    </row>
    <row r="13">
      <c r="A13" s="4" t="inlineStr">
        <is>
          <t>Excess tax benefit from stock-based compensation</t>
        </is>
      </c>
      <c r="B13" s="4" t="inlineStr">
        <is>
          <t>(1.90%)</t>
        </is>
      </c>
      <c r="C13" s="4" t="inlineStr">
        <is>
          <t>11.60%</t>
        </is>
      </c>
      <c r="D13" s="4" t="inlineStr">
        <is>
          <t>(2.70%)</t>
        </is>
      </c>
    </row>
    <row r="14">
      <c r="A14" s="4" t="inlineStr">
        <is>
          <t>Valuation allowance release on certain Swiss NOLs</t>
        </is>
      </c>
      <c r="B14" s="4" t="inlineStr">
        <is>
          <t>(8.10%)</t>
        </is>
      </c>
      <c r="C14" s="4" t="inlineStr">
        <is>
          <t>0.00%</t>
        </is>
      </c>
      <c r="D14" s="4" t="inlineStr">
        <is>
          <t>0.00%</t>
        </is>
      </c>
    </row>
    <row r="15">
      <c r="A15" s="4" t="inlineStr">
        <is>
          <t>Impact of step-up of Swiss assets</t>
        </is>
      </c>
      <c r="B15" s="4" t="inlineStr">
        <is>
          <t>(16.80%)</t>
        </is>
      </c>
      <c r="C15" s="4" t="inlineStr">
        <is>
          <t>258.60%</t>
        </is>
      </c>
      <c r="D15" s="4" t="inlineStr">
        <is>
          <t>0.00%</t>
        </is>
      </c>
    </row>
    <row r="16">
      <c r="A16" s="4" t="inlineStr">
        <is>
          <t>Effective income tax rate</t>
        </is>
      </c>
      <c r="B16" s="4" t="inlineStr">
        <is>
          <t>(3.50%)</t>
        </is>
      </c>
      <c r="C16" s="4" t="inlineStr">
        <is>
          <t>312.50%</t>
        </is>
      </c>
      <c r="D16" s="4" t="inlineStr">
        <is>
          <t>21.2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6" t="n">
        <v>7.1</v>
      </c>
      <c r="C4" s="6" t="n">
        <v>9.1</v>
      </c>
      <c r="D4" s="6" t="n">
        <v>27.2</v>
      </c>
    </row>
    <row r="5">
      <c r="A5" s="4" t="inlineStr">
        <is>
          <t>Additions based on tax positions related to the current year</t>
        </is>
      </c>
      <c r="B5" s="7" t="n">
        <v>0.3</v>
      </c>
      <c r="C5" s="7" t="n">
        <v>0.3</v>
      </c>
      <c r="D5" s="7" t="n">
        <v>0.5</v>
      </c>
    </row>
    <row r="6">
      <c r="A6" s="4" t="inlineStr">
        <is>
          <t>Additions for tax positions of prior years</t>
        </is>
      </c>
      <c r="B6" s="5" t="n">
        <v>0</v>
      </c>
      <c r="C6" s="7" t="n">
        <v>0.3</v>
      </c>
      <c r="D6" s="7" t="n">
        <v>3.1</v>
      </c>
    </row>
    <row r="7">
      <c r="A7" s="4" t="inlineStr">
        <is>
          <t>Reductions for tax positions of prior years</t>
        </is>
      </c>
      <c r="B7" s="7" t="n">
        <v>-0.3</v>
      </c>
      <c r="C7" s="7" t="n">
        <v>-1.7</v>
      </c>
      <c r="D7" s="7" t="n">
        <v>-1.5</v>
      </c>
    </row>
    <row r="8">
      <c r="A8" s="4" t="inlineStr">
        <is>
          <t>Split-Off related adjustments</t>
        </is>
      </c>
      <c r="B8" s="5" t="n">
        <v>0</v>
      </c>
      <c r="C8" s="5" t="n">
        <v>0</v>
      </c>
      <c r="D8" s="7" t="n">
        <v>-18.1</v>
      </c>
    </row>
    <row r="9">
      <c r="A9" s="4" t="inlineStr">
        <is>
          <t>Lapse of statute of limitations</t>
        </is>
      </c>
      <c r="B9" s="5" t="n">
        <v>-1</v>
      </c>
      <c r="C9" s="5" t="n">
        <v>-1</v>
      </c>
      <c r="D9" s="7" t="n">
        <v>-1.8</v>
      </c>
    </row>
    <row r="10">
      <c r="A10" s="4" t="inlineStr">
        <is>
          <t>Settlements</t>
        </is>
      </c>
      <c r="B10" s="7" t="n">
        <v>-0.4</v>
      </c>
      <c r="C10" s="5" t="n">
        <v>0</v>
      </c>
      <c r="D10" s="7" t="n">
        <v>-0.4</v>
      </c>
    </row>
    <row r="11">
      <c r="A11" s="4" t="inlineStr">
        <is>
          <t>Effect of foreign currency translation</t>
        </is>
      </c>
      <c r="B11" s="5" t="n">
        <v>0</v>
      </c>
      <c r="C11" s="7" t="n">
        <v>0.1</v>
      </c>
      <c r="D11" s="7" t="n">
        <v>0.1</v>
      </c>
    </row>
    <row r="12">
      <c r="A12" s="4" t="inlineStr">
        <is>
          <t>Unrecognized tax benefits, end of year</t>
        </is>
      </c>
      <c r="B12" s="6" t="n">
        <v>5.7</v>
      </c>
      <c r="C12" s="6" t="n">
        <v>7.1</v>
      </c>
      <c r="D12" s="6" t="n">
        <v>9.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arnings (Loss) Per Share - Narrative (Details) - $ / shares</t>
        </is>
      </c>
      <c r="B1" s="2" t="inlineStr">
        <is>
          <t>Dec. 31, 2021</t>
        </is>
      </c>
      <c r="C1" s="2" t="inlineStr">
        <is>
          <t>Dec. 31, 2020</t>
        </is>
      </c>
      <c r="D1" s="2" t="inlineStr">
        <is>
          <t>May 21, 2020</t>
        </is>
      </c>
    </row>
    <row r="2">
      <c r="A2" s="3" t="inlineStr">
        <is>
          <t>Reclassification Adjustment out of Accumulated Other Comprehensive Income on Derivatives [Line Items]</t>
        </is>
      </c>
    </row>
    <row r="3">
      <c r="A3" s="4" t="inlineStr">
        <is>
          <t>Conversion price (in USD per share)</t>
        </is>
      </c>
      <c r="B3" s="9" t="n">
        <v>21.01</v>
      </c>
      <c r="C3" s="9" t="n">
        <v>21.01</v>
      </c>
    </row>
    <row r="4">
      <c r="A4" s="4" t="inlineStr">
        <is>
          <t>2.375% convertible senior notes | Convertible Debt</t>
        </is>
      </c>
    </row>
    <row r="5">
      <c r="A5" s="3" t="inlineStr">
        <is>
          <t>Reclassification Adjustment out of Accumulated Other Comprehensive Income on Derivatives [Line Items]</t>
        </is>
      </c>
    </row>
    <row r="6">
      <c r="A6" s="4" t="inlineStr">
        <is>
          <t>Conversion price (in USD per share)</t>
        </is>
      </c>
      <c r="D6" s="9" t="n">
        <v>21.01</v>
      </c>
    </row>
    <row r="7">
      <c r="A7" s="4" t="inlineStr">
        <is>
          <t>Dilution threshold (in USD per share)</t>
        </is>
      </c>
      <c r="B7" s="9" t="n">
        <v>23.7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Earnings (Loss) Per Share - Components of Basic and Diluted Earnings per Share (Details) - USD ($) $ / shares in Units, shares in Millions,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Dec. 31, 2020</t>
        </is>
      </c>
      <c r="G2" s="2" t="inlineStr">
        <is>
          <t>Oct. 02, 2020</t>
        </is>
      </c>
      <c r="H2" s="2" t="inlineStr">
        <is>
          <t>Jul. 03, 2020</t>
        </is>
      </c>
      <c r="I2" s="2" t="inlineStr">
        <is>
          <t>Apr. 03, 2020</t>
        </is>
      </c>
      <c r="J2" s="2" t="inlineStr">
        <is>
          <t>Dec. 31, 2021</t>
        </is>
      </c>
      <c r="L2" s="2" t="inlineStr">
        <is>
          <t>Dec. 31, 2020</t>
        </is>
      </c>
      <c r="M2" s="2" t="inlineStr">
        <is>
          <t>Dec. 31, 2019</t>
        </is>
      </c>
    </row>
    <row r="3">
      <c r="A3" s="3" t="inlineStr">
        <is>
          <t>Numerator:</t>
        </is>
      </c>
    </row>
    <row r="4">
      <c r="A4" s="4" t="inlineStr">
        <is>
          <t>Income from continuing operations, net of tax</t>
        </is>
      </c>
      <c r="B4" s="6" t="n">
        <v>42.5</v>
      </c>
      <c r="C4" s="6" t="n">
        <v>80.2</v>
      </c>
      <c r="D4" s="8" t="n">
        <v>79</v>
      </c>
      <c r="E4" s="6" t="n">
        <v>61.8</v>
      </c>
      <c r="F4" s="6" t="n">
        <v>91.09999999999999</v>
      </c>
      <c r="G4" s="6" t="n">
        <v>23.6</v>
      </c>
      <c r="H4" s="8" t="n">
        <v>-59</v>
      </c>
      <c r="I4" s="6" t="n">
        <v>-13.2</v>
      </c>
      <c r="J4" s="6" t="n">
        <v>263.5</v>
      </c>
      <c r="L4" s="6" t="n">
        <v>42.5</v>
      </c>
      <c r="M4" s="6" t="n">
        <v>184.1</v>
      </c>
    </row>
    <row r="5">
      <c r="A5" s="4" t="inlineStr">
        <is>
          <t>Income (loss) from discontinued operations, net of tax (refer to Note 4)</t>
        </is>
      </c>
      <c r="J5" s="5" t="n">
        <v>77</v>
      </c>
      <c r="L5" s="7" t="n">
        <v>-9.199999999999999</v>
      </c>
      <c r="M5" s="7" t="n">
        <v>33.5</v>
      </c>
    </row>
    <row r="6">
      <c r="A6" s="4" t="inlineStr">
        <is>
          <t>Net income</t>
        </is>
      </c>
      <c r="J6" s="6" t="n">
        <v>340.5</v>
      </c>
      <c r="L6" s="6" t="n">
        <v>33.3</v>
      </c>
      <c r="M6" s="6" t="n">
        <v>217.6</v>
      </c>
    </row>
    <row r="7">
      <c r="A7" s="3" t="inlineStr">
        <is>
          <t>Denominator:</t>
        </is>
      </c>
    </row>
    <row r="8">
      <c r="A8" s="4" t="inlineStr">
        <is>
          <t>Weighted-average common shares outstanding used in basic earnings per share (in shares)</t>
        </is>
      </c>
      <c r="J8" s="7" t="n">
        <v>161.2</v>
      </c>
      <c r="L8" s="7" t="n">
        <v>159.6</v>
      </c>
      <c r="M8" s="7" t="n">
        <v>136.2</v>
      </c>
    </row>
    <row r="9">
      <c r="A9" s="4" t="inlineStr">
        <is>
          <t>Assumed exercise of dilutive options and vesting of dilutive restricted stock units (in shares)</t>
        </is>
      </c>
      <c r="J9" s="7" t="n">
        <v>4.4</v>
      </c>
      <c r="L9" s="7" t="n">
        <v>2.2</v>
      </c>
      <c r="M9" s="7" t="n">
        <v>0.2</v>
      </c>
    </row>
    <row r="10">
      <c r="A10" s="4" t="inlineStr">
        <is>
          <t>Assumed conversion of the Notes (in shares)</t>
        </is>
      </c>
      <c r="J10" s="5" t="n">
        <v>12</v>
      </c>
      <c r="L10" s="7" t="n">
        <v>2.3</v>
      </c>
      <c r="M10" s="5" t="n">
        <v>0</v>
      </c>
    </row>
    <row r="11">
      <c r="A11" s="4" t="inlineStr">
        <is>
          <t>Weighted average common shares outstanding used in diluted earnings (loss) per share (in shares)</t>
        </is>
      </c>
      <c r="J11" s="7" t="n">
        <v>177.6</v>
      </c>
      <c r="L11" s="7" t="n">
        <v>164.1</v>
      </c>
      <c r="M11" s="7" t="n">
        <v>136.4</v>
      </c>
    </row>
    <row r="12">
      <c r="A12" s="3" t="inlineStr">
        <is>
          <t>Earnings (loss) per share:</t>
        </is>
      </c>
    </row>
    <row r="13">
      <c r="A13" s="4" t="inlineStr">
        <is>
          <t>Earnings from continuing operations - basic (in USD per share)</t>
        </is>
      </c>
      <c r="J13" s="9" t="n">
        <v>1.63</v>
      </c>
      <c r="L13" s="9" t="n">
        <v>0.27</v>
      </c>
      <c r="M13" s="9" t="n">
        <v>1.35</v>
      </c>
    </row>
    <row r="14">
      <c r="A14" s="4" t="inlineStr">
        <is>
          <t>Earnings from continuing operations - diluted (in USD per share)</t>
        </is>
      </c>
      <c r="J14" s="10" t="n">
        <v>1.48</v>
      </c>
      <c r="L14" s="10" t="n">
        <v>0.26</v>
      </c>
      <c r="M14" s="10" t="n">
        <v>1.35</v>
      </c>
    </row>
    <row r="15">
      <c r="A15" s="4" t="inlineStr">
        <is>
          <t>Earnings (loss) from discontinued operations - basic (in USD per share)</t>
        </is>
      </c>
      <c r="J15" s="10" t="n">
        <v>0.48</v>
      </c>
      <c r="L15" s="10" t="n">
        <v>-0.06</v>
      </c>
      <c r="M15" s="10" t="n">
        <v>0.25</v>
      </c>
    </row>
    <row r="16">
      <c r="A16" s="4" t="inlineStr">
        <is>
          <t>Earnings (loss) from discontinued operations - diluted (in USD per share)</t>
        </is>
      </c>
      <c r="J16" s="10" t="n">
        <v>0.43</v>
      </c>
      <c r="L16" s="10" t="n">
        <v>-0.06</v>
      </c>
      <c r="M16" s="10" t="n">
        <v>0.25</v>
      </c>
    </row>
    <row r="17">
      <c r="A17" s="4" t="inlineStr">
        <is>
          <t>Earnings (loss) - basic (in USD per share)</t>
        </is>
      </c>
      <c r="B17" s="9" t="n">
        <v>0.26</v>
      </c>
      <c r="C17" s="9" t="n">
        <v>0.5</v>
      </c>
      <c r="D17" s="9" t="n">
        <v>0.49</v>
      </c>
      <c r="E17" s="9" t="n">
        <v>0.39</v>
      </c>
      <c r="F17" s="9" t="n">
        <v>0.57</v>
      </c>
      <c r="G17" s="9" t="n">
        <v>0.15</v>
      </c>
      <c r="H17" s="9" t="n">
        <v>-0.37</v>
      </c>
      <c r="I17" s="9" t="n">
        <v>-0.08</v>
      </c>
      <c r="J17" s="10" t="n">
        <v>2.11</v>
      </c>
      <c r="L17" s="10" t="n">
        <v>0.21</v>
      </c>
      <c r="M17" s="10" t="n">
        <v>1.6</v>
      </c>
    </row>
    <row r="18">
      <c r="A18" s="4" t="inlineStr">
        <is>
          <t>Earnings (loss) - diluted (in USD per share)</t>
        </is>
      </c>
      <c r="B18" s="9" t="n">
        <v>0.24</v>
      </c>
      <c r="C18" s="9" t="n">
        <v>0.45</v>
      </c>
      <c r="D18" s="9" t="n">
        <v>0.44</v>
      </c>
      <c r="E18" s="9" t="n">
        <v>0.35</v>
      </c>
      <c r="F18" s="9" t="n">
        <v>0.54</v>
      </c>
      <c r="G18" s="9" t="n">
        <v>0.14</v>
      </c>
      <c r="H18" s="9" t="n">
        <v>-0.37</v>
      </c>
      <c r="I18" s="9" t="n">
        <v>-0.08</v>
      </c>
      <c r="J18" s="9" t="n">
        <v>1.92</v>
      </c>
      <c r="K18" s="4" t="inlineStr">
        <is>
          <t>[1]</t>
        </is>
      </c>
      <c r="L18" s="9" t="n">
        <v>0.2</v>
      </c>
      <c r="M18" s="9" t="n">
        <v>1.6</v>
      </c>
    </row>
    <row r="19"/>
    <row r="20">
      <c r="A20" s="4" t="inlineStr">
        <is>
          <t>[1]</t>
        </is>
      </c>
      <c r="B20" s="4" t="inlineStr">
        <is>
          <t>* Earnings per share is computed independently for earnings per share from continuing operations and earnings (loss) per share from discontinued operations. The sum of earnings per share from continuing operations and earnings (loss) per share from discontinued operations does not equal earnings per share due to rounding.</t>
        </is>
      </c>
    </row>
  </sheetData>
  <mergeCells count="6">
    <mergeCell ref="A1:A2"/>
    <mergeCell ref="B1:I1"/>
    <mergeCell ref="J1:M1"/>
    <mergeCell ref="J2:K2"/>
    <mergeCell ref="A19:M19"/>
    <mergeCell ref="B20:M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ecurities Not Included in the Computation of Diluted Loss Income per Share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diluted (loss) income per share (in shares)</t>
        </is>
      </c>
      <c r="B4" s="7" t="n">
        <v>1.2</v>
      </c>
      <c r="C4" s="7" t="n">
        <v>4.1</v>
      </c>
      <c r="D4" s="7" t="n">
        <v>0.3</v>
      </c>
    </row>
    <row r="5">
      <c r="A5" s="4" t="inlineStr">
        <is>
          <t>Stock-based awards</t>
        </is>
      </c>
    </row>
    <row r="6">
      <c r="A6" s="3" t="inlineStr">
        <is>
          <t>Antidilutive Securities Excluded from Computation of Earnings Per Share [Line Items]</t>
        </is>
      </c>
    </row>
    <row r="7">
      <c r="A7" s="4" t="inlineStr">
        <is>
          <t>Antidilutive securities excluded from computation of diluted (loss) income per share (in shares)</t>
        </is>
      </c>
      <c r="B7" s="7" t="n">
        <v>1.2</v>
      </c>
      <c r="C7" s="7" t="n">
        <v>4.1</v>
      </c>
      <c r="D7" s="7" t="n">
        <v>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Results (Details) - USD ($)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Dec. 31, 2020</t>
        </is>
      </c>
      <c r="G2" s="2" t="inlineStr">
        <is>
          <t>Oct. 02, 2020</t>
        </is>
      </c>
      <c r="H2" s="2" t="inlineStr">
        <is>
          <t>Jul. 03, 2020</t>
        </is>
      </c>
      <c r="I2" s="2" t="inlineStr">
        <is>
          <t>Apr. 03, 2020</t>
        </is>
      </c>
      <c r="J2" s="2" t="inlineStr">
        <is>
          <t>Dec. 31, 2021</t>
        </is>
      </c>
      <c r="K2" s="2" t="inlineStr">
        <is>
          <t>Dec. 31, 2020</t>
        </is>
      </c>
      <c r="L2" s="2" t="inlineStr">
        <is>
          <t>Dec. 31, 2019</t>
        </is>
      </c>
    </row>
    <row r="3">
      <c r="A3" s="3" t="inlineStr">
        <is>
          <t>Segment Reporting Information [Line Items]</t>
        </is>
      </c>
    </row>
    <row r="4">
      <c r="A4" s="4" t="inlineStr">
        <is>
          <t>Sales</t>
        </is>
      </c>
      <c r="B4" s="6" t="n">
        <v>651.8</v>
      </c>
      <c r="C4" s="6" t="n">
        <v>607.3</v>
      </c>
      <c r="D4" s="6" t="n">
        <v>637.2</v>
      </c>
      <c r="E4" s="6" t="n">
        <v>612.6</v>
      </c>
      <c r="F4" s="6" t="n">
        <v>616.3</v>
      </c>
      <c r="G4" s="6" t="n">
        <v>547.2</v>
      </c>
      <c r="H4" s="6" t="n">
        <v>309.4</v>
      </c>
      <c r="I4" s="6" t="n">
        <v>456.2</v>
      </c>
      <c r="J4" s="6" t="n">
        <v>2508.9</v>
      </c>
      <c r="K4" s="6" t="n">
        <v>1929.1</v>
      </c>
      <c r="L4" s="6" t="n">
        <v>2284.8</v>
      </c>
    </row>
    <row r="5">
      <c r="A5" s="4" t="inlineStr">
        <is>
          <t>Operating profit (loss)</t>
        </is>
      </c>
      <c r="J5" s="7" t="n">
        <v>306.2</v>
      </c>
      <c r="K5" s="7" t="n">
        <v>43.5</v>
      </c>
      <c r="L5" s="7" t="n">
        <v>235.7</v>
      </c>
    </row>
    <row r="6">
      <c r="A6" s="4" t="inlineStr">
        <is>
          <t>Other income (expense)</t>
        </is>
      </c>
      <c r="J6" s="7" t="n">
        <v>2.4</v>
      </c>
      <c r="K6" s="5" t="n">
        <v>-1</v>
      </c>
      <c r="L6" s="7" t="n">
        <v>1.5</v>
      </c>
    </row>
    <row r="7">
      <c r="A7" s="4" t="inlineStr">
        <is>
          <t>Interest expense, net</t>
        </is>
      </c>
      <c r="J7" s="7" t="n">
        <v>-54.1</v>
      </c>
      <c r="K7" s="7" t="n">
        <v>-62.5</v>
      </c>
      <c r="L7" s="7" t="n">
        <v>-3.5</v>
      </c>
    </row>
    <row r="8">
      <c r="A8" s="4" t="inlineStr">
        <is>
          <t>Income (loss) before income taxes</t>
        </is>
      </c>
      <c r="J8" s="7" t="n">
        <v>254.5</v>
      </c>
      <c r="K8" s="5" t="n">
        <v>-20</v>
      </c>
      <c r="L8" s="7" t="n">
        <v>233.7</v>
      </c>
    </row>
    <row r="9">
      <c r="A9" s="4" t="inlineStr">
        <is>
          <t>Depreciation and amortization</t>
        </is>
      </c>
      <c r="J9" s="7" t="n">
        <v>117.8</v>
      </c>
      <c r="K9" s="7" t="n">
        <v>121.7</v>
      </c>
      <c r="L9" s="7" t="n">
        <v>120.4</v>
      </c>
    </row>
    <row r="10">
      <c r="A10" s="4" t="inlineStr">
        <is>
          <t>Capital expenditures, gross</t>
        </is>
      </c>
      <c r="J10" s="7" t="n">
        <v>49.1</v>
      </c>
      <c r="K10" s="7" t="n">
        <v>43.9</v>
      </c>
      <c r="L10" s="7" t="n">
        <v>74.5</v>
      </c>
    </row>
    <row r="11">
      <c r="A11" s="4" t="inlineStr">
        <is>
          <t>Identifiable assets</t>
        </is>
      </c>
      <c r="B11" s="7" t="n">
        <v>6574.2</v>
      </c>
      <c r="F11" s="5" t="n">
        <v>6876</v>
      </c>
      <c r="J11" s="7" t="n">
        <v>6574.2</v>
      </c>
      <c r="K11" s="5" t="n">
        <v>6876</v>
      </c>
    </row>
    <row r="12">
      <c r="A12" s="4" t="inlineStr">
        <is>
          <t>Other</t>
        </is>
      </c>
    </row>
    <row r="13">
      <c r="A13" s="3" t="inlineStr">
        <is>
          <t>Segment Reporting Information [Line Items]</t>
        </is>
      </c>
    </row>
    <row r="14">
      <c r="A14" s="4" t="inlineStr">
        <is>
          <t>Operating profit (loss)</t>
        </is>
      </c>
      <c r="J14" s="7" t="n">
        <v>-119.9</v>
      </c>
      <c r="K14" s="7" t="n">
        <v>-75.90000000000001</v>
      </c>
      <c r="L14" s="5" t="n">
        <v>-56</v>
      </c>
    </row>
    <row r="15">
      <c r="A15" s="4" t="inlineStr">
        <is>
          <t>Depreciation and amortization</t>
        </is>
      </c>
      <c r="J15" s="7" t="n">
        <v>2.4</v>
      </c>
      <c r="K15" s="7" t="n">
        <v>2.4</v>
      </c>
      <c r="L15" s="7" t="n">
        <v>1.7</v>
      </c>
    </row>
    <row r="16">
      <c r="A16" s="4" t="inlineStr">
        <is>
          <t>Capital expenditures, gross</t>
        </is>
      </c>
      <c r="J16" s="7" t="n">
        <v>1.3</v>
      </c>
      <c r="K16" s="7" t="n">
        <v>1.7</v>
      </c>
      <c r="L16" s="7" t="n">
        <v>6.8</v>
      </c>
    </row>
    <row r="17">
      <c r="A17" s="4" t="inlineStr">
        <is>
          <t>Identifiable assets</t>
        </is>
      </c>
      <c r="B17" s="7" t="n">
        <v>1117.7</v>
      </c>
      <c r="F17" s="7" t="n">
        <v>924.5</v>
      </c>
      <c r="J17" s="7" t="n">
        <v>1117.7</v>
      </c>
      <c r="K17" s="7" t="n">
        <v>924.5</v>
      </c>
    </row>
    <row r="18">
      <c r="A18" s="4" t="inlineStr">
        <is>
          <t>Held for sale</t>
        </is>
      </c>
    </row>
    <row r="19">
      <c r="A19" s="3" t="inlineStr">
        <is>
          <t>Segment Reporting Information [Line Items]</t>
        </is>
      </c>
    </row>
    <row r="20">
      <c r="A20" s="4" t="inlineStr">
        <is>
          <t>Identifiable assets</t>
        </is>
      </c>
      <c r="B20" s="7" t="n">
        <v>12.2</v>
      </c>
      <c r="F20" s="7" t="n">
        <v>482.9</v>
      </c>
      <c r="J20" s="7" t="n">
        <v>12.2</v>
      </c>
      <c r="K20" s="7" t="n">
        <v>482.9</v>
      </c>
    </row>
    <row r="21">
      <c r="A21" s="4" t="inlineStr">
        <is>
          <t>Specialty Products &amp; Technologies</t>
        </is>
      </c>
    </row>
    <row r="22">
      <c r="A22" s="3" t="inlineStr">
        <is>
          <t>Segment Reporting Information [Line Items]</t>
        </is>
      </c>
    </row>
    <row r="23">
      <c r="A23" s="4" t="inlineStr">
        <is>
          <t>Sales</t>
        </is>
      </c>
      <c r="J23" s="7" t="n">
        <v>1507.8</v>
      </c>
      <c r="K23" s="7" t="n">
        <v>1117.3</v>
      </c>
      <c r="L23" s="7" t="n">
        <v>1342.7</v>
      </c>
    </row>
    <row r="24">
      <c r="A24" s="4" t="inlineStr">
        <is>
          <t>Specialty Products &amp; Technologies | Operating segments</t>
        </is>
      </c>
    </row>
    <row r="25">
      <c r="A25" s="3" t="inlineStr">
        <is>
          <t>Segment Reporting Information [Line Items]</t>
        </is>
      </c>
    </row>
    <row r="26">
      <c r="A26" s="4" t="inlineStr">
        <is>
          <t>Sales</t>
        </is>
      </c>
      <c r="J26" s="7" t="n">
        <v>1507.8</v>
      </c>
      <c r="K26" s="7" t="n">
        <v>1117.3</v>
      </c>
    </row>
    <row r="27">
      <c r="A27" s="4" t="inlineStr">
        <is>
          <t>Operating profit (loss)</t>
        </is>
      </c>
      <c r="J27" s="7" t="n">
        <v>272.3</v>
      </c>
      <c r="K27" s="7" t="n">
        <v>65.8</v>
      </c>
      <c r="L27" s="7" t="n">
        <v>218.3</v>
      </c>
    </row>
    <row r="28">
      <c r="A28" s="4" t="inlineStr">
        <is>
          <t>Depreciation and amortization</t>
        </is>
      </c>
      <c r="J28" s="5" t="n">
        <v>84</v>
      </c>
      <c r="K28" s="7" t="n">
        <v>80.59999999999999</v>
      </c>
      <c r="L28" s="7" t="n">
        <v>75.40000000000001</v>
      </c>
    </row>
    <row r="29">
      <c r="A29" s="4" t="inlineStr">
        <is>
          <t>Capital expenditures, gross</t>
        </is>
      </c>
      <c r="J29" s="7" t="n">
        <v>37.2</v>
      </c>
      <c r="K29" s="7" t="n">
        <v>36.4</v>
      </c>
      <c r="L29" s="7" t="n">
        <v>51.5</v>
      </c>
    </row>
    <row r="30">
      <c r="A30" s="4" t="inlineStr">
        <is>
          <t>Identifiable assets</t>
        </is>
      </c>
      <c r="B30" s="7" t="n">
        <v>3498.2</v>
      </c>
      <c r="F30" s="7" t="n">
        <v>3773.3</v>
      </c>
      <c r="J30" s="7" t="n">
        <v>3498.2</v>
      </c>
      <c r="K30" s="7" t="n">
        <v>3773.3</v>
      </c>
    </row>
    <row r="31">
      <c r="A31" s="4" t="inlineStr">
        <is>
          <t>Equipment &amp; Consumables</t>
        </is>
      </c>
    </row>
    <row r="32">
      <c r="A32" s="3" t="inlineStr">
        <is>
          <t>Segment Reporting Information [Line Items]</t>
        </is>
      </c>
    </row>
    <row r="33">
      <c r="A33" s="4" t="inlineStr">
        <is>
          <t>Sales</t>
        </is>
      </c>
      <c r="J33" s="7" t="n">
        <v>1001.1</v>
      </c>
      <c r="K33" s="7" t="n">
        <v>811.8</v>
      </c>
      <c r="L33" s="7" t="n">
        <v>942.1</v>
      </c>
    </row>
    <row r="34">
      <c r="A34" s="4" t="inlineStr">
        <is>
          <t>Equipment &amp; Consumables | Operating segments</t>
        </is>
      </c>
    </row>
    <row r="35">
      <c r="A35" s="3" t="inlineStr">
        <is>
          <t>Segment Reporting Information [Line Items]</t>
        </is>
      </c>
    </row>
    <row r="36">
      <c r="A36" s="4" t="inlineStr">
        <is>
          <t>Sales</t>
        </is>
      </c>
      <c r="J36" s="7" t="n">
        <v>1001.1</v>
      </c>
      <c r="K36" s="7" t="n">
        <v>811.8</v>
      </c>
    </row>
    <row r="37">
      <c r="A37" s="4" t="inlineStr">
        <is>
          <t>Operating profit (loss)</t>
        </is>
      </c>
      <c r="J37" s="7" t="n">
        <v>153.8</v>
      </c>
      <c r="K37" s="7" t="n">
        <v>53.6</v>
      </c>
      <c r="L37" s="7" t="n">
        <v>73.40000000000001</v>
      </c>
    </row>
    <row r="38">
      <c r="A38" s="4" t="inlineStr">
        <is>
          <t>Depreciation and amortization</t>
        </is>
      </c>
      <c r="J38" s="7" t="n">
        <v>31.4</v>
      </c>
      <c r="K38" s="7" t="n">
        <v>38.7</v>
      </c>
      <c r="L38" s="7" t="n">
        <v>43.3</v>
      </c>
    </row>
    <row r="39">
      <c r="A39" s="4" t="inlineStr">
        <is>
          <t>Capital expenditures, gross</t>
        </is>
      </c>
      <c r="J39" s="7" t="n">
        <v>10.6</v>
      </c>
      <c r="K39" s="7" t="n">
        <v>5.8</v>
      </c>
      <c r="L39" s="6" t="n">
        <v>16.2</v>
      </c>
    </row>
    <row r="40">
      <c r="A40" s="4" t="inlineStr">
        <is>
          <t>Identifiable assets</t>
        </is>
      </c>
      <c r="B40" s="6" t="n">
        <v>1946.1</v>
      </c>
      <c r="F40" s="6" t="n">
        <v>1695.3</v>
      </c>
      <c r="J40" s="6" t="n">
        <v>1946.1</v>
      </c>
      <c r="K40" s="6" t="n">
        <v>1695.3</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ons In Geographical Area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6" t="n">
        <v>2508.9</v>
      </c>
      <c r="C4" s="6" t="n">
        <v>1929.1</v>
      </c>
      <c r="D4" s="6" t="n">
        <v>2284.8</v>
      </c>
    </row>
    <row r="5">
      <c r="A5" s="4" t="inlineStr">
        <is>
          <t>Property, plant and equipment, net</t>
        </is>
      </c>
      <c r="B5" s="7" t="n">
        <v>264.1</v>
      </c>
      <c r="C5" s="7" t="n">
        <v>274.6</v>
      </c>
    </row>
    <row r="6">
      <c r="A6" s="4" t="inlineStr">
        <is>
          <t>United States</t>
        </is>
      </c>
    </row>
    <row r="7">
      <c r="A7" s="3" t="inlineStr">
        <is>
          <t>Segment Reporting Information [Line Items]</t>
        </is>
      </c>
    </row>
    <row r="8">
      <c r="A8" s="4" t="inlineStr">
        <is>
          <t>Sales</t>
        </is>
      </c>
      <c r="B8" s="7" t="n">
        <v>1223.4</v>
      </c>
      <c r="C8" s="7" t="n">
        <v>960.1</v>
      </c>
      <c r="D8" s="7" t="n">
        <v>1098.8</v>
      </c>
    </row>
    <row r="9">
      <c r="A9" s="4" t="inlineStr">
        <is>
          <t>Property, plant and equipment, net</t>
        </is>
      </c>
      <c r="B9" s="7" t="n">
        <v>157.1</v>
      </c>
      <c r="C9" s="7" t="n">
        <v>161.1</v>
      </c>
    </row>
    <row r="10">
      <c r="A10" s="4" t="inlineStr">
        <is>
          <t>China</t>
        </is>
      </c>
    </row>
    <row r="11">
      <c r="A11" s="3" t="inlineStr">
        <is>
          <t>Segment Reporting Information [Line Items]</t>
        </is>
      </c>
    </row>
    <row r="12">
      <c r="A12" s="4" t="inlineStr">
        <is>
          <t>Sales</t>
        </is>
      </c>
      <c r="B12" s="7" t="n">
        <v>236.7</v>
      </c>
      <c r="C12" s="7" t="n">
        <v>198.2</v>
      </c>
      <c r="D12" s="5" t="n">
        <v>189</v>
      </c>
    </row>
    <row r="13">
      <c r="A13" s="4" t="inlineStr">
        <is>
          <t>All other</t>
        </is>
      </c>
    </row>
    <row r="14">
      <c r="A14" s="3" t="inlineStr">
        <is>
          <t>Segment Reporting Information [Line Items]</t>
        </is>
      </c>
    </row>
    <row r="15">
      <c r="A15" s="4" t="inlineStr">
        <is>
          <t>Sales</t>
        </is>
      </c>
      <c r="B15" s="7" t="n">
        <v>1048.8</v>
      </c>
      <c r="C15" s="7" t="n">
        <v>770.8</v>
      </c>
      <c r="D15" s="8" t="n">
        <v>997</v>
      </c>
    </row>
    <row r="16">
      <c r="A16" s="4" t="inlineStr">
        <is>
          <t>Property, plant and equipment, net</t>
        </is>
      </c>
      <c r="B16" s="5" t="n">
        <v>58</v>
      </c>
      <c r="C16" s="7" t="n">
        <v>66.3</v>
      </c>
    </row>
    <row r="17">
      <c r="A17" s="4" t="inlineStr">
        <is>
          <t>Sweden</t>
        </is>
      </c>
    </row>
    <row r="18">
      <c r="A18" s="3" t="inlineStr">
        <is>
          <t>Segment Reporting Information [Line Items]</t>
        </is>
      </c>
    </row>
    <row r="19">
      <c r="A19" s="4" t="inlineStr">
        <is>
          <t>Property, plant and equipment, net</t>
        </is>
      </c>
      <c r="B19" s="8" t="n">
        <v>49</v>
      </c>
      <c r="C19" s="6" t="n">
        <v>4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USD ($) $ in Millions</t>
        </is>
      </c>
      <c r="B1" s="2" t="inlineStr">
        <is>
          <t>Sep. 20, 2019</t>
        </is>
      </c>
      <c r="C1" s="2" t="inlineStr">
        <is>
          <t>Dec. 31, 2019</t>
        </is>
      </c>
    </row>
    <row r="2">
      <c r="A2" s="3" t="inlineStr">
        <is>
          <t>Related Party Transaction [Line Items]</t>
        </is>
      </c>
    </row>
    <row r="3">
      <c r="A3" s="4" t="inlineStr">
        <is>
          <t>Related party expenses</t>
        </is>
      </c>
      <c r="C3" s="8" t="n">
        <v>17</v>
      </c>
    </row>
    <row r="4">
      <c r="A4" s="4" t="inlineStr">
        <is>
          <t>Danaher</t>
        </is>
      </c>
    </row>
    <row r="5">
      <c r="A5" s="3" t="inlineStr">
        <is>
          <t>Related Party Transaction [Line Items]</t>
        </is>
      </c>
    </row>
    <row r="6">
      <c r="A6" s="4" t="inlineStr">
        <is>
          <t>Related party expenses</t>
        </is>
      </c>
      <c r="C6" s="7" t="n">
        <v>74.2</v>
      </c>
    </row>
    <row r="7">
      <c r="A7" s="4" t="inlineStr">
        <is>
          <t>Danaher | Allocated corporate expenses</t>
        </is>
      </c>
    </row>
    <row r="8">
      <c r="A8" s="3" t="inlineStr">
        <is>
          <t>Related Party Transaction [Line Items]</t>
        </is>
      </c>
    </row>
    <row r="9">
      <c r="A9" s="4" t="inlineStr">
        <is>
          <t>Related party expenses</t>
        </is>
      </c>
      <c r="C9" s="7" t="n">
        <v>23.2</v>
      </c>
    </row>
    <row r="10">
      <c r="A10" s="4" t="inlineStr">
        <is>
          <t>Danaher | Insurance programs expenses</t>
        </is>
      </c>
    </row>
    <row r="11">
      <c r="A11" s="3" t="inlineStr">
        <is>
          <t>Related Party Transaction [Line Items]</t>
        </is>
      </c>
    </row>
    <row r="12">
      <c r="A12" s="4" t="inlineStr">
        <is>
          <t>Related party expenses</t>
        </is>
      </c>
      <c r="C12" s="7" t="n">
        <v>2.7</v>
      </c>
    </row>
    <row r="13">
      <c r="A13" s="4" t="inlineStr">
        <is>
          <t>Danaher | Medical insurance programs expenses</t>
        </is>
      </c>
    </row>
    <row r="14">
      <c r="A14" s="3" t="inlineStr">
        <is>
          <t>Related Party Transaction [Line Items]</t>
        </is>
      </c>
    </row>
    <row r="15">
      <c r="A15" s="4" t="inlineStr">
        <is>
          <t>Related party expenses</t>
        </is>
      </c>
      <c r="C15" s="7" t="n">
        <v>47.6</v>
      </c>
    </row>
    <row r="16">
      <c r="A16" s="4" t="inlineStr">
        <is>
          <t>Danaher | Deferred compensation program expenses</t>
        </is>
      </c>
    </row>
    <row r="17">
      <c r="A17" s="3" t="inlineStr">
        <is>
          <t>Related Party Transaction [Line Items]</t>
        </is>
      </c>
    </row>
    <row r="18">
      <c r="A18" s="4" t="inlineStr">
        <is>
          <t>Related party expenses</t>
        </is>
      </c>
      <c r="C18" s="6" t="n">
        <v>0.7</v>
      </c>
    </row>
    <row r="19">
      <c r="A19" s="4" t="inlineStr">
        <is>
          <t>Danaher | IPO expenses</t>
        </is>
      </c>
    </row>
    <row r="20">
      <c r="A20" s="3" t="inlineStr">
        <is>
          <t>Related Party Transaction [Line Items]</t>
        </is>
      </c>
    </row>
    <row r="21">
      <c r="A21" s="4" t="inlineStr">
        <is>
          <t>Related party expenses</t>
        </is>
      </c>
      <c r="B21" s="6" t="n">
        <v>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1</t>
        </is>
      </c>
    </row>
    <row r="3">
      <c r="A3" s="3" t="inlineStr">
        <is>
          <t>Credit Loss [Abstract]</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0 $ 30.5 Foreign currency translation (1.5) Provision for credit losses 4.7 Write-offs charged against the allowance (7.3) Recoveries (5.7) Balance a December 31, 2021 $ 2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Selected Quarterly Information (Unaudited) (Details) - USD ($) $ / shares in Units, $ in Millions</t>
        </is>
      </c>
      <c r="B1" s="2" t="inlineStr">
        <is>
          <t>3 Months Ended</t>
        </is>
      </c>
      <c r="J1" s="2" t="inlineStr">
        <is>
          <t>12 Months Ended</t>
        </is>
      </c>
    </row>
    <row r="2">
      <c r="B2" s="2" t="inlineStr">
        <is>
          <t>Dec. 31, 2021</t>
        </is>
      </c>
      <c r="C2" s="2" t="inlineStr">
        <is>
          <t>Oct. 01, 2021</t>
        </is>
      </c>
      <c r="D2" s="2" t="inlineStr">
        <is>
          <t>Jul. 02, 2021</t>
        </is>
      </c>
      <c r="E2" s="2" t="inlineStr">
        <is>
          <t>Apr. 02, 2021</t>
        </is>
      </c>
      <c r="F2" s="2" t="inlineStr">
        <is>
          <t>Dec. 31, 2020</t>
        </is>
      </c>
      <c r="G2" s="2" t="inlineStr">
        <is>
          <t>Oct. 02, 2020</t>
        </is>
      </c>
      <c r="H2" s="2" t="inlineStr">
        <is>
          <t>Jul. 03, 2020</t>
        </is>
      </c>
      <c r="I2" s="2" t="inlineStr">
        <is>
          <t>Apr. 03, 2020</t>
        </is>
      </c>
      <c r="J2" s="2" t="inlineStr">
        <is>
          <t>Dec. 31, 2021</t>
        </is>
      </c>
      <c r="L2" s="2" t="inlineStr">
        <is>
          <t>Dec. 31, 2020</t>
        </is>
      </c>
      <c r="M2" s="2" t="inlineStr">
        <is>
          <t>Dec. 31, 2019</t>
        </is>
      </c>
    </row>
    <row r="3">
      <c r="A3" s="3" t="inlineStr">
        <is>
          <t>Quarterly Financial Information Disclosure [Abstract]</t>
        </is>
      </c>
    </row>
    <row r="4">
      <c r="A4" s="4" t="inlineStr">
        <is>
          <t>Sales</t>
        </is>
      </c>
      <c r="B4" s="6" t="n">
        <v>651.8</v>
      </c>
      <c r="C4" s="6" t="n">
        <v>607.3</v>
      </c>
      <c r="D4" s="6" t="n">
        <v>637.2</v>
      </c>
      <c r="E4" s="6" t="n">
        <v>612.6</v>
      </c>
      <c r="F4" s="6" t="n">
        <v>616.3</v>
      </c>
      <c r="G4" s="6" t="n">
        <v>547.2</v>
      </c>
      <c r="H4" s="6" t="n">
        <v>309.4</v>
      </c>
      <c r="I4" s="6" t="n">
        <v>456.2</v>
      </c>
      <c r="J4" s="6" t="n">
        <v>2508.9</v>
      </c>
      <c r="L4" s="6" t="n">
        <v>1929.1</v>
      </c>
      <c r="M4" s="6" t="n">
        <v>2284.8</v>
      </c>
    </row>
    <row r="5">
      <c r="A5" s="4" t="inlineStr">
        <is>
          <t>Gross profit</t>
        </is>
      </c>
      <c r="B5" s="7" t="n">
        <v>343.2</v>
      </c>
      <c r="C5" s="7" t="n">
        <v>356.3</v>
      </c>
      <c r="D5" s="7" t="n">
        <v>368.6</v>
      </c>
      <c r="E5" s="7" t="n">
        <v>358.4</v>
      </c>
      <c r="F5" s="5" t="n">
        <v>340</v>
      </c>
      <c r="G5" s="7" t="n">
        <v>308.4</v>
      </c>
      <c r="H5" s="5" t="n">
        <v>155</v>
      </c>
      <c r="I5" s="7" t="n">
        <v>251.4</v>
      </c>
      <c r="J5" s="7" t="n">
        <v>1426.5</v>
      </c>
      <c r="L5" s="7" t="n">
        <v>1054.8</v>
      </c>
      <c r="M5" s="7" t="n">
        <v>1349.2</v>
      </c>
    </row>
    <row r="6">
      <c r="A6" s="4" t="inlineStr">
        <is>
          <t>Income from continuing operations, net of tax</t>
        </is>
      </c>
      <c r="B6" s="6" t="n">
        <v>42.5</v>
      </c>
      <c r="C6" s="6" t="n">
        <v>80.2</v>
      </c>
      <c r="D6" s="8" t="n">
        <v>79</v>
      </c>
      <c r="E6" s="6" t="n">
        <v>61.8</v>
      </c>
      <c r="F6" s="6" t="n">
        <v>91.09999999999999</v>
      </c>
      <c r="G6" s="6" t="n">
        <v>23.6</v>
      </c>
      <c r="H6" s="8" t="n">
        <v>-59</v>
      </c>
      <c r="I6" s="6" t="n">
        <v>-13.2</v>
      </c>
      <c r="J6" s="6" t="n">
        <v>263.5</v>
      </c>
      <c r="L6" s="6" t="n">
        <v>42.5</v>
      </c>
      <c r="M6" s="6" t="n">
        <v>184.1</v>
      </c>
    </row>
    <row r="7">
      <c r="A7" s="3" t="inlineStr">
        <is>
          <t>Net earnings per share:</t>
        </is>
      </c>
    </row>
    <row r="8">
      <c r="A8" s="4" t="inlineStr">
        <is>
          <t>Basic (in USD per share)</t>
        </is>
      </c>
      <c r="B8" s="9" t="n">
        <v>0.26</v>
      </c>
      <c r="C8" s="9" t="n">
        <v>0.5</v>
      </c>
      <c r="D8" s="9" t="n">
        <v>0.49</v>
      </c>
      <c r="E8" s="9" t="n">
        <v>0.39</v>
      </c>
      <c r="F8" s="9" t="n">
        <v>0.57</v>
      </c>
      <c r="G8" s="9" t="n">
        <v>0.15</v>
      </c>
      <c r="H8" s="9" t="n">
        <v>-0.37</v>
      </c>
      <c r="I8" s="9" t="n">
        <v>-0.08</v>
      </c>
      <c r="J8" s="9" t="n">
        <v>2.11</v>
      </c>
      <c r="L8" s="9" t="n">
        <v>0.21</v>
      </c>
      <c r="M8" s="9" t="n">
        <v>1.6</v>
      </c>
    </row>
    <row r="9">
      <c r="A9" s="4" t="inlineStr">
        <is>
          <t>Diluted (in USD per share)</t>
        </is>
      </c>
      <c r="B9" s="9" t="n">
        <v>0.24</v>
      </c>
      <c r="C9" s="9" t="n">
        <v>0.45</v>
      </c>
      <c r="D9" s="9" t="n">
        <v>0.44</v>
      </c>
      <c r="E9" s="9" t="n">
        <v>0.35</v>
      </c>
      <c r="F9" s="9" t="n">
        <v>0.54</v>
      </c>
      <c r="G9" s="9" t="n">
        <v>0.14</v>
      </c>
      <c r="H9" s="9" t="n">
        <v>-0.37</v>
      </c>
      <c r="I9" s="9" t="n">
        <v>-0.08</v>
      </c>
      <c r="J9" s="9" t="n">
        <v>1.92</v>
      </c>
      <c r="K9" s="4" t="inlineStr">
        <is>
          <t>[1]</t>
        </is>
      </c>
      <c r="L9" s="9" t="n">
        <v>0.2</v>
      </c>
      <c r="M9" s="9" t="n">
        <v>1.6</v>
      </c>
    </row>
    <row r="10"/>
    <row r="11">
      <c r="A11" s="4" t="inlineStr">
        <is>
          <t>[1]</t>
        </is>
      </c>
      <c r="B11" s="4" t="inlineStr">
        <is>
          <t>* Earnings per share is computed independently for earnings per share from continuing operations and earnings (loss) per share from discontinued operations. The sum of earnings per share from continuing operations and earnings (loss) per share from discontinued operations does not equal earnings per share due to rounding.</t>
        </is>
      </c>
    </row>
  </sheetData>
  <mergeCells count="6">
    <mergeCell ref="A1:A2"/>
    <mergeCell ref="B1:I1"/>
    <mergeCell ref="J1:M1"/>
    <mergeCell ref="J2:K2"/>
    <mergeCell ref="A10:M10"/>
    <mergeCell ref="B11:M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Carestream Dental Technology - Forecast $ in Millions</t>
        </is>
      </c>
      <c r="B1" s="2" t="inlineStr">
        <is>
          <t>3 Months Ended</t>
        </is>
      </c>
    </row>
    <row r="2">
      <c r="B2" s="2" t="inlineStr">
        <is>
          <t>Jul. 01, 2022USD ($)</t>
        </is>
      </c>
    </row>
    <row r="3">
      <c r="A3" s="3" t="inlineStr">
        <is>
          <t>Subsequent Events [Abstract]</t>
        </is>
      </c>
    </row>
    <row r="4">
      <c r="A4" s="4" t="inlineStr">
        <is>
          <t>Consideration transferred</t>
        </is>
      </c>
      <c r="B4" s="8" t="n">
        <v>600</v>
      </c>
    </row>
    <row r="5">
      <c r="A5" s="3" t="inlineStr">
        <is>
          <t>Subsequent Event [Line Items]</t>
        </is>
      </c>
    </row>
    <row r="6">
      <c r="A6" s="4" t="inlineStr">
        <is>
          <t>Consideration transferred</t>
        </is>
      </c>
      <c r="B6" s="8" t="n">
        <v>6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6" t="n">
        <v>30.5</v>
      </c>
      <c r="C4" s="6" t="n">
        <v>18.7</v>
      </c>
      <c r="D4" s="6" t="n">
        <v>14.7</v>
      </c>
    </row>
    <row r="5">
      <c r="A5" s="4" t="inlineStr">
        <is>
          <t>Charged to Costs &amp; Expenses</t>
        </is>
      </c>
      <c r="B5" s="7" t="n">
        <v>4.7</v>
      </c>
      <c r="C5" s="7" t="n">
        <v>19.2</v>
      </c>
      <c r="D5" s="7" t="n">
        <v>7.8</v>
      </c>
    </row>
    <row r="6">
      <c r="A6" s="4" t="inlineStr">
        <is>
          <t>Impact of Currency</t>
        </is>
      </c>
      <c r="B6" s="7" t="n">
        <v>-1.5</v>
      </c>
      <c r="C6" s="7" t="n">
        <v>0.3</v>
      </c>
      <c r="D6" s="7" t="n">
        <v>-0.3</v>
      </c>
    </row>
    <row r="7">
      <c r="A7" s="4" t="inlineStr">
        <is>
          <t>Write Offs, Write Downs  &amp; Deductions</t>
        </is>
      </c>
      <c r="B7" s="7" t="n">
        <v>-7.3</v>
      </c>
      <c r="C7" s="7" t="n">
        <v>-7.7</v>
      </c>
      <c r="D7" s="7" t="n">
        <v>-3.5</v>
      </c>
    </row>
    <row r="8">
      <c r="A8" s="4" t="inlineStr">
        <is>
          <t>Recoveries</t>
        </is>
      </c>
      <c r="B8" s="7" t="n">
        <v>-5.7</v>
      </c>
      <c r="C8" s="5" t="n">
        <v>0</v>
      </c>
      <c r="D8" s="5" t="n">
        <v>0</v>
      </c>
    </row>
    <row r="9">
      <c r="A9" s="4" t="inlineStr">
        <is>
          <t>Balance at End of Period</t>
        </is>
      </c>
      <c r="B9" s="6" t="n">
        <v>20.7</v>
      </c>
      <c r="C9" s="6" t="n">
        <v>30.5</v>
      </c>
      <c r="D9" s="6" t="n">
        <v>1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lasses of inventory as of December 31 are summarized as follows ($ in millions): 2021 2020 Finished goods $ 214.3 $ 179.3 Work in process 22.0 25.3 Raw materials 88.3 71.8 Reserve for inventory obsolescence (60.8) (60.4) Total $ 263.8 $ 2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lasses of property, plant and equipment as of December 31 are summarized as follows ($ in millions): 2021 2020 Land and improvements $ 10.7 $ 16.9 Buildings and improvements 168.7 148.8 Machinery, equipment and other assets 354.5 342.8 Construction in progress 45.6 84.8 Gross property, plant and equipment 579.5 593.3 Less: accumulated depreciation (315.4) (318.7) Property, plant and equipment, net $ 264.1 $ 27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operating leases for office space, warehouses, distribution centers, research and development and manufacturing facilities, equipment and vehicles. Many leases include one or more options to renew, some of which include options to extend the lease for up to 20 years and some leases include options to terminate the lease within 30 days. The Company regularly evaluates the renewal options and, when the options are reasonably certain of being exercised, they are included in the lease term.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 At inception, the Company determines whether an agreement represents a lease and, at commencement, evaluates each lease agreement to determine whether the lease is an operating or finance lease. Variable lease costs consist primarily of taxes, insurance, and common area or other maintenance costs for leased facilities and vehicles, which are paid based on actual costs incurred. The components of operating lease expense as of December 31 were as follows ($ in millions) : 2021 2020 Fixed operating lease expense (a) $ 32.4 $ 35.7 Variable operating lease expense 6.1 6.6 Total operating lease expense $ 38.5 $ 42.3 ______________ (a) Includes short-term leases and sublease income, both of which were not significant. The following table presents the weighted average remaining lease term and weighted average discount rates related to the Company’s operating leases as of December 31: 2021 2020 Weighted average remaining lease term 9 years 10 years Weighted average discount rate 3.5 % 3.5 % The following table presents the maturity of the Company’s operating lease liabilities as of December 31, 2021 ($ in millions): 2022 $ 28.1 2023 22.5 2024 19.4 2025 17.3 2026 16.7 Thereafter 65.2 Total operating lease payments 169.2 Less: imputed interest (25.1) Total operating lease liabilities $ 144.1 As of December 31, 2021, the Company had no additional significant operating or finance leases that had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ompany estimated the fair value of its reporting units for 2021 using an income approach and market-based approach using a weighting of 75.0% and 25.0%, respectively, for six of its reporting units and an income approach for its seventh reporting unit. The income approach estimates fair value utilizing a discounted cash flow analysis and requires judgmental assumptions about projected sales growth, future operating margins, discount rates and terminal values. The market-based approach considers current trading multiples of earnings before interest, taxes, depreciation and amortization for companies operating in businesses similar to each of the Company’s reporting units, in addition to recent available market sale transactions of comparable businesses. If the estimated fair value of the reporting unit is less than its carrying value, the Company would recognize an impairment charge for the amount by which the carrying amount exceeds the reporting unit’s fair value, however, the loss recognized would not exceed the total amount of goodwill allocated to that reporting unit. The Company performed its annual impairment test on the first day of the fourth quarter of 2021, which includes an evaluation of its reporting units. On December 1, 2021, the Company created two reporting units from an existing reporting unit. The additional reporting increased the number of the Company’s reporting units from six to seven at December 1, 2021. Due to the new reporting units, the Company reallocated the existing goodwill of the existing reporting unit to the two new reporting units on a relative fair value basis. The reporting units were tested for impairment before and after the reallocation and no impairment was identified. Goodwill was not reallocated between operating segments. As of December 31, 2021, the Company had seven reporting units. No goodwill impairment charges were recorded for the years ended December 31, 2021, 2020 and 2019 and no “triggering” events have occurred subsequent to the performance of the 2021 annual impairment test, except for the addition of the seventh reporting unit on December 1, 2021. The factors used by management in its impairment analysis are inherently subject to uncertainty. If actual results are not consistent with management’s estimates and assumptions, goodwill and other intangible assets may be overstated and a charge to net income may be required. The following is a rollforward of the Company’s goodwill by segment ($ in millions): Specialty Products &amp; Technologies Equipment &amp; Consumables Total Balance, December 31, 2020 $ 2,099.0 $ 1,108.4 $ 3,207.4 Foreign currency translation (69.3) (6.1) (75.4) Balance, December 31, 2021 $ 2,029.7 $ 1,102.3 $ 3,132.0 Finite-lived intangible assets are amortized over the shorter of their legal or estimated useful life. The following summarizes the gross carrying value and accumulated amortization for each major category of intangible asset as of December 31 ($ in millions): 2021 2020 Gross Accumulated Gross Accumulated Finite-lived intangibles: Patents and technology $ 313.8 $ (215.3) $ 326.8 $ (205.4) Customer relationships and other intangibles 907.4 (610.9) 936.0 (573.3) Trademarks and trade names 216.3 (75.4) 199.1 (65.9) Total finite-lived intangibles 1,437.5 (901.6) 1,461.9 (844.6) Indefinite-lived intangibles: Trademarks and trade names 510.5 — 535.4 — Total intangibles $ 1,948.0 $ (901.6) $ 1,997.3 $ (844.6) Total intangible amortization expense in 2021, 2020 and 2019 was $81.5 million, $87.3 million and $85.5 million, respectively. Based on the intangible assets recorded as of December 31, 2021, amortization expense is estimated to be $90.3 million during 2022, $86.0 million during 2023, $70.8 million during 2024, $70.4 million during 2025 and $62.8 million during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Abstract]</t>
        </is>
      </c>
    </row>
    <row r="4">
      <c r="A4" s="4" t="inlineStr">
        <is>
          <t>Accrued Expenses And Other Liabilities</t>
        </is>
      </c>
      <c r="B4" s="4" t="inlineStr">
        <is>
          <t xml:space="preserve">ACCRUED EXPENSES AND OTHER LIABILITIES Accrued expenses and other liabilities as of December 31 were as follows ($ in millions): 2021 2020 Current Noncurrent Current Noncurrent Compensation and benefits $ 188.9 $ 17.9 $ 142.5 $ 13.6 Restructuring-related employee severance, benefits and other 21.9 — 23.0 — Pension benefits 5.6 41.7 8.5 60.6 Taxes, income and other 48.1 201.4 48.3 199.8 Contract liabilities 60.1 5.1 44.6 3.6 Sales and product allowances 75.4 1.2 56.9 0.9 Loss contingencies 8.4 30.3 6.3 33.2 Derivative financial instruments 19.6 — 42.4 27.8 Other 134.3 6.6 95.3 7.5 Total $ 562.3 $ 304.2 $ 467.8 $ 3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0 million senior unsecured term loan facility. These contracts effectively convert the $650.0 million senior unsecured term loan facility to an obligation denominated in euros and partially offsets the impact of changes in currency rates on foreign currency denominated net investments. The changes in the fair value of these instruments are recorded in accumulated other comprehensive loss in equity, in the accompanying Consolidated Balance Sheets, partially offsetting the foreign currency translation adjustment of the Company’s related net investment that is also recorded in accumulated other comprehensive loss as reflected in Note 18. Any ineffective portions of net investment hedges are reclassified from accumulated other comprehensive loss into income during the period of change. The interest income or expense from these swaps is recorded in interest expense in the Company’s Consolidated and Combined Statements of Operations consistent with the classification of interest expense attributable to the underlying debt. These instruments mature in September 2022. The Company also has foreign currency denominated long-term debt in the amount of €208.0 million.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solidated Balance Sheets, offsetting the foreign currency translation adjustment of the Company’s related net investment that is also recorded in accumulated other comprehensive loss in equity (see Note 18). Any ineffective portions of net investment hedges are reclassified from accumulated other comprehensive loss into income during the period of change. The euro senior unsecured term loan facility matures in September 2024. Refer to Note 16 for a further discussion of the above loan facilities. The Company uses interest rate swap derivative contracts to reduce its variability of cash flows related to interest payments with respect to its senior unsecured term loans. The interest rate swap contracts exchange interest payments based on variable rates for interest payments based on fixed rates. The changes in the fair value of these instruments are recorded in accumulated other comprehensive loss in equity (see Note 18). Any ineffective portions of the cash flow hedges are reclassified from accumulated other comprehensive loss into income during the period of change. The interest income or expense from these swaps is recorded in interest expense in the Company’s Consolidated and Combined Statements of Operations consistent with the classification of interest expense attributable to the underlying debt. The current outstanding interest rate swap matures on September 2022. The following table summarizes the notional values as of December 31, 2021 and 2020 and pretax impact of changes in the fair values of instruments designated as net investment hedges and cash flow hedges in accumulated other comprehensive loss (“OCI”) for the years ended December 31, 2021 and 2020 ($ in millions): Notional Amount Gain Recognized in OCI Year Ended December 31, 2021 Interest rate contract $ 250.0 $ 6.1 Foreign currency contracts 650.0 49.7 Foreign currency denominated debt 236.5 32.5 Total $ 1,136.5 $ 88.3 Notional Amount Loss Recognized in OCI Year Ended December 31, 2020 Interest rate contracts $ 450.0 $ (8.4) Foreign currency contracts 650.0 (52.9) Foreign currency denominated debt 732.9 (60.0) Total $ 1,832.9 $ (121.3) Gains or losses related to the foreign currency contracts and foreign currency denominated debt are classified as foreign currency translation adjustments in the schedule of changes in OCI in Note 18, as these items are attributable to the Company’s hedges of its net investment in foreign operations. Gains or losses related to the interest rate contracts are classified as cash flow hedge adjustments in the schedule of changes in OCI in Note 18. The Company reclassified $10.2 million, net of tax, of certain deferred losses related to its net investment hedges from accumulated other comprehensive loss to income during the year ended December 31, 2021 related to the Divestiture. The Company did not reclassify any deferred gains or losses related to net investment and cash flow hedges from accumulated other comprehensive loss to income during the year ended December 31, 2020. In addition, the Company did not have any ineffectiveness related to net investment and cash flow hedges during the years ended December 31, 2021 and 2020. The cash inflows and outflows associated with the Company’s derivative contracts designated as net investment hedges are classified in investing activities in the accompanying Consolidated and Combined Statements of Cash Flows. The Company’s derivative instruments, as well as its non-derivative debt instruments designated and qualifying as net investment hedges, were classified as of December 31, 2021 and 2020, in the Company’s Consolidated Balance Sheets as follows ($ in millions): 2021 2020 Derivative liabilities: Accrued expenses and other liabilities $ 19.6 $ 70.2 Nonderivative hedging instruments: Short-term debt $ — $ 472.0 Long-term debt $ 236.5 $ 260.9 Amounts related to the Company’s derivatives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December 31, 2021: Liabilities: Interest rate swap derivative contracts $ — $ 2.2 $ — $ 2.2 Cross-currency swap derivative contracts $ — $ 17.4 $ — $ 17.4 Deferred compensation plans $ — $ 16.5 $ — $ 16.5 December 31, 2020: Liabilities: Interest rate swap derivative contracts $ — $ 8.3 $ — $ 8.3 Cross-currency swap derivative contracts $ — $ 61.8 $ — $ 61.8 Deferred compensation plans $ — $ 11.8 $ — $ 11.8 Derivative Instruments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classified as Level 2 in the fair value hierarchy as they are measured using the income approach with the relevant interest rates and forward curves as inputs. Refer to Note 11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solidated Balance Sheets (refer to Note 10).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Fair Value of Financial Instruments The carrying amounts and fair values of the Company’s financial instruments as if December 31, were as follows ($ in millions): 2021 2020 Carrying Amount Fair Value Carrying Amount Fair Value Liabilities: Interest rate swap derivative contracts $ 2.2 $ 2.2 $ 8.3 $ 8.3 Cross-currency swap derivative contracts $ 17.4 $ 17.4 $ 61.8 $ 61.8 Convertible senior notes due 2025 $ 432.1 $ 1,162.5 $ 411.1 $ 902.7 Long-term debt $ 883.4 $ 883.4 $ 907.7 $ 907.7 The fair value of long-term debt approximates the carrying value as these borrowings are based on variable market rates. The fair value of the convertible senior notes due 2025 was determined based on the quoted bid price of the convertible senior notes in an over-the-counter market on December 31, 2021 and 2020. The convertible senior notes are considered as Level 2 of the fair value hierarchy. The fair values of cash and cash equivalents, which consist primarily of money market funds, time and demand deposits, trade accounts receivable, net and trade accounts payable approximate their carrying amounts due to the short-term maturities of these instruments. Refer to Note 13 for information related to the fair value of the Company sponsored defined benefit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1</t>
        </is>
      </c>
    </row>
    <row r="3">
      <c r="A3" s="3" t="inlineStr">
        <is>
          <t>Retirement Benefits [Abstract]</t>
        </is>
      </c>
    </row>
    <row r="4">
      <c r="A4" s="4" t="inlineStr">
        <is>
          <t>Pension and Other Benefit Plans</t>
        </is>
      </c>
      <c r="B4" s="4" t="inlineStr">
        <is>
          <t xml:space="preserve">PENSION AND OTHER BENEFIT PLANS Certain of the Company’s employees participate in defined benefit pension plan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In connection with the Company’s restructuring activities (see Note 20), the Company had a reduction in participants in certain plans, which contributed to the change in the funded status through plan settlements and curtailments. The following sets forth the funded status of the Company’s plans as of the most recent actuarial valuations using measurement dates of December 31 ($ in millions): Pension Benefits 2021 2020 Change in pension benefit obligation: Benefit obligation at beginning of year $ (171.6) $ (169.6) Service cost (7.3) (9.7) Interest cost (1.2) (1.6) Employee contributions (3.1) (4.0) Benefits and other expenses paid 3.3 4.4 Actuarial gain (loss) 13.0 (7.4) Amendments, settlements and curtailments 33.2 27.6 Foreign exchange rate impact 4.6 (11.3) Benefit obligation at end of year (129.1) (171.6) Change in plan assets: Fair value of plan assets at beginning of year 104.1 105.4 Actual return on plan assets 5.8 5.9 Employer contributions 6.0 7.5 Employee contributions 3.1 4.0 Amendments and settlements (32.8) (21.7) Benefits and other expenses paid (3.3) (4.4) Foreign exchange rate impact (2.3) 7.4 Fair value of plan assets at end of year 80.6 104.1 Funded status $ (48.5) $ (67.5) Weighted average assumptions used to determine benefit obligations at date of measurement: December 31, 2021 2020 Discount rate 1.5 % 0.8 % Rate of compensation increase 2.2 % 1.3 % Components of net periodic pension cost: December 31, ($ in millions) 2021 2020 2019 Service cost $ (7.3) $ (9.7) $ (8.5) Interest cost (1.2) (1.6) (2.0) Expected return on plan assets 3.3 3.7 3.1 Amortization of prior service credit and initial net obligation 0.4 0.4 — Amortization of actuarial loss (0.7) (1.4) (0.2) Net settlement and curtailment gain (loss) 0.8 (1.4) 1.2 Net periodic pension cost $ (4.7) $ (10.0) $ (6.4) The service cost and other net periodic benefit costs of the defined benefit pension plans incurred during the years ended December 31, 2021, 2020 and 2019 are primarily reflected in selling, general, and administrative expenses and other income (expense), respectively. ($ in millions): 2021 2020 2019 Service cost $ (7.3) $ (9.7) $ (8.5) Other net periodic pension costs: Other income (expense) 2.6 (0.3) 2.1 Total $ (4.7) $ (10.0) $ (6.4) Weighted average assumptions used to determine net periodic pension cost at date of measurement: December 31, 2021 2020 Discount rate 1.0 % 1.0 % Expected long-term return on plan assets 3.2 % 3.5 % Rate of compensation increase 1.3 % 1.3 % The discount rate reflects the market rate on December 31 of the prior year for high-quality fixed-income investments with maturities corresponding to the Company’s benefit obligations and is subject to change each year. The rates appropriate for each plan are determined based on investment grade instruments with maturities approximately equal to the average expected benefit payout under the plan. The Company periodically updates the mortality assumptions used to estimate the projected benefit obligation. Included in accumulated other comprehensive loss as of December 31, 2021 are the following amounts that have not yet been recognized in net periodic pension cost: unrecognized prior service credits of $1.6 million ($1.4 million, net of tax) and unrecognized actuarial losses of $4.1 million ($3.6 million, net of tax). The unrecognized actuarial losses and prior service credits, net, are calculated as the difference between the actuarially determined projected benefit obligation and the value of the plan assets less accrued pension costs as of December 31, 2021. The amounts included in accumulated comprehensive loss and expected to be recognized in net periodic pension costs during the year ending December 31, 2022 is a prior service credit of $0.3 million ($0.2 million, net of tax) and an actuarial gain of $0.1 million ($0.1 million, net of tax), respectively. No plan assets are expected to be returned to the Company during the year ending December 31, 2022. Selection of Expected Rate of Return on Assets The expected rate of return reflects the asset allocation of the plans and is based primarily on contractual earnings rates included in existing insurance contracts as well as on broad, publicly-traded equity and fixed-income indices and forward-looking estimates of active portfolio and investment management. Long-term rate of return on asset assumptions for the plans were determined on a plan-by-plan basis based on the composition of assets and ranged from 1.8% and 5.3% in 2021 and 2.8% and 5.8% in 2020, with a weighted average rate of return assumption of 3.2% and 3.5% in 2021 and 2020, respectively. Plan Assets Plan assets are invested in various insurance contracts, equity and debt securities as determined by the administrator of each plan. The Company has some investments that are valued using Net Asset Value (“NAV”) as a practical expedient. In addition, some of the investments valued using NAV as a practical expedient may only allow redemption monthly, quarterly, semiannually or annually and require up to 90 days prior written notice. These investments valued using NAV primarily consist of mutual funds which allow the Company to diversify the portfolio. The fair values of the Company’s pension plan assets as of December 31, 2021, by asset category, were as follows ($ in millions): Quoted Prices in Significant Significant Total Cash and cash equivalents $ 0.3 $ — $ — $ 0.3 Insurance contracts — — 50.1 50.1 Total $ 0.3 $ — $ 50.1 $ 50.4 Investments measured at NAV (a) : Mutual funds 30.2 Total assets at fair value $ 80.6 ______________ (a) The fair value amounts presented in the table above are intended to permit reconciliation of the fair value hierarchy to the total plan assets . The following table summarizes the changes in Level 3 pension plan assets measured at fair value on a recurring basis for the year ended December 31, 2021 (in millions): Fair Value at January 1 Return on Plan Assets Net Purchases/(Settlements) Transfers Into/(Out of) Level 3 Fair Value at December 31 Insurance contracts $ 77.2 $ (0.6) $ (26.5) $ — $ 50.1 The fair values of the Company’s pension plan assets as of December 31, 2020, by asset category, were as follows ($ in millions): Quoted Prices in Significant Significant Total Cash and cash equivalents $ 0.3 $ — $ — $ 0.3 Insurance contracts — — 77.2 77.2 Total $ 0.3 $ — $ 77.2 $ 77.5 Investments measured at NAV (a) : Mutual funds 26.6 Total assets at fair value $ 104.1 ______________ (a) The fair value amounts presented in the table above are intended to permit reconciliation of the fair value hierarchy to the total plan assets. The following table summarizes the changes in Level 3 pension plan assets measured at fair value on a recurring basis for the year ended December 31, 2020 (in millions): Fair Value at January 1 Return on Plan Assets Net Purchases/(Settlements) Transfers Into/(Out of) Level 3 Fair Value at December 31 Insurance contracts $ 80.7 $ 10.0 $ (13.5) $ — $ 77.2 Insurance contracts are valued based upon the quoted prices of the underlying investments of the insurance company. Mutual funds are valued using the NAV based on the information provided by the asset fund managers, which reflects the plan’s share of the fair value of the net assets of the investment.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1, the Company contributed $6.0 million to its defined benefit pension plans. During 2022, the Company’s cash contribution requirements for its defined benefit pension plans are expected to be approximately $5.5 million. The following sets forth benefit payments, which reflect expected future service, as appropriate, at December 31, 2021, are expected to be paid by the plans in the periods indicated ($ in millions): 2022 $ 5.6 2023 $ 5.1 2024 $ 4.8 2025 $ 4.8 2026 $ 4.5 2027 - 2031 $ 22.6 Other Matters U.S. employees not covered by defined benefit plans are generally covered by defined contribution plans, which provide for Company funding based on a percentage of compensation. The Company provides eligible employees the opportunity to participate in defined contribution savings plans (commonly known as 401(k) plans), which permit contributions on a before-tax basis. Employees may contribute to various investment alternatives. In most of these plans, the Company matches a portion of the employees’ contributions. The Company’s contributions to these plans amounted to $18.0 million, $11.0 million and $18.0 million for the years ended December 31, 202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COMMITMENT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20 $ 12.4 Accruals for warranties issued during the year 15.7 Settlements made (18.5) Effect of foreign currency translation (0.2) Balance at December 31, 2021 $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1</t>
        </is>
      </c>
    </row>
    <row r="3">
      <c r="A3" s="3" t="inlineStr">
        <is>
          <t>Commitments and Contingencies Disclosure [Abstract]</t>
        </is>
      </c>
    </row>
    <row r="4">
      <c r="A4" s="4" t="inlineStr">
        <is>
          <t>Litigation And Contingencies</t>
        </is>
      </c>
      <c r="B4" s="4" t="inlineStr">
        <is>
          <t>LITIGATION AND CONTINGENCIES The Company records accruals for loss contingencies associated with these legal matters when it is probable that a liability will be incurred, and the amount of the loss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if deemed material and if such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certain incurred but not yet reported claims through evaluation of the Company’s specific loss history, actual claims reported and industry trends among statistical and other factors. The Company has determined that the liabilities associated with certain litigation matters are probable and can be reasonably estimated and has accrued $38.7 million and $39.5 million as of December 31, 2021 and December 31, 2020, respectively, which are included in accrued liabilities in the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The Company is subject to various environmental laws and regulations both within and outside of the United States. The operations of the Company involve the use of substances regulated under environmental laws, primarily in manufacturing processes. While it is difficult to quantify the potential impact of continuing compliance with environmental protection laws or potential enforcement actions by regulatory agencies, management believes that such compliance or potential enforcement actions will not have a material impact on the Company’s financial position, results of operations, or liquidity. As of December 31, 2021, the Company had $68.5 million of guarantees consisting primarily of outstanding standby letters of credit and bank guarantees. These guarantees have been provided in connection with certain arrangements with vendors, customers, insurance providers, financing counterparties and governmental entities to secure the Company’s obligations and/or performance requirements related to specific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 xml:space="preserve">DEBT AND CREDIT FACILITIES The components of the Company’s debt as of December 31, were as follows ($ in millions): 2021 2020 Senior term loan facility due 2024 ($650.0 aggregate principal amount) (the “Term Loan Facility”), net of deferred debt issuance costs of $2.7 and $1.9, respectively $ 647.3 $ 648.1 Senior euro term loan facility due 2024 (€208.0 and €600.0 aggregate principal amount, respectively) (the “Euro Term Loan Facility”), net of deferred debt issuance costs of $0.5 and $1.3, respectively 236.1 731.6 Convertible senior notes due 2025 ($517.5 aggregate principal amount), net of deferred debt issuance costs of $8.9 and $10.8, respectively, and unamortized discount of $76.5 and $95.6, respectively 432.1 411.1 Other 0.3 3.7 Total debt 1,315.8 1,794.5 Less: current portion (432.4) (886.8) Long-term debt $ 883.4 $ 907.7 Unamortized debt issuance costs and discount totaled $88.6 million and $109.6 million as of December 31, 2021 and 2020, respectively, which have been netted against their respective aggregate principal amounts of the related debt in the table above, and are being amortized to interest expense over the term of the respective debt. Long-Term Indebtedness Credit Agreement On September 20, 2019, the Company entered into a credit agreement (the “Credit Agreement”) with a syndicate of banks under which Envista borrowed approximately $1.3 billion, consisting of the three-year $650.0 million Term Loan Facility and the three-year €600.0 million Euro Term Loan Facility (together with the Term Loan Facility, the “Term Loans”). The Credit Agreement also included the five-year, $250.0 million revolving credit facility (the “Revolving Credit Facility” and together with the Term Loans, the “Senior Credit Facilities”). Pursuant to the Separation Agreement, all of the net proceeds of the Term Loans were paid to Danaher as partial consideration for the Dental business Danaher transferred to Envista, as further discussed in Note 1. On February 9, 2021, in connection with an amendment to the Credit Agreement, the Company repaid $472.0 million of its Euro Term Loan Facility, which was classified as short-term debt as of December 31, 2020. On June 15, 2021, the Company entered into an amended and restated credit agreement (the “Amended Credit Agreement”) with a syndicate of banks including Bank of America, N.A. as administrative agent (the “Administrative Agent”). The Amended Credit Agreement amends and restates the Company’s Credit Agreement, originally dated September 20, 2019 (as amended by Amendment No. 1 to Credit Agreement dated as of May 6, 2020, Amendment No. 2 to Credit Agreement dated as of May 19, 2020, and Amendment No. 3 to Credit Agreement dated as of February 9, 2021). Under the Amended Credit Agreement: (a) the maturity date of the Company’s existing Term Loans has been extended to September 20, 2024, (b) the Revolving Credit Facility has been increased from $250.0 million to $750.0 million, (c) the Company may request further increases to the Revolving Credit Facility in an aggregate amount not to exceed $350.0 million, (d) the amount of cash and cash equivalents permitted to be netted in the definition of “Consolidated Funded Indebtedness” has been increased to up to the greater of (i) $250.0 million and (ii) 50% of Consolidated EBITDA as of the most recent measurement period, and (e) the floor on Eurocurrency rate loans applicable to the Revolving Credit Facility and the Term Loan Facility has been reduced to zero, in each case subject to and in accordance with the terms and conditions of the Amended Credit Agreement. The Company paid fees aggregating approximately $2.1 million in connection with the Amended Credit Agreement. The Revolving Credit Facility includes an aggregate principal amount of $750.0 million with a $20.0 million sublimit for the issuance of standby letters of credit. The Revolving Credit Facility can be used for working capital and other general corporate purposes. As of December 31, 2021 and 2020, there were no borrowings outstanding under the Revolving Credit Facility. Under the Senior Credit Facilities, borrowings bear interest as follows: (1) Eurocurrency Rate Loans (as defined in the Amended Credit Agreement) bear interest at a variable rate equal to the London inter-bank offered (“LIBOR”) rate plus a margin of between 0.785% and 1.625%, depending on the Company’s Consolidated Leverage Ratio (as defined in the Amended Credit Agreement) as of the last day of the immediately preceding fiscal quarter; and (2) Base Rate Loans (as defined in the Amended Credit Agreement) bear interest at a variable rate equal to (a) the highest of (i) the Federal funds rate (as published by the Federal Reserve Bank of New York from time to time) plus 0.50%, (ii) Bank of America’s “prime rate” as publicly announced from time to time and (iii) the Eurocurrency Rate (as defined in the Amended Credit Agreement) plus 1.0%, plus (b) a margin of between 0.00% and 0.625%, depending on the Company’s Consolidated Leverage Ratio as of the last day of the immediately preceding fiscal quarter. In no event will Eurocurrency Rate Loans or Base Rate Loans bear interest at a rate lower than 0.0%.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Facility were 1.25% and 4.25% as of December 31, 2021 and 2020, respectively. The interest rates for borrowings under the Euro Term Loan Facility were 0.95% and 3.33% as of December 31, 2021 and 2020, respectively. Interest is payable quarterly for the Term Loans. The Company has entered into interest rate swap derivative contracts for the Term Loan Facility, as further discussed in Note 11. The Amended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0 million. The Amended Credit Agreement also requires the Company to maintain a Consolidated Interest Coverage Ratio (as defined in the Amended Credit Agreement) of at least 3.00 to 1.00. The Amended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Amended Credit Agreement also contains customary events of default. Upon the occurrence and during the continuance of an event of default, the lenders may declare the outstanding advances and all other obligations under the Amended Credit Agreement immediately due and payable. The Company was in compliance with all of its debt covenants as of December 31, 2021. Convertible Senior Notes (the “Notes”) On May 21, 2020, the Company issued the Notes due on June 1, 2025, unless earlier repurchased, redeemed or converted. The aggregate principal amount, which includes the initial purchasers’ exercise in full of their option to purchase an additional $67.5 million principal amount of the Notes, was $517.5 million. The net proceeds from the issuance, after deducting purchasers’ discounts and estimated offering expenses, were $502.6 million. The Company used part of the net proceeds to pay for the capped call transactions (“Capped Calls”) as further described below. The Notes accrue interest at a rate of 2.375% per annum, payable semi-annually in arrears on June 1 and December 1 of each year, beginning on December 1, 2020.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Upon conversion, the Notes will be settled in cash, shares of the Company’s common stock or a combination thereof, at the Company’s election. The Company’s current intent and policy is to settle all Notes conversions through combination settlement, satisfying the principal amount outstanding with cash and any Notes conversion value in excess of the principal amount in shares of the Company’s common stock. If a fundamental change occurs prior to the maturity date, holders of the Notes may require the Company to repurchase all or a portion of their Notes for cash at a repurchase price equal to 10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December 31, 2021 and 2020, the stock price exceeded 130% of the conversion price of $21.01 in 20 days of the final 30 trading days ended December 31, 2021 and 2020, which satisfied one of the conditions permitting early conversion by holders of the Notes, therefore, the Notes are classified as short-term debt.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In accounting for the issuance of the Notes, the Company separated the Notes into liability and equity components of $410.9 million and $106.6 million, respectively.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will be amortized to interest expense over the term of the Notes. The Company allocated the total issuance costs incurred to the liability and equity components of the Notes based on their relative values. Issuance costs attributable to the liability component of $11.9 million were recorded as a reduction to the liability portion of the Notes and will be amortized as interest expense over the term of the Notes. The issuance costs of $3.1 million attributable to the equity component were netted with the equity component in stockholders’ equity. The Company recorded a net deferred tax liability of $20.5 million in connection with the issuance of the Notes, which was recorded to stockholders’ equity. The following table sets forth total interest expense recognized related to the Notes ($ in millions): Year Ended December 31, 2021 December 31, 2020 Contractual interest expense $ 12.3 $ 7.5 Amortization of debt issuance costs 1.9 1.0 Amortization of debt discount 19.0 11.0 Total interest expense $ 33.2 $ 19.5 For the years ended December 31, 2021 and 2020, the debt discount and debt issuance costs were amortized using an annual effective interest rate of 7.3%, respectively, to interest expense over the term of the Notes. As of December 31, 2021 and 2020, the fair value of the Notes was $1,162.5 million and $902.7 million, respectively. The fair value was determined based on the quoted bid price of the Notes in an over-the-counter market on December 31, 2021 and 2020. The Notes are considered as Level 2 of the fair value hierarchy. As of December 31, 2021 and 2020, the if-converted value of the Notes exceeded the outstanding principal amount by $592.1 million and $313.1 million, respectively.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 The Company’s contractual minimum principal payments for the next five years are as follows ($ in millions): 2022 $ 0.3 2023 — 2024 886.5 2025 517.5 2026 — Total $ 1,4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Transactions And Stock-Based Compensation</t>
        </is>
      </c>
      <c r="B1" s="2" t="inlineStr">
        <is>
          <t>12 Months Ended</t>
        </is>
      </c>
    </row>
    <row r="2">
      <c r="B2" s="2" t="inlineStr">
        <is>
          <t>Dec. 31, 2021</t>
        </is>
      </c>
    </row>
    <row r="3">
      <c r="A3" s="3" t="inlineStr">
        <is>
          <t>Share-based Payment Arrangement [Abstract]</t>
        </is>
      </c>
    </row>
    <row r="4">
      <c r="A4" s="4" t="inlineStr">
        <is>
          <t>Stock Transactions And Stock-Based Compensation</t>
        </is>
      </c>
      <c r="B4" s="4" t="inlineStr">
        <is>
          <t>STOCK TRANSACTIONS AND STOCK-BASED COMPENSATION Capital Stock Under the Company’s amended and restated certificate of incorporation, as of September 20, 2019, the Company’s authorized capital stock consists of 500.0 million shares of common stock with a par value of $0.01 per share and 15.0 million shares of preferred stock with a par value of $0.01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December 31, 2021 and 2020. Each share of the Company’s common stock entitles the holder to one vote on all matters to be voted upon by common stockholders. The Company’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Year Ended December 31, 2021 December 31, 2020 December 31, 2019 Common stock - shares issued: Balance, beginning of period 160.2 158.7 — Shares issued to Danaher — — 127.9 Issuance of common stock 1.8 1.5 30.8 Balance, end of period 162.0 160.2 158.7 Stock-Based Compensation The Company had no stock-based compensation plans prior to the Separation; however certain employees of the Company participated in Danaher's stock-based compensation plans, which provided for the grants of stock options, performance stock units (“PSUs”) and restricted stock units (“RSUs”) among other types of awards. The expense associated with the Company's employees who participated in the plans has been allocated to the Company in the accompanying Consolidated and Combined Statements of Operations. After the Separation, these employees continued to participate in Danaher’s stock-based compensation plans with respect to pre-Separation awards. On November 15, 2019, Danaher announced an exchange offer whereby Danaher stockholders could exchange all or a portion of Danaher common stock for shares of the Company’s common stock owned by Danaher. The Split-Off was completed on December 18, 2019 and resulted in the full separation of the Company and disposal of Danaher’s entire ownership and voting interest in the Company. As a result of the Split-Off, outstanding Danaher equity awards held by the Company’s employees were converted entirely into equivalent awards of the Company’s common stock. The equity awards were converted and adjusted to maintain the economic value before and after the Split-Off date using the respective, relative fair market value of each of Danaher’s common stock and the Company’s common stock using the “concentration method.” The equity awards the Company issued in replacement of Danaher's performance-based RSUs and PSUs retained the same terms (e.g., vesting date, expiration date and post-vesting holding period) as of the date of the conversion, except that the performance-based vesting conditions no longer applied. The conversion of the Danaher equity awards into the Company’s equity awards was deemed a modification for accounting purposes, which resulted in an incremental fair value of $5 million. The Company expensed $1 million related to the vested awards as of the Split-Off date and the remaining $4 million is being expensed over the applicable vesting periods. The Company adopted the 2019 Omnibus Incentive Plan (the “Stock Plan”) that became effective upon the Separation. The Stock Plan provides for the grant of stock appreciation rights, RSUs, PSUs, restricted stock awards and performance stock awards (collectively, “Stock Awards”) and stock options. A total of 21.0 million shares of the Company’s common stock have been authorized for issuance under the Stock Plan. Under the Stock Plan, stock-based grants are awarded at a price equal to the fair market value at the date of grant based upon the closing price on that date. Options and Stock Awards generally vest over a period of three RSUs issued under the Stock Plan provide for the issuance of a share of Company’s common stock at no cost to the holder. The RSUs that have been granted to employees under the Stock Plan provide for time-based vesting, generally over a three The Company accounts for stock-based compensation by measuring all equity awards granted, including stock options, RSUs and PSUs,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is calculated using the closing price of the Company’s common stock on the date of grant. The fair value of the options granted is calculated using a Black-Scholes option pricing model (“Black-Scholes”). On December 23, 2021, the Company entered into an RSU agreement with Pacific Dental Services (“PDS”) which awarded PDS RSUs with fair value of $12.5 million, or 273,522 RSUs, based on the Company’s stock price on December 23, 2021. The RSUs vest over three years and contain performance milestones. All of the 273,522 RSUs remain unvested as of December 31, 2021. The following summarizes the assumptions used in the Black-Scholes model to value options granted during the years ended December 31: 2021 2020 2019 Risk-free interest rate 1.0 – 1.3% 0.4 – 1.2% 1.7 – 2.6% Weighted average volatility 25.3 % 25.3 % 21.1 % Dividend yield — % — % 0.5 % Expected years until exercise 6.0 6.0 5.0 – 8.0 The Black-Scholes model incorporates assumptions to value stock-based awards. The risk-free rate of interest for periods within the contractual life of the option is based on a zero-coupon U.S. government instrument with a maturity period that approximates the option’s expected term. Post-Separation, weighted average volatility was estimated based on an average historical stock price volatility of a peer group of companies given the Company’s limited trading history. Prior to the Separation, weighted average volatility was based on implied volatility from traded options on Danaher’s stock and historical volatility of Danaher’s stock. Post-Separation the dividend yield was 0.0% as the Company does not offer a dividend. Prior to the Separation, the dividend yield was calculated by dividing Danaher’s annual dividend, based on the most recent quarterly dividend rate, by the closing stock price on the grant date. To estimate the option exercise timing used in the valuation model, in addition to considering the vesting period and contractual term of the option, the Company analyzes and considers actual historical exercise experience for previously granted options.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The Company has estimated an annual forfeiture rate of 6.0% for the years ended December 31, 2021, 2020 and 2019. The following summarizes the components of the Company’s stock-based compensation expense under the Stock Plan and Danaher’s stock plans for the years ended December 31 ($ in millions): 2021 2020 2019 RSUs/PSUs $ 15.5 $ 13.3 $ 11.0 Stock options 12.2 8.9 7.1 Total stock-based compensation expense $ 27.7 $ 22.2 $ 18.1 The Company’s Stock-based compensation is primarily recognized as a component of selling, general and administrative expenses in the accompanying Consolidated and Combined Statements of Operations. As of December 31, 2021, $41.4 million of total unrecognized compensation cost related to stock options and RSUs/PSUs is expected to be recognized over a weighted average period of approximately two years. Future compensation amounts will be adjusted for any changes in estimated forfeitures. The following summarizes the Company’s option activity under the Company’s and Danaher’s stock plans (in millions; except price per share and numbers of years): Number of Stock Options Weighted Average Exercise Price Weighted Average Remaining Contractual Term (in years) Aggregate Intrinsic Value Outstanding as of December 31, 2018 1.7 $ 75.43 Granted 0.8 Exercised (0.5) Cancelled/forfeited (0.1) Conversion impact (1) 6.1 Outstanding as of December 31, 2019 8.0 $ 17.81 Granted 2.2 $ 26.14 Exercised (1.0) $ 14.01 Cancelled/forfeited (1.1) $ 21.17 Outstanding as of December 31, 2020 8.1 $ 20.08 Granted 1.7 $ 38.15 Exercised (1.3) $ 15.74 Cancelled/forfeited (0.6) $ 26.74 Outstanding as of December 31, 2021 7.9 $ 24.16 7.0 $ 165.0 Vested and expected to vest as of December 31, 2021 7.5 $ 23.94 7.0 $ 159.3 Vested as of December 31, 2021 2.8 $ 17.96 5.4 $ 74.6 ______________ (1) The “Conversion impact” represents the additional stock options issued by Envista as a result of the Separation by applying the “concentration method” to convert employee options based on the ratio of the fair value of Danaher and Envista common stock calculated using the closing prices on December 17, 2019. The weighted average exercise price of stock options granted, exercised and cancelled/forfeited is not included in the table above for the full year ended December 31, 2019 as activity during this period included the conversion impact. The weighted average exercise price of Envista stock options granted from the IPO through December 31, 2019 was $22.34. There were no Envista options exercised or cancelled/forfeited from the IPO through December 31, 2019. Options outstanding as of December 31, 2021 are summarized below (in millions; except price per share and numbers of years): Outstanding Exercisable Exercise Price Number of Stock Options Average Average Number of Stock Options Average $7.41 to 12.62 0.3 $ 10.47 2.0 0.3 $ 10.47 $12.63 to 19.02 1.7 $ 15.81 5.1 1.2 $ 15.03 $19.03 to 21.76 2.2 $ 20.54 6.5 0.9 $ 20.34 $21.77 to $26.50 2.0 $ 25.60 8.0 0.3 $ 26.38 $26.51 to 43.56 1.7 $ 36.95 9.0 0.1 $ 27.24 The intrinsic value of stock options is calculated as the amount by which the market price of the Company’s stock exceeds the exercise price of the option. The aggregate intrinsic value of options exercised during the years ended December 31, 2021, 2020 and 2019 was $33 million, $12 million and $39 million, respectively. The exercise of options during the years ended December 31, 2021 and 2020, resulted in cash receipts of $19 million and 14 million, respectively. The exercise of stock options during the year ended December 31, 2019 resulted in cash receipts of $30 million, which were related to Danaher equity awards and therefore the proceeds were retained by Danaher. The following summarizes information on unvested RSUs and PSUs activity related to the Company’s employees and non-employee directors (in millions; except weighted average grant-date fair value): Number of Weighted Average Unvested at December 31, 2018 0.4 $ 79.21 Granted 0.4 Vested (0.1) Forfeited (0.1) Conversion impact (1) 1.5 Unvested at December 31, 2019 2.1 $ 19.60 Granted 0.7 $ 25.76 Vested (0.5) $ 17.87 Forfeited (0.4) $ 20.98 Unvested at December 31, 2020 1.9 $ 22.01 Granted 0.5 $ 38.76 Vested (0.5) $ 20.34 Forfeited (0.2) $ 26.54 Unvested at December 31, 2021 1.7 $ 26.82 ______________ (1) The “Conversion impact” represents the additional RSUs issued by Envista as a result of the Separation by applying the “concentration method” to convert RSUs and PSUs based on the ratio of the fair value of Danaher and Envista common stock calculated using the closing prices on December 17, 2019. The weighted average grant-date fair value of Stock Awards granted, vested and cancelled/forfeited is not included in the table above for the full year ended December 31, 2019 as activity during this period included the conversion impact. The weighted average grant date fair value of Stock Awards granted from the IPO through December 31, 2019 was $24.91. There were no Envista Stock Awards that vested or were cancelled/forfeited from the IPO through December 31, 2019. The Company recognizes tax benefits for stock compensation in certain jurisdictions, primarily the United States, where tax deductions are based on market value at exercise or release and may exceed the grant-date value. The Company realized such tax benefits of $4 million, $1 million and $5 million in 2021, 2020 and 2019, respectively, related to the exercise of stock options and $1 million in each of the years ended December 31, 2021, 2020 and 2019, related to the vesting and release of RSUs and PSUs. For all periods presented, the tax benefits were included as a component of income tax expense and as an operating cash inflow in the accompanying Consolidated and Combined Financial Statements. For periods prior to the Separation, the cash savings generated from the tax benefits were recorded as an increase to Former Parent investment, net. In connection with the exercise of certain stock options and the vesting of RSUs, a number of shares sufficient to fund statutory minimum tax withholding requirements has been withheld from the total shares issued or released to the award holders (though under the terms of the applicable plan, the shares are considered to have been issued and are not added back to the pool of shares available for grant). During the year ended December 31, 2021, 181.7 thousand shares with an aggregate value of $7 million were withheld to satisfy the requirement. During the year ended December 31, 2020, 171.6 thousand shares with an aggregate value of $5 million were withheld to satisfy the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Gain (Loss) on Cash Flow Hedges Unrealized Pension Costs Total Accumulated Other Comprehensive Loss Balance, December 31, 2018 $ (74.3) $ — $ (3.9) $ (78.2) Other comprehensive (loss) income before reclassifications: (Decrease) increase (46.6) 0.1 (31.9) (78.4) Income tax impact 4.5 — 7.4 11.9 Other comprehensive (loss) income before reclassifications, net of income taxes (42.1) 0.1 (24.5) (66.5) Amounts reclassified from accumulated other comprehensive loss: Increase — — 0.6 0.6 Income tax impact — — (0.1) (0.1) Amounts reclassified from accumulated other comprehensive loss, net of income taxes — — 0.5 0.5 Net current period other comprehensive (loss) income, net of income taxes (42.1) 0.1 (24.0) (66.0) Balance, December 31, 2019 $ (116.4) $ 0.1 $ (27.9) $ (144.2) Other comprehensive income (loss) before reclassifications: Increase (decrease) 26.0 (8.4) 3.9 21.5 Income tax impact 27.9 2.0 (1.1) 28.8 Other comprehensive income (loss) before reclassifications, net of income taxes 53.9 (6.4) 2.8 50.3 Amounts reclassified from accumulated other comprehensive (loss) income: Increase — — 2.9 2.9 Income tax impact — — (0.8) (0.8) Amounts reclassified from accumulated other comprehensive (loss) income, net of income taxes — — 2.1 2.1 Net current period other comprehensive income (loss), net of income taxes 53.9 (6.4) 4.9 52.4 Balance, December 31, 2020 $ (62.5) $ (6.3) $ (23.0) $ (91.8) Other comprehensive loss before reclassifications: (Decrease) increase (72.7) 6.1 21.9 (44.7) Income tax impact (17.0) (1.5) (4.7) (23.2) Other comprehensive (loss) income before reclassifications, net of income taxes (89.7) 4.6 17.2 (67.9) Amounts reclassified from accumulated other comprehensive loss income: Increase 15.9 — 5.0 20.9 Income tax impact (3.3) — (1.4) (4.7) Amounts reclassified from accumulated other comprehensive loss, net of income taxes 12.6 — 3.6 16.2 Net current period other comprehensive (loss) income, net of income taxes (77.1) 4.6 20.8 (51.7) Balance, December 31, 2021 $ (139.6) $ (1.7) $ (2.2) $ (14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 presents the Company’s revenues disaggregated by geographical region for the years ended December 31, 2021 and 2020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Year Ended December 31, 2021 Specialty Products &amp; Technologies Equipment &amp; Consumables Total Geographical region: North America $ 668.9 $ 659.3 $ 1,328.2 Western Europe 366.6 125.9 492.5 Other developed markets 98.2 41.2 139.4 Emerging markets 374.1 174.7 548.8 Total $ 1,507.8 $ 1,001.1 $ 2,508.9 Year Ended December 31, 2020 Specialty Products &amp; Technologies Equipment &amp; Consumables Total Geographical region: North America $ 503.3 $ 535.4 $ 1,038.7 Western Europe 259.2 91.9 351.1 Other developed markets 85.4 32.4 117.8 Emerging markets 269.4 152.1 421.5 Total $ 1,117.3 $ 811.8 $ 1,929.1 Sales by Major Product Group: Year Ended December 31, ($ in millions) 2021 2020 2019 Consumables $ 2,067.9 $ 1,590.7 $ 1,866.1 Equipment 441.0 338.4 418.7 Total $ 2,508.9 $ 1,929.1 $ 2,284.8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greements and do not include revenue from contracts with customers with an original term of one year or less. Remaining performance obligations include noncancelable purchase orders, extended warranty and service agreements and do not include revenue from contracts with customers with an original term of one year or less. As of December 31, 2021, the aggregate amount of the transaction price allocated to remaining performance obligations was $30.6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solidated Balance Sheets based on the timing of when the Company expects to recognize revenue. As of December 31, 2021 and 2020, the contract liabilities were $65.2 million and $48.2 million, respectively, and are included within accrued expenses and other liabilities and other long-term liabilities in the accompanying Consolidated Balance Sheets. The increase in the contract liability balance during the year ended December 31, 2021, is primarily due to cash payments received in advance of satisfying performance obligations, partially offset by revenue recognized during the period that was included in the contract liability balance at December 31, 2020. The decrease in the contract liability balance during the year ended December 31, 2020 is primarily as a result of revenue recognized during the period that was included in the contract liability balance at December 31, 2019, partially offset by cash payments received in advance of satisfying performance obligations. Revenue recognized during the years ended December 31, 2021 and 2020 that was included in the contract liability balance at December 31, 2020 and December 31, 2019 was $38.4 million and $43.9 million, respectively. Significant Customers Sales to the Company’s largest customer were 12% of sales for the year ended December 31, 2021, 11% of sales in the year ended December 31, 2020 and 12% of sales for the year ended December 31, 2019. No other individual customer accounted for more than 10% of sales in 2021, 2020 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12 Months Ended</t>
        </is>
      </c>
    </row>
    <row r="2">
      <c r="B2" s="2" t="inlineStr">
        <is>
          <t>Dec. 31, 2021</t>
        </is>
      </c>
    </row>
    <row r="3">
      <c r="A3" s="3" t="inlineStr">
        <is>
          <t>Restructuring and Related Activities [Abstract]</t>
        </is>
      </c>
    </row>
    <row r="4">
      <c r="A4" s="4" t="inlineStr">
        <is>
          <t>Restructuring Activities And Related Impairments</t>
        </is>
      </c>
      <c r="B4" s="4" t="inlineStr">
        <is>
          <t>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The related liability which is included in accrued liabilities in the Consolidated Balance Sheets is summarized below ($ in millions): Employee Severance Facility Exit Total Balance, December 31, 2020 $ 17.8 $ 5.2 $ 23.0 Costs incurred 27.6 6.2 33.8 Paid/settled (24.0) (10.9) (34.9) Balance, December 31, 2021 $ 21.4 $ 0.5 $ 21.9 Restructuring related charges recorded for the years ended December 31 by segment were as follows ($ in millions): 2021 2020 2019 Specialty Products &amp; Technologies $ 25.2 $ 43.8 $ 6.5 Equipment &amp; Consumables 32.1 34.6 4.2 Other 6.3 6.0 — Total $ 63.6 $ 84.4 $ 10.7 The restructuring related charges incurred during the years ended December 31, are reflected in the following captions in the accompanying Consolidated and Combined Statements of Operations ($ in millions): 2021 2020 2019 Cost of sales $ 35.9 $ 18.3 $ 2.5 Selling, general and administrative expenses 27.7 66.1 8.2 Total $ 63.6 $ 84.4 $ 10.7 Impairments During the year ended December 31, 2021, the Company made the decision to consolidate certain facilities in an effort to improve its cost structure. The Company recognized a non-cash loss of $29.8 million. The majority of this loss included $19.0 million related to the impairment of certain fixed assets and leases, which are included in selling, general and administrative expense and cost of sales and $10.8 million of inventory write-offs, which is included in cost of sales. During the year ended December 31, 2020, the Company also initiated other restructuring related activities to restructure its portfolio and improve its cost structure and recognized a non-cash loss of $26.8 million related primarily to long-lived assets, including intangible assets, which is substantially included in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ior to the Split-Off, the Company’s operating results were included in Danaher’s various consolidated U.S. federal and certain state income tax returns, as well as certain non-U.S. returns. For periods prior to the Split-Off, the Company’s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plit-Off. Income before income taxes for the years ended December 31 were as follows ($ in millions): 2021 2020 2019 United States $ 35.0 $ (64.3) $ 100.0 International 219.5 44.3 133.7 Total $ 254.5 $ (20.0) $ 233.7 The (benefit) provision for income taxes for the years ended December 31 were as follows ($ in millions): 2021 2020 2019 Current: Federal U.S. $ 17.7 $ 13.1 $ 18.9 Non-U.S. 26.9 13.5 34.6 State and local 4.4 0.9 5.2 Deferred: Federal U.S. (2.2) (13.1) (0.7) Non-U.S. (57.5) (72.7) (8.3) State and local 1.7 (4.2) (0.1) Income tax provision $ (9.0) $ (62.5) $ 49.6 Deferred tax assets and deferred tax liabilities are classified as long-term and are included in other long-term assets and other long-term liabilities, respectively, in the accompanying Consolidated Balance Sheets. Significant components of deferred tax assets and liabilities as of December 31 were as follows ($ in millions): 2021 2020 Deferred tax assets: Inventories $ 17.4 $ 15.1 Pension benefits 11.5 8.9 Other accruals and prepayments 54.6 45.0 Lease liabilities 34.2 45.1 Stock-based compensation expense 6.8 6.0 Interest expense 8.7 — Unrealized gains and losses — 30.9 Tax credit and loss carryforwards 117.3 159.5 Valuation allowances (90.0) (126.0) Total deferred tax asset 160.5 184.5 Deferred tax liabilities: Property, plant and equipment (9.6) (15.0) Interest expense — (2.3) Unrealized gains and losses (6.5) — Right-of-use assets (30.3) (40.3) Goodwill and other intangible assets (188.8) (239.8) Total deferred tax liability (235.2) (297.4) Net deferred tax liability $ (74.7) $ (112.9) Deferred taxes associated with U.S. entities consist of net deferred tax liabilities of $133.0 million and $117.6 million as of December 31, 2021 and 2020, respectively. Deferred taxes associated with non-U.S. entities consist of net deferred tax liabilities of $58.5 million and deferred tax assets of $4.5 million as of December 31, 2021 and 2020, respectively. During 2021, the Company’s valuation allowance decreased by $36.0 million primarily due to the future benefit of certain foreign net operating losses that are expected to be realized. The Company’s intent is to permanently reinvest substantially all funds outside of the United States and current plans do not demonstrate a need to repatriate the cash to fund U.S. operations. However, if these funds were repatriated, they would likely not be subject to United States federal income tax under the previously taxed income or the dividend exemption rules. The Company would likely be required to accrue and pay United States state and local taxes and withholding taxes payable to various countries. It is not practicable to estimate the tax impact of the reversal of the outside basis difference, or the repatriation of cash due to the complexity of its hypothetical calculation. The 2021 decrease in the deferred tax liability for goodwill and other intangible assets included an income tax benefit of approximately $42.8 million related primarily to the recognition of additional amortizable deferred tax assets associated with the estimated value of a tax basis step-up of certain of the Company’s Swiss assets. Current tax law in the United States imposes tax on U.S. stockholders for global intangible low-taxed income (“GILTI”) earned by certain foreign subsidiaries. The Company is required to make an accounting policy election of either: (1) treating taxes due on future amounts included in the U.S. taxable income related to GILTI as a current period tax expense when incurred (“the period cost method”); or (2) factoring such amounts into the Company’s measurement of its deferred tax its deferred tax expense (the “deferred method”). In 2018, the Company elected the period cost method for its accounting for GILTI. The effective income tax rate for the years ended December 31 varies from the U.S. statutory federal income tax rate as follows: Percentage of Pretax Income 2021 2020 2019 Statutory federal income tax rate 21.0 % 21.0 % 21.0 % Increase (decrease) in tax rate resulting from: State income taxes (net of federal income tax benefit) 1.2 17.0 1.7 Impact of foreign operations (6.4) 80.4 (0.6) Foreign-Derived Intangible Income (“FDII”) — — (1.3) Subpart F and GILTI, net of foreign tax credits 6.4 (72.4) 2.4 Change in uncertain tax positions — 3.4 0.7 Research and experimentation credits and other (1.6) 13.2 (1.1) Permanent differences and other 2.7 (20.3) 1.1 Excess tax benefit from stock-based compensation (1.9) 11.6 (2.7) Valuation allowance release on certain Swiss NOLs (8.1) — — Impact of step-up of Swiss assets (16.8) 258.6 — Effective income tax rate (3.5) % 312.5 % 21.2 % The Company’s effective tax rate for each of 2021 and 2020 differs from the U.S. federal statutory rate of 21% primarily due to its earnings outside of the United States that are indefinitely reinvested and taxed at rates different than the U.S. federal statutory rate. In addition: • The effective tax rate of (3.5)% in 2021 includes net tax benefits primarily related to additional Swiss step-up impact on deferred taxes, release of valuation allowance on certain Swiss net operating losses, the excess tax benefit associated with the exercise of employee stock options and vesting of RSUs, as well as the release of reserves upon the expiration of statutes of limitation, partially offset by U.S. tax on GILTI (net of foreign tax credits), and a valuation allowance on losses attributable to certain foreign jurisdictions. • The effective tax rate of 312.5% in 2020 includes net tax benefits primarily related to the estimated Swiss step-up impact on deferred taxes, the excess tax benefit associated with the exercise of employee stock options and vesting of RSUs, as well as the release of reserves upon the expiration of statutes of limitation, partially offset by increases for changes in estimates associated with prior period uncertain tax positions and a valuation allowance on losses attributable to certain foreign jurisdictions. • The effective tax rate of 21.2% in 2019 includes net tax benefits primarily related to the excess tax benefit associated with the exercise of employee stock options and vesting of RSUs, as well as the release of reserves upon the expiration of statutes of limitation, partially offset by increases for changes in estimates associated with prior period uncertain tax positions and a valuation allowance on losses attributable to certain foreign jurisdictions. The Company realized tax benefits of $6.7 million, $4.2 million, and $8.4 million in 2021, 2020 and 2019 respectively, for tax deductions attributable to stock-based compensation, of which, the excess tax benefit over the amount recorded for financial reporting purposes was $4.8 million, $2.3 million and $6.2 million in 2021, 2020 and 2019, respectively. As required by ASU 2016-09, Compensation—Stock Compensation (Topic 718): Improvements to Employee Share-Based Payment Accounting (“ASU 2016-09”), the excess tax benefits for the years ended December 31, 2021, 2020 and 2019 have been included in the provision for income taxes.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21 are tax benefits for U.S. and non-U.S. net operating loss carryforwards totaling $114.1 million ($78.3 million of which the Company does not expect to realize and has corresponding valuation allowances). Certain of the losses can be carried forward indefinitely and others can be carried forward to various dates from 2022 through 2041. As of December 31, 2021, gross unrecognized tax benefits totaled $5.7 million ($7.6 million, including $1.9 million associated with potential interest and penalties). As of December 31, 2020, gross unrecognized tax benefits totaled $7.1 million ($9.0 million, including $1.9 million associated with potential interest and penalties). The Company recognized $(0.1) million, $0.0 million and $0.6 million in potential interest and penalties associated with uncertain tax positions during 2021, 2020 and 2019, respectively. To the extent unrecognized tax benefits (including interest and penalties) are recognized with respect to uncertain tax positions, the tax expense in future periods would be reduced by $7.6 million based upon the tax positions as of December 31, 2021. The Company recognized interest and penalties related to unrecognized tax benefits within income taxes in the accompanying Consolidated and Combined Statements of Operations. Unrecognized tax benefits and associated accrued interest and penalties are included in taxes, income and other accrued expenses as detailed in Note 10. A reconciliation of the beginning and ending amount of unrecognized tax benefits, excluding amounts accrued for potential interest and penalties, is as follows ($ in millions): 2021 2020 2019 Unrecognized tax benefits, beginning of year $ 7.1 $ 9.1 $ 27.2 Additions based on tax positions related to the current year 0.3 0.3 0.5 Additions for tax positions of prior years — 0.3 3.1 Reductions for tax positions of prior years (0.3) (1.7) (1.5) Split-Off related adjustments a — — (18.1) Lapse of statute of limitations (1.0) (1.0) (1.8) Settlements (0.4) — (0.4) Effect of foreign currency translation — 0.1 0.1 Unrecognized tax benefits, end of year $ 5.7 $ 7.1 $ 9.1 a Unrecognized tax benefits were reduced by $18.1 million in 2019 related to positions taken prior to the Split-Off for which Danaher, as the Company’s Former Parent, is the primary obligor and is responsible for settlement and payment of any resulting tax obligation. The Company conducts business globally and files numerous income tax returns in U.S. federal, state and foreign jurisdictions. The non-U.S. countries in which the Company has a material presence include Canada, China, Finland, Germany and Switzerland. The Company believes that a change in the statutory tax rate of any individual foreign country would not have a material effect on the Consolidated and Combined Financial Statements given the geographic dispersion of the Company’s taxable income. The Company is routinely examined by various domestic and international taxing authorities. In connection with the Separation, the Company entered into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the Company against all income tax liabilities involving “Joint” filings for periods prior to the Separation. The Company remains liable for certain pre-Separation income tax liabilities including those related to the Company’s “Separate” filings. Pursuant to U.S. tax law, the Company filed its initial U.S. federal income tax return for the 2019 short tax year with the IRS during 2020. Therefore, the IRS has not yet begun an examination of the Company’s initial U.S. federal income tax return. The Company’s operations in certain U.S. states and foreign jurisdictions remain subject to routine examination for tax years beginning with 2009. The Company estimates that it is reasonably possible that the amount of unrecognized tax benefits may be reduced by approximately $1.6 million within twelve months as a result of resolution of worldwide tax matters, payments of tax audit settlements and/or statute of limitations expirations. The Company operates in various non-U.S. tax jurisdictions where “tax holiday” income tax incentives have been granted for a specific period. These tax benefits are not material to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073.6</v>
      </c>
      <c r="C3" s="6" t="n">
        <v>888.9</v>
      </c>
    </row>
    <row r="4">
      <c r="A4" s="4" t="inlineStr">
        <is>
          <t>Trade accounts receivable, less allowance for credit losses of $20.7 and $30.5, respectively</t>
        </is>
      </c>
      <c r="B4" s="7" t="n">
        <v>331.9</v>
      </c>
      <c r="C4" s="7" t="n">
        <v>301.7</v>
      </c>
    </row>
    <row r="5">
      <c r="A5" s="4" t="inlineStr">
        <is>
          <t>Inventories, net</t>
        </is>
      </c>
      <c r="B5" s="7" t="n">
        <v>263.8</v>
      </c>
      <c r="C5" s="5" t="n">
        <v>216</v>
      </c>
    </row>
    <row r="6">
      <c r="A6" s="4" t="inlineStr">
        <is>
          <t>Prepaid expenses and other current assets</t>
        </is>
      </c>
      <c r="B6" s="7" t="n">
        <v>154.3</v>
      </c>
      <c r="C6" s="7" t="n">
        <v>70.09999999999999</v>
      </c>
    </row>
    <row r="7">
      <c r="A7" s="4" t="inlineStr">
        <is>
          <t>Current assets held for sale</t>
        </is>
      </c>
      <c r="B7" s="7" t="n">
        <v>12.2</v>
      </c>
      <c r="C7" s="7" t="n">
        <v>113.9</v>
      </c>
    </row>
    <row r="8">
      <c r="A8" s="4" t="inlineStr">
        <is>
          <t>Total current assets</t>
        </is>
      </c>
      <c r="B8" s="7" t="n">
        <v>1835.8</v>
      </c>
      <c r="C8" s="7" t="n">
        <v>1590.6</v>
      </c>
    </row>
    <row r="9">
      <c r="A9" s="4" t="inlineStr">
        <is>
          <t>Property, plant and equipment, net</t>
        </is>
      </c>
      <c r="B9" s="7" t="n">
        <v>264.1</v>
      </c>
      <c r="C9" s="7" t="n">
        <v>274.6</v>
      </c>
    </row>
    <row r="10">
      <c r="A10" s="4" t="inlineStr">
        <is>
          <t>Operating lease right-of-use assets</t>
        </is>
      </c>
      <c r="B10" s="7" t="n">
        <v>128.1</v>
      </c>
      <c r="C10" s="7" t="n">
        <v>162.7</v>
      </c>
    </row>
    <row r="11">
      <c r="A11" s="4" t="inlineStr">
        <is>
          <t>Other long-term assets</t>
        </is>
      </c>
      <c r="B11" s="7" t="n">
        <v>167.8</v>
      </c>
      <c r="C11" s="5" t="n">
        <v>119</v>
      </c>
    </row>
    <row r="12">
      <c r="A12" s="4" t="inlineStr">
        <is>
          <t>Goodwill</t>
        </is>
      </c>
      <c r="B12" s="5" t="n">
        <v>3132</v>
      </c>
      <c r="C12" s="7" t="n">
        <v>3207.4</v>
      </c>
    </row>
    <row r="13">
      <c r="A13" s="4" t="inlineStr">
        <is>
          <t>Other intangible assets, net</t>
        </is>
      </c>
      <c r="B13" s="7" t="n">
        <v>1046.4</v>
      </c>
      <c r="C13" s="7" t="n">
        <v>1152.7</v>
      </c>
    </row>
    <row r="14">
      <c r="A14" s="4" t="inlineStr">
        <is>
          <t>Noncurrent assets held for sale</t>
        </is>
      </c>
      <c r="B14" s="5" t="n">
        <v>0</v>
      </c>
      <c r="C14" s="5" t="n">
        <v>369</v>
      </c>
    </row>
    <row r="15">
      <c r="A15" s="4" t="inlineStr">
        <is>
          <t>Total assets</t>
        </is>
      </c>
      <c r="B15" s="7" t="n">
        <v>6574.2</v>
      </c>
      <c r="C15" s="5" t="n">
        <v>6876</v>
      </c>
    </row>
    <row r="16">
      <c r="A16" s="3" t="inlineStr">
        <is>
          <t>Current liabilities:</t>
        </is>
      </c>
    </row>
    <row r="17">
      <c r="A17" s="4" t="inlineStr">
        <is>
          <t>Short-term debt</t>
        </is>
      </c>
      <c r="B17" s="7" t="n">
        <v>432.4</v>
      </c>
      <c r="C17" s="7" t="n">
        <v>886.8</v>
      </c>
    </row>
    <row r="18">
      <c r="A18" s="4" t="inlineStr">
        <is>
          <t>Trade accounts payable</t>
        </is>
      </c>
      <c r="B18" s="7" t="n">
        <v>185.8</v>
      </c>
      <c r="C18" s="7" t="n">
        <v>202.5</v>
      </c>
    </row>
    <row r="19">
      <c r="A19" s="4" t="inlineStr">
        <is>
          <t>Accrued expenses and other liabilities</t>
        </is>
      </c>
      <c r="B19" s="7" t="n">
        <v>562.3</v>
      </c>
      <c r="C19" s="7" t="n">
        <v>467.8</v>
      </c>
    </row>
    <row r="20">
      <c r="A20" s="4" t="inlineStr">
        <is>
          <t>Operating lease liabilities</t>
        </is>
      </c>
      <c r="B20" s="7" t="n">
        <v>23.7</v>
      </c>
      <c r="C20" s="7" t="n">
        <v>31.1</v>
      </c>
    </row>
    <row r="21">
      <c r="A21" s="4" t="inlineStr">
        <is>
          <t>Current liabilities held for sale</t>
        </is>
      </c>
      <c r="B21" s="5" t="n">
        <v>4</v>
      </c>
      <c r="C21" s="7" t="n">
        <v>96.5</v>
      </c>
    </row>
    <row r="22">
      <c r="A22" s="4" t="inlineStr">
        <is>
          <t>Total current liabilities</t>
        </is>
      </c>
      <c r="B22" s="7" t="n">
        <v>1208.2</v>
      </c>
      <c r="C22" s="7" t="n">
        <v>1684.7</v>
      </c>
    </row>
    <row r="23">
      <c r="A23" s="4" t="inlineStr">
        <is>
          <t>Operating lease liabilities</t>
        </is>
      </c>
      <c r="B23" s="7" t="n">
        <v>120.4</v>
      </c>
      <c r="C23" s="7" t="n">
        <v>152.6</v>
      </c>
    </row>
    <row r="24">
      <c r="A24" s="4" t="inlineStr">
        <is>
          <t>Other long-term liabilities</t>
        </is>
      </c>
      <c r="B24" s="7" t="n">
        <v>304.2</v>
      </c>
      <c r="C24" s="5" t="n">
        <v>347</v>
      </c>
    </row>
    <row r="25">
      <c r="A25" s="4" t="inlineStr">
        <is>
          <t>Long-term debt</t>
        </is>
      </c>
      <c r="B25" s="7" t="n">
        <v>883.4</v>
      </c>
      <c r="C25" s="7" t="n">
        <v>907.7</v>
      </c>
    </row>
    <row r="26">
      <c r="A26" s="4" t="inlineStr">
        <is>
          <t>Noncurrent liabilities held for sale</t>
        </is>
      </c>
      <c r="B26" s="5" t="n">
        <v>0</v>
      </c>
      <c r="C26" s="5" t="n">
        <v>63</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5.0 million shares authorized; no shares issued or outstanding at December 31, 2021 and December 31, 2020</t>
        </is>
      </c>
      <c r="B29" s="5" t="n">
        <v>0</v>
      </c>
      <c r="C29" s="5" t="n">
        <v>0</v>
      </c>
    </row>
    <row r="30">
      <c r="A30" s="4" t="inlineStr">
        <is>
          <t>Common stock - $0.01 par value, 500.0 million shares authorized;162.0 million shares issued and 161.6 million shares outstanding at December 31, 2021; 160.2 million shares issued and 160.0 million outstanding at December 31, 2020</t>
        </is>
      </c>
      <c r="B30" s="7" t="n">
        <v>1.6</v>
      </c>
      <c r="C30" s="7" t="n">
        <v>1.6</v>
      </c>
    </row>
    <row r="31">
      <c r="A31" s="4" t="inlineStr">
        <is>
          <t>Additional paid-in capital</t>
        </is>
      </c>
      <c r="B31" s="7" t="n">
        <v>3732.6</v>
      </c>
      <c r="C31" s="7" t="n">
        <v>3684.4</v>
      </c>
    </row>
    <row r="32">
      <c r="A32" s="4" t="inlineStr">
        <is>
          <t>Retained earnings</t>
        </is>
      </c>
      <c r="B32" s="7" t="n">
        <v>466.9</v>
      </c>
      <c r="C32" s="7" t="n">
        <v>126.4</v>
      </c>
    </row>
    <row r="33">
      <c r="A33" s="4" t="inlineStr">
        <is>
          <t>Accumulated other comprehensive loss</t>
        </is>
      </c>
      <c r="B33" s="7" t="n">
        <v>-143.5</v>
      </c>
      <c r="C33" s="7" t="n">
        <v>-91.8</v>
      </c>
    </row>
    <row r="34">
      <c r="A34" s="4" t="inlineStr">
        <is>
          <t>Total Envista stockholders’ equity</t>
        </is>
      </c>
      <c r="B34" s="7" t="n">
        <v>4057.6</v>
      </c>
      <c r="C34" s="7" t="n">
        <v>3720.6</v>
      </c>
    </row>
    <row r="35">
      <c r="A35" s="4" t="inlineStr">
        <is>
          <t>Noncontrolling interests</t>
        </is>
      </c>
      <c r="B35" s="7" t="n">
        <v>0.4</v>
      </c>
      <c r="C35" s="7" t="n">
        <v>0.4</v>
      </c>
    </row>
    <row r="36">
      <c r="A36" s="4" t="inlineStr">
        <is>
          <t>Total stockholders’ equity</t>
        </is>
      </c>
      <c r="B36" s="5" t="n">
        <v>4058</v>
      </c>
      <c r="C36" s="5" t="n">
        <v>3721</v>
      </c>
    </row>
    <row r="37">
      <c r="A37" s="4" t="inlineStr">
        <is>
          <t>Total liabilities and stockholders’ equity</t>
        </is>
      </c>
      <c r="B37" s="6" t="n">
        <v>6574.2</v>
      </c>
      <c r="C37" s="8" t="n">
        <v>6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All earnings (loss) per share are calculated by dividing the applicable income (loss)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s current intent and policy is to settle all Notes conversions through a combination settlement by satisfying the principal amount outstanding with cash and any Notes conversion value in excess of the principal amount in shares of the Company’s common stock. As such, the Company uses the treasury stock method for the assumed conversion of the Notes to compute the weighted average shares of common stock outstanding for diluted earnings per share. As the Company intends and has the ability to settle the principal amount of the Notes in cash upon conversion, the Notes do not have an impact on the Company's diluted earnings per share until the average share price of the Company’s common stock exceeds the conversion price of $21.01 per share in any applicable period. See the computation of earnings (loss) per share below for the dilutive impact of the Notes for the years ended December 31, 2021 and 2020. In connection with the offering of the Notes, the Company entered into Capped Calls (see further discussion in Note 16), which are intended to reduce or offset the potential dilution from shares of common stock issued upon conversion of the Notes. However, this impact is not included when calculating potentially dilutive shares since their effect is anti-dilutive. The Capped Calls will mitigate dilution from the conversion of the Notes up to the Company’s common stock price of $23.79. If the Notes are converted at a price higher than $23.79 per share, the Capped Calls will no longer mitigate dilution from the conversion of the Notes. The table below presents the computation of basic and diluted earnings (loss) per share ($ and shares in millions, except per share amounts): Year Ended December 31, 2021 2020 2019 Numerator: Income from continuing operations, net of tax $ 263.5 $ 42.5 184.1 Income (loss) from discontinued operations, net of tax $ 77.0 $ (9.2) $ 33.5 Net income $ 340.5 $ 33.3 $ 217.6 Denominator: Weighted-average common shares outstanding used in basic earnings (loss) per share 161.2 159.6 136.2 Incremental common shares from: Assumed exercise of dilutive options and vesting of dilutive restricted stock units 4.4 2.2 0.2 Assumed conversion of the Notes 12.0 2.3 — Weighted average common shares outstanding used in diluted earnings (loss) per share 177.6 164.1 136.4 Earnings (loss) per share: Earnings from continuing operations - basic $ 1.63 $ 0.27 $ 1.35 Earnings from continuing operations - diluted $ 1.48 $ 0.26 $ 1.35 Earnings (loss) from discontinued operations - basic $ 0.48 $ (0.06) $ 0.25 Earnings (loss) from discontinued operations - diluted $ 0.43 $ (0.06) $ 0.25 Earnings - basic $ 2.11 $ 0.21 $ 1.60 Earnings - diluted $ 1.92 * $ 0.20 $ 1.60 * Earnings per share is computed independently for earnings per share from continuing operations and earnings (loss) per share from discontinued operations. The sum of earnings per share from continuing operations and earnings (loss) per share from discontinued operations does not equal earnings per share due to rounding. The following table presents the number of outstanding securities not included in the computation of diluted income per share, because their effect was anti-dilutive (in millions): Year Ended December 31, 2021 2020 2019 Stock-based awards 1.2 4.1 0.3 Total 1.2 4.1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The Company’s Specialty Products &amp; Technologies products include implan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digital imaging systems, software and other visualization and magnification systems. On December 31, 2021, the Company completed the sale of its KaVo Treatment Unit and Instrument Business, which is part of the Company’s Equipment &amp; Consumables segment. The previously reported amounts for the KaVo Treatment Unit and Instrument Business have been reclassified to discontinued operations for all periods presented. All segment information and descriptions exclude the KaVo Treatment Unit and Instrument Business. Refer to Note 4 for more information on the Company’s discontinued operations. Detailed segment data as of and for the years ended December 31 is as follows ($ in millions): 2021 2020 2019 Sales: Specialty Products &amp; Technologies $ 1,507.8 $ 1,117.3 $ 1,342.7 Equipment &amp; Consumables 1,001.1 811.8 942.1 Total $ 2,508.9 $ 1,929.1 $ 2,284.8 Operating profit and reconciliation to income (loss) before taxes: Specialty Products &amp; Technologies $ 272.3 $ 65.8 $ 218.3 Equipment &amp; Consumables 153.8 53.6 73.4 Other (119.9) (75.9) (56.0) Operating profit 306.2 43.5 235.7 Nonoperating income (expense): Other income (expense) 2.4 (1.0) 1.5 Interest expense, net (54.1) (62.5) (3.5) Income (loss) before taxes $ 254.5 $ (20.0) $ 233.7 Depreciation and amortization: Specialty Products &amp; Technologies $ 84.0 $ 80.6 $ 75.4 Equipment &amp; Consumables 31.4 38.7 43.3 Other 2.4 2.4 1.7 Total $ 117.8 $ 121.7 $ 120.4 Capital expenditures, gross: Specialty Products &amp; Technologies $ 37.2 $ 36.4 $ 51.5 Equipment &amp; Consumables 10.6 5.8 16.2 Other 1.3 1.7 6.8 Total $ 49.1 $ 43.9 $ 74.5 Identifiable assets: December 31, 2021 December 31, 2020 Specialty Products &amp; Technologies $ 3,498.2 $ 3,773.3 Equipment &amp; Consumables 1,946.1 1,695.3 Held for sale 12.2 482.9 Other 1,117.7 924.5 Total $ 6,574.2 $ 6,876.0 Operations in Geographical Areas: Year Ended December 31, ($ in millions) 2021 2020 2019 Sales: United States $ 1,223.4 $ 960.1 $ 1,098.8 China 236.7 198.2 189.0 All other (each country individually less than 5% of total sales) 1,048.8 770.8 997.0 Total $ 2,508.9 $ 1,929.1 $ 2,284.8 Property, plant and equipment, net: December 31, 2021 December 31, 2020 United States $ 157.1 $ 161.1 Sweden 49.0 47.2 All other (each country individually less than 5% of total long-lived assets) 58.0 66.3 Total $ 264.1 $ 27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PARTY TRANSACTIONS In connection with the Separation, the Company entered into various agreements with Danaher, including but not limited to, a Separation Agreement, a Transition Services Agreement, a Tax Matters Agreement, an Employee Matters Agreement, an Intellectual Property Matters Agreement and a Danaher Business System (“DBS”) License Agreement, which set forth certain terms and conditions related to transactions which continued between Danaher and the Company post-Separation. In accordance with the Transition Services Agreement, the Company made payments of approximately $17.0 million to Danaher during the year ended December 31, 2019 for various services provided. The Company has historically operated as part of Danaher and not as a separate, publicly-traded company. Accordingly, Danaher has allocated certain shared costs to the Company that are reflected as expenses in these Consolidated and Combined Financial Statements for the periods prior to Separation. Management considers the allocation methodologies used by Danaher to be reasonable and to appropriately reflect the related expenses attributable to the Company for purposes of the Consolidated and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Following the Split-Off, Danaher no longer owns any of the Company’s outstanding common stock and is no longer a related party and the Company no longer considers transactions with Danaher as related party transactions. Corporate Expenses Certain corporate overhead and shared expenses incurred by Danaher and its subsidiaries have been allocated to the Company and are reflected in the Consolidated and Combined Statements of Operations. These amounts include,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Former Parent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 insurance costs of these policies were allocated by Danaher to the Company using various methodologies related to the respective, underlying exposure base. For the self-insured component of the policies referenced above, Danaher allocated costs to the Company based on the Company’s incurred claims. Medical Insurance Programs Administered by Former Parent In addition to the corporate allocations noted above, the Company was allocated expenses related to the medical insurance programs Danaher administered on behalf of the Company. These amounts were allocated using actual medical claims incurred during the period for the associated employees attributable to the Company. In connection with the Separation, the Company established independent medical insurance programs similar to those previously provided by Danaher. Deferred Compensation Program Administered by Former Parent Certain of the Company’s management employees participated in Danaher’s nonqualified deferred compensation programs that permit participants to defer a portion of their compensation, on a pretax basis prior to the Separation. All amounts deferred under this plan are unfunded, unsecured obligations of Danaher and subject to reimbursement by the Company. In connection with the Separation, the Company established a similar independent, nonqualified deferred compensation program. After the Separation there were no related-party expenses allocated to the Company. The amounts of related-party expenses allocated to the Company from Danaher for the years ended December 31, 2019, were as follows ($ in millions): 2019 Allocated corporate expenses $ 23.2 Directly related charges: Insurance programs expenses 2.7 Medical insurance programs expenses 47.6 Deferred compensation program expenses 0.7 Total related-party expenses $ 74.2 Revenue and other transactions entered into in the ordinary course of business Certain of the Company’s revenue arrangements relate to contracts entered into in the ordinary course of business with Danaher and Danaher affiliates. The amount of related-party revenue was not significant for any of the years ended December 31, 2019. IPO In connection with the IPO, Danaher incurred $6.8 million in fees and expenses on the Company’s behal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t>
        </is>
      </c>
      <c r="B1" s="2" t="inlineStr">
        <is>
          <t>12 Months Ended</t>
        </is>
      </c>
    </row>
    <row r="2">
      <c r="B2" s="2" t="inlineStr">
        <is>
          <t>Dec. 31, 2021</t>
        </is>
      </c>
    </row>
    <row r="3">
      <c r="A3" s="3" t="inlineStr">
        <is>
          <t>Quarterly Financial Information Disclosure [Abstract]</t>
        </is>
      </c>
    </row>
    <row r="4">
      <c r="A4" s="4" t="inlineStr">
        <is>
          <t>Selected Quarterly Financial Information (Unaudited)</t>
        </is>
      </c>
      <c r="B4" s="4" t="inlineStr">
        <is>
          <t>SELECTED QUARTERLY INFORMATION (UNAUDITED) The Company’s fiscal year ends on December 31. Due to the fixed year end date of December 31, the first and fourth quarters each consist of approximately 13 weeks. The second and third quarters each consist of exactly 13 weeks. The first three quarters end on a Friday. ($ in millions, except per share data) 1st Quarter 2nd Quarter 3rd Quarter 4th Quarter 2021: Sales $ 612.6 $ 637.2 $ 607.3 $ 651.8 Gross profit $ 358.4 $ 368.6 $ 356.3 $ 343.2 Net income from continuing operations $ 61.8 $ 79.0 $ 80.2 $ 42.5 Net earnings per share: Basic $ 0.39 $ 0.49 $ 0.50 $ 0.26 * Diluted $ 0.35 $ 0.44 $ 0.45 $ 0.24 2020: Sales $ 456.2 $ 309.4 $ 547.2 $ 616.3 Gross profit $ 251.4 $ 155.0 $ 308.4 $ 340.0 Net (loss) income from continuing operations $ (13.2) $ (59.0) $ 23.6 $ 91.1 Net (loss) earnings per share: Basic $ (0.08) $ (0.37) $ 0.15 $ 0.57 Diluted $ (0.08) $ (0.37) $ 0.14 $ 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December 22, 2021, the Company entered into a stock and asset purchase agreement (the "Purchase Agreement") with Carestream Dental Technology Parent Limited ("Carestream"), a private limited company registered in England and Wales, pursuant to which Carestream and certain of its subsidiaries (together with Carestream, the "Sellers") will sell to the Company the Sellers' intraoral scanner business (the "Intraoral Scanner Business") for total consideration of $600 million, subject to certain customary adjustments as provided in the Purchase Agreement. The Purchase Agreement provides that, upon the terms and conditions set forth therein, the Company will purchase the Intraoral Scanner Business through the acquisition of certain assets and the assumption of certain liabilities, as well as the acquisition of the equity of certain subsidiaries of the Sellers (the "Acquisition"). The Acquisition is expected to close in the second quarter of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of Valuation and Qualifying Accounts</t>
        </is>
      </c>
      <c r="B4" s="4" t="inlineStr">
        <is>
          <t>Classification Balance at Beginning of Period (a) Charged to Impact of Write Offs, Recoveries Balance at End of Period (a) Year ended December 31, 2021: Allowances deducted from asset account Allowance for credit losses $ 30.5 $ 4.7 $ (1.5) $ (7.3) $ (5.7) $ 20.7 Year ended December 31, 2020: Allowances deducted from asset account Allowance for credit losses $ 18.7 $ 19.2 $ 0.3 $ (7.7) $ — $ 30.5 Year ended December 31, 2019: Allowances deducted from asset account Allowance for credit losses $ 14.7 $ 7.8 $ (0.3) $ (3.5) $ — $ 18.7 ______________ (a) Amounts include allowance for credit losses classified as 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d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4.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solidated and Combined Financial Statements. Transactions with Danaher are reflected in the accompanying Consolidated and Combined Statements of Changes in Equity as “Net transfers to Former Paren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solidated and Combined Financial Statements. As discussed in Note 4, Discontinued Operations, on December 31, 2021, the Company completed the sale of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Accounting Principles —The accompanying financial statements have been prepared in accordance with accounting principles generally accepted in the United States (“GAAP”). The Consolidated and Combined Financial Statements include the accounts of the Company and its subsidiaries. The Consolidated and Combin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and Combin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t>
        </is>
      </c>
    </row>
    <row r="5">
      <c r="A5" s="4" t="inlineStr">
        <is>
          <t>Use of Estimates</t>
        </is>
      </c>
      <c r="B5" s="4" t="inlineStr">
        <is>
          <t>Use of Estimates—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t>
        </is>
      </c>
    </row>
    <row r="6">
      <c r="A6" s="4" t="inlineStr">
        <is>
          <t>Acquisitions</t>
        </is>
      </c>
      <c r="B6" s="4" t="inlineStr">
        <is>
          <t>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t>
        </is>
      </c>
    </row>
    <row r="7">
      <c r="A7" s="4" t="inlineStr">
        <is>
          <t>Cash and Equivalents</t>
        </is>
      </c>
      <c r="B7" s="4" t="inlineStr">
        <is>
          <t>Cash and Cash Equivalents —The Company considers all highly liquid investments with a maturity of three months or less at the date of purchase to be cash equivalents.</t>
        </is>
      </c>
    </row>
    <row r="8">
      <c r="A8" s="4" t="inlineStr">
        <is>
          <t>Accounts Receivable and Allowances for Credit Losses</t>
        </is>
      </c>
      <c r="B8" s="4" t="inlineStr">
        <is>
          <t>Accounts Receivable and Allowances for Credit Losses—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t>
        </is>
      </c>
    </row>
    <row r="9">
      <c r="A9" s="4" t="inlineStr">
        <is>
          <t>Inventory Valuation</t>
        </is>
      </c>
      <c r="B9" s="4" t="inlineStr">
        <is>
          <t>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t>
        </is>
      </c>
    </row>
    <row r="10">
      <c r="A10" s="4" t="inlineStr">
        <is>
          <t>Property, Plant and Equipment</t>
        </is>
      </c>
      <c r="B10" s="4" t="inlineStr">
        <is>
          <t>Property, Plant and Equipment—Property, plant and equipment are carried at cost.</t>
        </is>
      </c>
    </row>
    <row r="11">
      <c r="A11" s="4" t="inlineStr">
        <is>
          <t>Leases</t>
        </is>
      </c>
      <c r="B11" s="4" t="inlineStr">
        <is>
          <t>Leases—The Company determines if an arrangement is a lease at inception and evaluates each lease agreement to determine whether the lease is an operating or financ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t>
        </is>
      </c>
    </row>
    <row r="12">
      <c r="A12" s="4" t="inlineStr">
        <is>
          <t>Investments</t>
        </is>
      </c>
      <c r="B12" s="4" t="inlineStr">
        <is>
          <t>Investments—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t>
        </is>
      </c>
    </row>
    <row r="13">
      <c r="A13" s="4" t="inlineStr">
        <is>
          <t>Fair Value of Financial Instruments</t>
        </is>
      </c>
      <c r="B13" s="4" t="inlineStr">
        <is>
          <t>Fair Value of Financial Instruments—The Company’s financial instruments consist primarily of cash and cash equivalents, trade accounts receivable,  nonqualified deferred compensation plans, derivatives, trade accounts payable and long-term debt.  Due to their short-term nature, the carrying values for cash and cash equivalents, trade accounts receivable and trade accounts payable approximate fair value.</t>
        </is>
      </c>
    </row>
    <row r="14">
      <c r="A14" s="4" t="inlineStr">
        <is>
          <t>Goodwill and Other Intangible Assets</t>
        </is>
      </c>
      <c r="B14" s="4" t="inlineStr">
        <is>
          <t xml:space="preserve">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elected to bypass the optional qualitative goodwill assessment allowed by applicable accounting standards and performed a quantitative impairment test for each of the Company’s reporting units.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1, 2020 and 2019. </t>
        </is>
      </c>
    </row>
    <row r="15">
      <c r="A15" s="4" t="inlineStr">
        <is>
          <t>Revenue Recognition</t>
        </is>
      </c>
      <c r="B15" s="4" t="inlineStr">
        <is>
          <t>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t>
        </is>
      </c>
    </row>
    <row r="16">
      <c r="A16" s="4" t="inlineStr">
        <is>
          <t>Shipping and Handling</t>
        </is>
      </c>
      <c r="B16" s="4" t="inlineStr">
        <is>
          <t>Shipping and Handling—Shipping and handling costs are considered a fulfillment cost and are included as a component of cost of sales.  Revenue derived from shipping and handling costs billed to customers is included in sales.</t>
        </is>
      </c>
    </row>
    <row r="17">
      <c r="A17" s="4" t="inlineStr">
        <is>
          <t>Advertising</t>
        </is>
      </c>
      <c r="B17" s="4" t="inlineStr">
        <is>
          <t>Advertising—Advertising costs are expensed as incurred.</t>
        </is>
      </c>
    </row>
    <row r="18">
      <c r="A18" s="4" t="inlineStr">
        <is>
          <t>Research and Development</t>
        </is>
      </c>
      <c r="B18" s="4" t="inlineStr">
        <is>
          <t>Research and Development—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t>
        </is>
      </c>
    </row>
    <row r="19">
      <c r="A19" s="4" t="inlineStr">
        <is>
          <t>Income Taxes</t>
        </is>
      </c>
      <c r="B19" s="4" t="inlineStr">
        <is>
          <t>Income Taxes —As discussed in Note 21, for periods prior to the Separation, current income tax liabilities were assumed to be immediately settled with Danaher and were relieved through Former Parent investment, net. Income tax expense and other income tax related information contained in the Consolidated and Combined Financial Statements are presented as if the Company filed a separate tax return. The separate tax return method applies the accounting guidance for income taxes to the standalone financial statements as if the Company had been a standalone taxpayer for the periods prior to the Separation. The calculation of the Company’s income taxes on a separate income tax return basis requires considerable judgment, estimates, and allocations.</t>
        </is>
      </c>
    </row>
    <row r="20">
      <c r="A20" s="4" t="inlineStr">
        <is>
          <t>Restructuring</t>
        </is>
      </c>
      <c r="B20" s="4" t="inlineStr">
        <is>
          <t>Restructuring—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t>
        </is>
      </c>
    </row>
    <row r="21">
      <c r="A21" s="4" t="inlineStr">
        <is>
          <t>Foreign Currency Translation</t>
        </is>
      </c>
      <c r="B21" s="4" t="inlineStr">
        <is>
          <t>Foreign Currency Translation—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In September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t>
        </is>
      </c>
    </row>
    <row r="22">
      <c r="A22" s="4" t="inlineStr">
        <is>
          <t>Derivative Financial Instruments</t>
        </is>
      </c>
      <c r="B22" s="4" t="inlineStr">
        <is>
          <t>Derivative Financial Instruments—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has entered into interest rate swaps to mitigate a portion of its interest rate risk related to the Company’s debt as further discussed in Note 11.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t>
        </is>
      </c>
    </row>
    <row r="23">
      <c r="A23" s="4" t="inlineStr">
        <is>
          <t>Loss Contingencies</t>
        </is>
      </c>
      <c r="B23" s="4" t="inlineStr">
        <is>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t>
        </is>
      </c>
    </row>
    <row r="24">
      <c r="A24" s="4" t="inlineStr">
        <is>
          <t>Accumulated Other Comprehensive Loss</t>
        </is>
      </c>
      <c r="B24" s="4" t="inlineStr">
        <is>
          <t>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income (loss).</t>
        </is>
      </c>
    </row>
    <row r="25">
      <c r="A25" s="4" t="inlineStr">
        <is>
          <t>Accounting for Stock-Based Compensation</t>
        </is>
      </c>
      <c r="B25" s="4" t="inlineStr">
        <is>
          <t>Accounting for Stock-Based Compensation—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t>
        </is>
      </c>
    </row>
    <row r="26">
      <c r="A26" s="4" t="inlineStr">
        <is>
          <t>Pension Plans</t>
        </is>
      </c>
      <c r="B26" s="4" t="inlineStr">
        <is>
          <t>Pension Plans—The Company measures its pension assets and obligations that determine the funded status as of the end of the Company’s fiscal year, and recognizes an asset for an overfunded status or a liability for an underfunded status in its Consolidated Balance Sheets.  Changes in the funded status of the pension plans are recognized in the year in which the changes occur and reported in other comprehensive income (loss).</t>
        </is>
      </c>
    </row>
    <row r="27">
      <c r="A27" s="4" t="inlineStr">
        <is>
          <t>Accounting Standards Recently Adopted and Not Yet Adopted</t>
        </is>
      </c>
      <c r="B27" s="4" t="inlineStr">
        <is>
          <t>Accounting Standards Recently Adopted —In December 2019, the Financial Accounting Standards Board (“FASB”) issued Accounting Standard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is effective for public entities for fiscal years beginning after December 15, 2020, with early adoption permitted. The Company adopted this guidance on January 1, 2021, which did not have a significant impact on the Company’s Consolidated and Combined Financial Statements. Accounting Standards Not Yet Adopted —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This guidance is part of the FASB’s simplification initiative, which aims to reduce unnecessary complexity in U.S. GAAP. The ASU is effective for public entities for fiscal years beginning after December 15, 2021, and interim periods within those fiscal years. Effective January 1, 2022, the Company will adopt ASU 2020-06. The Company is finalizing its analysis of certain assumptions that will be utilized at the transition and expects the effect of adopting ASU 2020-06 will result in an increase to retained earnings, a decrease to additional paid-in capital, and an increase to the convertible senior notes. The Company expects that interest expense recognized in future periods will be reduced as a result of accounting for the convertible debt instrument as a single liability measured at its amortized cost.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if certain criteria are met. The ASU is effective for public entities as of March 12, 2020 through December 31, 2022. An entity may elect to apply the amendments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1 2020 Land and improvements $ 10.7 $ 16.9 Buildings and improvements 168.7 148.8 Machinery, equipment and other assets 354.5 342.8 Construction in progress 45.6 84.8 Gross property, plant and equipment 579.5 593.3 Less: accumulated depreciation (315.4) (318.7) Property, plant and equipment, net $ 264.1 $ 27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Fair Values of Assets Acquired and Liabilities Assumed</t>
        </is>
      </c>
      <c r="B4" s="4" t="inlineStr">
        <is>
          <t xml:space="preserve">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5.1 Other intangible assets 22.3 Total assets acquired 53.9 Liabilities assumed: Trade accounts payable (0.1) Accrued expenses and other liabilities (10.2) Total liabilities assumed (10.3) Total net assets acquired $ 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carrying amounts of the assets and liabilities of the Divestiture have been reclassified from their historical balance sheet presentation to current and noncurrent assets and current and noncurrent liabilities held for sale as follows ($ in millions): As of December 31, 2021 December 31, 2020 ASSETS Current assets: Trade accounts receivable, less allowance for credit losses of $5.8 million $ — $ 53.3 Inventories, net — 42.1 Prepaid expenses and other current assets — 3.7 Assets for relevant jurisdictions 12.2 14.8 Current assets held for sale $ 12.2 $ 113.9 Property, plant and equipment, net $ — $ 28.4 Operating lease right-of-use assets — 2.6 Other long-term assets — 8.2 Goodwill — 223.3 Other intangible assets, net — 106.5 Noncurrent assets held for sale $ — $ 369.0 LIABILITIES AND EQUITY Current liabilities: Trade accounts payable $ — $ 31.9 Accrued expenses and other liabilities — 59.6 Operating lease liabilities — 1.4 Liabilities for relevant jurisdictions 4.0 3.6 Current liabilities held for sale $ 4.0 $ 96.5 Operating lease liabilities $ — $ 1.2 Other long-term liabilities — 61.5 Non-current liabilities for relevant jurisdictions — 0.3 Noncurrent liabilities held for sale $ — $ 63.0 The operating results of the Divestiture are reflected in the Consolidated and Combined Statements of Operations within income (loss) from discontinued operations, net of tax as follows ($ in millions): Year Ended December 31 2021 2020 2019 Sales $ 413.5 $ 352.9 $ 466.8 Cost of sales 234.6 249.6 302.9 Gross profit 178.9 103.3 163.9 Operating expenses: Selling, general and administrative 75.6 99.3 100.6 Research and development 16.1 14.1 21.5 Operating profit (loss) 87.2 (10.1) 41.8 Income tax expense (benefit) 21.9 (0.9) $ 8.3 Income (loss) from discontinued operations 65.3 (9.2) 33.5 Gain on sale of discontinued operations, net of tax 11.7 — — Net income (loss) from discontinued operations $ 77.0 $ (9.2) $ 33.5 Significant non-cash operating items and capital expenditures for the Divestiture are reflected in the cash flows from operations as follows ($ in millions): Year Ended December 31 2021 2020 2019 Cash flows from operating activities Non-cash restructuring charges $ — $ 9.6 $ — Impairment charges $ — $ 10.5 $ — Depreciation and amortization 1 $ 5.8 $ 10.9 $ 4.2 Cash flows from investing activities: Capital expenditures $ 6.7 $ 3.8 $ 3.3 1 Depreciation and amortization was no longer recognized once the business was classified as discontinued operations as of August 27,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credit losses</t>
        </is>
      </c>
      <c r="B3" s="6" t="n">
        <v>20.7</v>
      </c>
      <c r="C3" s="6" t="n">
        <v>30.5</v>
      </c>
    </row>
    <row r="4">
      <c r="A4" s="4" t="inlineStr">
        <is>
          <t>Preferred stock, par value (in USD per share)</t>
        </is>
      </c>
      <c r="B4" s="9" t="n">
        <v>0.01</v>
      </c>
      <c r="C4" s="9"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62000000</v>
      </c>
      <c r="C10" s="5" t="n">
        <v>160200000</v>
      </c>
    </row>
    <row r="11">
      <c r="A11" s="4" t="inlineStr">
        <is>
          <t>Common stock, shares outstanding (in shares)</t>
        </is>
      </c>
      <c r="B11" s="5" t="n">
        <v>161600000</v>
      </c>
      <c r="C11" s="5" t="n">
        <v>16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1</t>
        </is>
      </c>
    </row>
    <row r="3">
      <c r="A3" s="3" t="inlineStr">
        <is>
          <t>Credit Loss [Abstract]</t>
        </is>
      </c>
    </row>
    <row r="4">
      <c r="A4" s="4" t="inlineStr">
        <is>
          <t>Allowance for Credit Loss</t>
        </is>
      </c>
      <c r="B4" s="4" t="inlineStr">
        <is>
          <t xml:space="preserve">The rollforward of the allowance for credit losses is summarized as follows ($ in millions): Balance at December 31, 2020 $ 30.5 Foreign currency translation (1.5) Provision for credit losses 4.7 Write-offs charged against the allowance (7.3) Recoveries (5.7) Balance a December 31, 2021 $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lasses of inventory as of December 31 are summarized as follows ($ in millions): 2021 2020 Finished goods $ 214.3 $ 179.3 Work in process 22.0 25.3 Raw materials 88.3 71.8 Reserve for inventory obsolescence (60.8) (60.4) Total $ 263.8 $ 2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1 2020 Land and improvements $ 10.7 $ 16.9 Buildings and improvements 168.7 148.8 Machinery, equipment and other assets 354.5 342.8 Construction in progress 45.6 84.8 Gross property, plant and equipment 579.5 593.3 Less: accumulated depreciation (315.4) (318.7) Property, plant and equipment, net $ 264.1 $ 27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Expense</t>
        </is>
      </c>
      <c r="B4" s="4" t="inlineStr">
        <is>
          <t>The components of operating lease expense as of December 31 were as follows ($ in millions) : 2021 2020 Fixed operating lease expense (a) $ 32.4 $ 35.7 Variable operating lease expense 6.1 6.6 Total operating lease expense $ 38.5 $ 42.3 ______________ (a) Includes short-term leases and sublease income, both of which were not significant.</t>
        </is>
      </c>
    </row>
    <row r="5">
      <c r="A5" s="4" t="inlineStr">
        <is>
          <t>Schedule of Weighted Average Remaining Lease Term and Discount Rate</t>
        </is>
      </c>
      <c r="B5" s="4" t="inlineStr">
        <is>
          <t>The following table presents the weighted average remaining lease term and weighted average discount rates related to the Company’s operating leases as of December 31: 2021 2020 Weighted average remaining lease term 9 years 10 years Weighted average discount rate 3.5 % 3.5 %</t>
        </is>
      </c>
    </row>
    <row r="6">
      <c r="A6" s="4" t="inlineStr">
        <is>
          <t>Schedule of Maturity Of Operating Lease Liabilities</t>
        </is>
      </c>
      <c r="B6" s="4" t="inlineStr">
        <is>
          <t xml:space="preserve">The following table presents the maturity of the Company’s operating lease liabilities as of December 31, 2021 ($ in millions): 2022 $ 28.1 2023 22.5 2024 19.4 2025 17.3 2026 16.7 Thereafter 65.2 Total operating lease payments 169.2 Less: imputed interest (25.1) Total operating lease liabilities $ 1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Rollforward and Carrying Value Of Goodwill</t>
        </is>
      </c>
      <c r="B4" s="4" t="inlineStr">
        <is>
          <t xml:space="preserve">The following is a rollforward of the Company’s goodwill by segment ($ in millions): Specialty Products &amp; Technologies Equipment &amp; Consumables Total Balance, December 31, 2020 $ 2,099.0 $ 1,108.4 $ 3,207.4 Foreign currency translation (69.3) (6.1) (75.4) Balance, December 31, 2021 $ 2,029.7 $ 1,102.3 $ 3,132.0 </t>
        </is>
      </c>
    </row>
    <row r="5">
      <c r="A5" s="4" t="inlineStr">
        <is>
          <t>Schedule of Acquired Finite-Lived Intangible Assets by Major Class</t>
        </is>
      </c>
      <c r="B5" s="4" t="inlineStr">
        <is>
          <t>The following summarizes the gross carrying value and accumulated amortization for each major category of intangible asset as of December 31 ($ in millions): 2021 2020 Gross Accumulated Gross Accumulated Finite-lived intangibles: Patents and technology $ 313.8 $ (215.3) $ 326.8 $ (205.4) Customer relationships and other intangibles 907.4 (610.9) 936.0 (573.3) Trademarks and trade names 216.3 (75.4) 199.1 (65.9) Total finite-lived intangibles 1,437.5 (901.6) 1,461.9 (844.6) Indefinite-lived intangibles: Trademarks and trade names 510.5 — 535.4 — Total intangibles $ 1,948.0 $ (901.6) $ 1,997.3 $ (844.6)</t>
        </is>
      </c>
    </row>
    <row r="6">
      <c r="A6" s="4" t="inlineStr">
        <is>
          <t>Schedule of Acquired Indefinite-Lived Intangible Assets by Major Class</t>
        </is>
      </c>
      <c r="B6" s="4" t="inlineStr">
        <is>
          <t>The following summarizes the gross carrying value and accumulated amortization for each major category of intangible asset as of December 31 ($ in millions): 2021 2020 Gross Accumulated Gross Accumulated Finite-lived intangibles: Patents and technology $ 313.8 $ (215.3) $ 326.8 $ (205.4) Customer relationships and other intangibles 907.4 (610.9) 936.0 (573.3) Trademarks and trade names 216.3 (75.4) 199.1 (65.9) Total finite-lived intangibles 1,437.5 (901.6) 1,461.9 (844.6) Indefinite-lived intangibles: Trademarks and trade names 510.5 — 535.4 — Total intangibles $ 1,948.0 $ (901.6) $ 1,997.3 $ (84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Abstract]</t>
        </is>
      </c>
    </row>
    <row r="4">
      <c r="A4" s="4" t="inlineStr">
        <is>
          <t>The Components of Accrued Expenses and Other Liabilities</t>
        </is>
      </c>
      <c r="B4" s="4" t="inlineStr">
        <is>
          <t xml:space="preserve">Accrued expenses and other liabilities as of December 31 were as follows ($ in millions): 2021 2020 Current Noncurrent Current Noncurrent Compensation and benefits $ 188.9 $ 17.9 $ 142.5 $ 13.6 Restructuring-related employee severance, benefits and other 21.9 — 23.0 — Pension benefits 5.6 41.7 8.5 60.6 Taxes, income and other 48.1 201.4 48.3 199.8 Contract liabilities 60.1 5.1 44.6 3.6 Sales and product allowances 75.4 1.2 56.9 0.9 Loss contingencies 8.4 30.3 6.3 33.2 Derivative financial instruments 19.6 — 42.4 27.8 Other 134.3 6.6 95.3 7.5 Total $ 562.3 $ 304.2 $ 467.8 $ 34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Derivative Instruments, Gain (Loss)</t>
        </is>
      </c>
      <c r="B4" s="4" t="inlineStr">
        <is>
          <t>The following table summarizes the notional values as of December 31, 2021 and 2020 and pretax impact of changes in the fair values of instruments designated as net investment hedges and cash flow hedges in accumulated other comprehensive loss (“OCI”) for the years ended December 31, 2021 and 2020 ($ in millions): Notional Amount Gain Recognized in OCI Year Ended December 31, 2021 Interest rate contract $ 250.0 $ 6.1 Foreign currency contracts 650.0 49.7 Foreign currency denominated debt 236.5 32.5 Total $ 1,136.5 $ 88.3 Notional Amount Loss Recognized in OCI Year Ended December 31, 2020 Interest rate contracts $ 450.0 $ (8.4) Foreign currency contracts 650.0 (52.9) Foreign currency denominated debt 732.9 (60.0) Total $ 1,832.9 $ (121.3)</t>
        </is>
      </c>
    </row>
    <row r="5">
      <c r="A5" s="4" t="inlineStr">
        <is>
          <t>Schedule of Notional Amounts of Outstanding Derivative Positions</t>
        </is>
      </c>
      <c r="B5" s="4" t="inlineStr">
        <is>
          <t>The following table summarizes the notional values as of December 31, 2021 and 2020 and pretax impact of changes in the fair values of instruments designated as net investment hedges and cash flow hedges in accumulated other comprehensive loss (“OCI”) for the years ended December 31, 2021 and 2020 ($ in millions): Notional Amount Gain Recognized in OCI Year Ended December 31, 2021 Interest rate contract $ 250.0 $ 6.1 Foreign currency contracts 650.0 49.7 Foreign currency denominated debt 236.5 32.5 Total $ 1,136.5 $ 88.3 Notional Amount Loss Recognized in OCI Year Ended December 31, 2020 Interest rate contracts $ 450.0 $ (8.4) Foreign currency contracts 650.0 (52.9) Foreign currency denominated debt 732.9 (60.0) Total $ 1,832.9 $ (121.3)</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as of December 31, 2021 and 2020, in the Company’s Consolidated Balance Sheets as follows ($ in millions): 2021 2020 Derivative liabilities: Accrued expenses and other liabilities $ 19.6 $ 70.2 Nonderivative hedging instruments: Short-term debt $ — $ 472.0 Long-term debt $ 236.5 $ 2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December 31, 2021: Liabilities: Interest rate swap derivative contracts $ — $ 2.2 $ — $ 2.2 Cross-currency swap derivative contracts $ — $ 17.4 $ — $ 17.4 Deferred compensation plans $ — $ 16.5 $ — $ 16.5 December 31, 2020: Liabilities: Interest rate swap derivative contracts $ — $ 8.3 $ — $ 8.3 Cross-currency swap derivative contracts $ — $ 61.8 $ — $ 61.8 Deferred compensation plans $ — $ 11.8 $ — $ 11.8 The carrying amounts and fair values of the Company’s financial instruments as if December 31, were as follows ($ in millions): 2021 2020 Carrying Amount Fair Value Carrying Amount Fair Value Liabilities: Interest rate swap derivative contracts $ 2.2 $ 2.2 $ 8.3 $ 8.3 Cross-currency swap derivative contracts $ 17.4 $ 17.4 $ 61.8 $ 61.8 Convertible senior notes due 2025 $ 432.1 $ 1,162.5 $ 411.1 $ 902.7 Long-term debt $ 883.4 $ 883.4 $ 907.7 $ 90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 Plans (Tables)</t>
        </is>
      </c>
      <c r="B1" s="2" t="inlineStr">
        <is>
          <t>12 Months Ended</t>
        </is>
      </c>
    </row>
    <row r="2">
      <c r="B2" s="2" t="inlineStr">
        <is>
          <t>Dec. 31, 2021</t>
        </is>
      </c>
    </row>
    <row r="3">
      <c r="A3" s="3" t="inlineStr">
        <is>
          <t>Retirement Benefits [Abstract]</t>
        </is>
      </c>
    </row>
    <row r="4">
      <c r="A4" s="4" t="inlineStr">
        <is>
          <t>Schedule of Net Funded Status</t>
        </is>
      </c>
      <c r="B4" s="4" t="inlineStr">
        <is>
          <t>The following sets forth the funded status of the Company’s plans as of the most recent actuarial valuations using measurement dates of December 31 ($ in millions): Pension Benefits 2021 2020 Change in pension benefit obligation: Benefit obligation at beginning of year $ (171.6) $ (169.6) Service cost (7.3) (9.7) Interest cost (1.2) (1.6) Employee contributions (3.1) (4.0) Benefits and other expenses paid 3.3 4.4 Actuarial gain (loss) 13.0 (7.4) Amendments, settlements and curtailments 33.2 27.6 Foreign exchange rate impact 4.6 (11.3) Benefit obligation at end of year (129.1) (171.6) Change in plan assets: Fair value of plan assets at beginning of year 104.1 105.4 Actual return on plan assets 5.8 5.9 Employer contributions 6.0 7.5 Employee contributions 3.1 4.0 Amendments and settlements (32.8) (21.7) Benefits and other expenses paid (3.3) (4.4) Foreign exchange rate impact (2.3) 7.4 Fair value of plan assets at end of year 80.6 104.1 Funded status $ (48.5) $ (67.5)</t>
        </is>
      </c>
    </row>
    <row r="5">
      <c r="A5" s="4" t="inlineStr">
        <is>
          <t>Defined Benefit Plan, Assumptions</t>
        </is>
      </c>
      <c r="B5" s="4" t="inlineStr">
        <is>
          <t>Weighted average assumptions used to determine benefit obligations at date of measurement: December 31, 2021 2020 Discount rate 1.5 % 0.8 % Rate of compensation increase 2.2 % 1.3 % Weighted average assumptions used to determine net periodic pension cost at date of measurement: December 31, 2021 2020 Discount rate 1.0 % 1.0 % Expected long-term return on plan assets 3.2 % 3.5 % Rate of compensation increase 1.3 % 1.3 %</t>
        </is>
      </c>
    </row>
    <row r="6">
      <c r="A6" s="4" t="inlineStr">
        <is>
          <t>Schedule of Net Benefit Costs</t>
        </is>
      </c>
      <c r="B6" s="4" t="inlineStr">
        <is>
          <t>Components of net periodic pension cost: December 31, ($ in millions) 2021 2020 2019 Service cost $ (7.3) $ (9.7) $ (8.5) Interest cost (1.2) (1.6) (2.0) Expected return on plan assets 3.3 3.7 3.1 Amortization of prior service credit and initial net obligation 0.4 0.4 — Amortization of actuarial loss (0.7) (1.4) (0.2) Net settlement and curtailment gain (loss) 0.8 (1.4) 1.2 Net periodic pension cost $ (4.7) $ (10.0) $ (6.4)</t>
        </is>
      </c>
    </row>
    <row r="7">
      <c r="A7" s="4" t="inlineStr">
        <is>
          <t>Schedule of Defined Benefit Plans Disclosures</t>
        </is>
      </c>
      <c r="B7" s="4" t="inlineStr">
        <is>
          <t>The service cost and other net periodic benefit costs of the defined benefit pension plans incurred during the years ended December 31, 2021, 2020 and 2019 are primarily reflected in selling, general, and administrative expenses and other income (expense), respectively. ($ in millions): 2021 2020 2019 Service cost $ (7.3) $ (9.7) $ (8.5) Other net periodic pension costs: Other income (expense) 2.6 (0.3) 2.1 Total $ (4.7) $ (10.0) $ (6.4)</t>
        </is>
      </c>
    </row>
    <row r="8">
      <c r="A8" s="4" t="inlineStr">
        <is>
          <t>Schedule of Allocation of Plan Assets</t>
        </is>
      </c>
      <c r="B8" s="4" t="inlineStr">
        <is>
          <t>The fair values of the Company’s pension plan assets as of December 31, 2021, by asset category, were as follows ($ in millions): Quoted Prices in Significant Significant Total Cash and cash equivalents $ 0.3 $ — $ — $ 0.3 Insurance contracts — — 50.1 50.1 Total $ 0.3 $ — $ 50.1 $ 50.4 Investments measured at NAV (a) : Mutual funds 30.2 Total assets at fair value $ 80.6 ______________ (a) The fair value amounts presented in the table above are intended to permit reconciliation of the fair value hierarchy to the total plan assets . The fair values of the Company’s pension plan assets as of December 31, 2020, by asset category, were as follows ($ in millions): Quoted Prices in Significant Significant Total Cash and cash equivalents $ 0.3 $ — $ — $ 0.3 Insurance contracts — — 77.2 77.2 Total $ 0.3 $ — $ 77.2 $ 77.5 Investments measured at NAV (a) : Mutual funds 26.6 Total assets at fair value $ 104.1 ______________ (a) The fair value amounts presented in the table above are intended to permit reconciliation of the fair value hierarchy to the total plan assets.</t>
        </is>
      </c>
    </row>
    <row r="9">
      <c r="A9" s="4" t="inlineStr">
        <is>
          <t>Summary of Changes in Level 3 Pension Plan Assets</t>
        </is>
      </c>
      <c r="B9" s="4" t="inlineStr">
        <is>
          <t xml:space="preserve">The following table summarizes the changes in Level 3 pension plan assets measured at fair value on a recurring basis for the year ended December 31, 2021 (in millions): Fair Value at January 1 Return on Plan Assets Net Purchases/(Settlements) Transfers Into/(Out of) Level 3 Fair Value at December 31 Insurance contracts $ 77.2 $ (0.6) $ (26.5) $ — $ 50.1 The following table summarizes the changes in Level 3 pension plan assets measured at fair value on a recurring basis for the year ended December 31, 2020 (in millions): Fair Value at January 1 Return on Plan Assets Net Purchases/(Settlements) Transfers Into/(Out of) Level 3 Fair Value at December 31 Insurance contracts $ 80.7 $ 10.0 $ (13.5) $ — $ 77.2 </t>
        </is>
      </c>
    </row>
    <row r="10">
      <c r="A10" s="4" t="inlineStr">
        <is>
          <t>Schedule of Expected Benefit Payments</t>
        </is>
      </c>
      <c r="B10" s="4" t="inlineStr">
        <is>
          <t xml:space="preserve">The following sets forth benefit payments, which reflect expected future service, as appropriate, at December 31, 2021, are expected to be paid by the plans in the periods indicated ($ in millions): 2022 $ 5.6 2023 $ 5.1 2024 $ 4.8 2025 $ 4.8 2026 $ 4.5 2027 - 2031 $ 2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Warranty Accrual</t>
        </is>
      </c>
      <c r="B4" s="4" t="inlineStr">
        <is>
          <t xml:space="preserve">The following is a rollforward of the Company’s accrued warranty liability ($ in millions): Balance at December 31, 2020 $ 12.4 Accruals for warranties issued during the year 15.7 Settlements made (18.5) Effect of foreign currency translation (0.2) Balance at December 31, 2021 $ 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and Combined Statements of Operations - USD ($) shares in Millions, $ in Millions</t>
        </is>
      </c>
      <c r="B1" s="2" t="inlineStr">
        <is>
          <t>12 Months Ended</t>
        </is>
      </c>
    </row>
    <row r="2">
      <c r="B2" s="2" t="inlineStr">
        <is>
          <t>Dec. 31, 2021</t>
        </is>
      </c>
      <c r="D2" s="2" t="inlineStr">
        <is>
          <t>Dec. 31, 2020</t>
        </is>
      </c>
      <c r="E2" s="2" t="inlineStr">
        <is>
          <t>Dec. 31, 2019</t>
        </is>
      </c>
    </row>
    <row r="3">
      <c r="A3" s="3" t="inlineStr">
        <is>
          <t>Income Statement [Abstract]</t>
        </is>
      </c>
    </row>
    <row r="4">
      <c r="A4" s="4" t="inlineStr">
        <is>
          <t>Sales</t>
        </is>
      </c>
      <c r="B4" s="6" t="n">
        <v>2508.9</v>
      </c>
      <c r="D4" s="6" t="n">
        <v>1929.1</v>
      </c>
      <c r="E4" s="6" t="n">
        <v>2284.8</v>
      </c>
    </row>
    <row r="5">
      <c r="A5" s="4" t="inlineStr">
        <is>
          <t>Cost of sales</t>
        </is>
      </c>
      <c r="B5" s="7" t="n">
        <v>1082.4</v>
      </c>
      <c r="D5" s="7" t="n">
        <v>874.3</v>
      </c>
      <c r="E5" s="7" t="n">
        <v>935.6</v>
      </c>
    </row>
    <row r="6">
      <c r="A6" s="4" t="inlineStr">
        <is>
          <t>Gross profit</t>
        </is>
      </c>
      <c r="B6" s="7" t="n">
        <v>1426.5</v>
      </c>
      <c r="D6" s="7" t="n">
        <v>1054.8</v>
      </c>
      <c r="E6" s="7" t="n">
        <v>1349.2</v>
      </c>
    </row>
    <row r="7">
      <c r="A7" s="3" t="inlineStr">
        <is>
          <t>Operating expenses:</t>
        </is>
      </c>
    </row>
    <row r="8">
      <c r="A8" s="4" t="inlineStr">
        <is>
          <t>Selling, general and administrative</t>
        </is>
      </c>
      <c r="B8" s="7" t="n">
        <v>1019.8</v>
      </c>
      <c r="D8" s="7" t="n">
        <v>924.6</v>
      </c>
      <c r="E8" s="7" t="n">
        <v>980.4</v>
      </c>
    </row>
    <row r="9">
      <c r="A9" s="4" t="inlineStr">
        <is>
          <t>Research and development</t>
        </is>
      </c>
      <c r="B9" s="7" t="n">
        <v>100.5</v>
      </c>
      <c r="D9" s="7" t="n">
        <v>86.7</v>
      </c>
      <c r="E9" s="7" t="n">
        <v>133.1</v>
      </c>
    </row>
    <row r="10">
      <c r="A10" s="4" t="inlineStr">
        <is>
          <t>Operating profit</t>
        </is>
      </c>
      <c r="B10" s="7" t="n">
        <v>306.2</v>
      </c>
      <c r="D10" s="7" t="n">
        <v>43.5</v>
      </c>
      <c r="E10" s="7" t="n">
        <v>235.7</v>
      </c>
    </row>
    <row r="11">
      <c r="A11" s="3" t="inlineStr">
        <is>
          <t>Nonoperating income (expense):</t>
        </is>
      </c>
    </row>
    <row r="12">
      <c r="A12" s="4" t="inlineStr">
        <is>
          <t>Other income (expense)</t>
        </is>
      </c>
      <c r="B12" s="7" t="n">
        <v>2.4</v>
      </c>
      <c r="D12" s="5" t="n">
        <v>-1</v>
      </c>
      <c r="E12" s="7" t="n">
        <v>1.5</v>
      </c>
    </row>
    <row r="13">
      <c r="A13" s="4" t="inlineStr">
        <is>
          <t>Interest expense, net</t>
        </is>
      </c>
      <c r="B13" s="7" t="n">
        <v>-54.1</v>
      </c>
      <c r="D13" s="7" t="n">
        <v>-62.5</v>
      </c>
      <c r="E13" s="7" t="n">
        <v>-3.5</v>
      </c>
    </row>
    <row r="14">
      <c r="A14" s="4" t="inlineStr">
        <is>
          <t>Income (loss) before income taxes</t>
        </is>
      </c>
      <c r="B14" s="7" t="n">
        <v>254.5</v>
      </c>
      <c r="D14" s="5" t="n">
        <v>-20</v>
      </c>
      <c r="E14" s="7" t="n">
        <v>233.7</v>
      </c>
    </row>
    <row r="15">
      <c r="A15" s="4" t="inlineStr">
        <is>
          <t>Income tax (benefit) expense</t>
        </is>
      </c>
      <c r="B15" s="5" t="n">
        <v>-9</v>
      </c>
      <c r="D15" s="7" t="n">
        <v>-62.5</v>
      </c>
      <c r="E15" s="7" t="n">
        <v>49.6</v>
      </c>
    </row>
    <row r="16">
      <c r="A16" s="4" t="inlineStr">
        <is>
          <t>Income from continuing operations, net of tax</t>
        </is>
      </c>
      <c r="B16" s="7" t="n">
        <v>263.5</v>
      </c>
      <c r="D16" s="7" t="n">
        <v>42.5</v>
      </c>
      <c r="E16" s="7" t="n">
        <v>184.1</v>
      </c>
    </row>
    <row r="17">
      <c r="A17" s="4" t="inlineStr">
        <is>
          <t>Income (loss) from discontinued operations, net of tax (refer to Note 4)</t>
        </is>
      </c>
      <c r="B17" s="5" t="n">
        <v>77</v>
      </c>
      <c r="D17" s="7" t="n">
        <v>-9.199999999999999</v>
      </c>
      <c r="E17" s="7" t="n">
        <v>33.5</v>
      </c>
    </row>
    <row r="18">
      <c r="A18" s="4" t="inlineStr">
        <is>
          <t>Net income</t>
        </is>
      </c>
      <c r="B18" s="6" t="n">
        <v>340.5</v>
      </c>
      <c r="D18" s="6" t="n">
        <v>33.3</v>
      </c>
      <c r="E18" s="6" t="n">
        <v>217.6</v>
      </c>
    </row>
    <row r="19">
      <c r="A19" s="3" t="inlineStr">
        <is>
          <t>Earnings (loss) per share:</t>
        </is>
      </c>
    </row>
    <row r="20">
      <c r="A20" s="4" t="inlineStr">
        <is>
          <t>Earnings from continuing operations - basic (in USD per share)</t>
        </is>
      </c>
      <c r="B20" s="9" t="n">
        <v>1.63</v>
      </c>
      <c r="D20" s="9" t="n">
        <v>0.27</v>
      </c>
      <c r="E20" s="9" t="n">
        <v>1.35</v>
      </c>
    </row>
    <row r="21">
      <c r="A21" s="4" t="inlineStr">
        <is>
          <t>Earnings from continuing operations - diluted (in USD per share)</t>
        </is>
      </c>
      <c r="B21" s="10" t="n">
        <v>1.48</v>
      </c>
      <c r="D21" s="10" t="n">
        <v>0.26</v>
      </c>
      <c r="E21" s="10" t="n">
        <v>1.35</v>
      </c>
    </row>
    <row r="22">
      <c r="A22" s="4" t="inlineStr">
        <is>
          <t>Earnings (loss) from discontinued operations - basic (in USD per share)</t>
        </is>
      </c>
      <c r="B22" s="10" t="n">
        <v>0.48</v>
      </c>
      <c r="D22" s="10" t="n">
        <v>-0.06</v>
      </c>
      <c r="E22" s="10" t="n">
        <v>0.25</v>
      </c>
    </row>
    <row r="23">
      <c r="A23" s="4" t="inlineStr">
        <is>
          <t>Earnings (loss) from discontinued operations - diluted (in USD per share)</t>
        </is>
      </c>
      <c r="B23" s="10" t="n">
        <v>0.43</v>
      </c>
      <c r="D23" s="10" t="n">
        <v>-0.06</v>
      </c>
      <c r="E23" s="10" t="n">
        <v>0.25</v>
      </c>
    </row>
    <row r="24">
      <c r="A24" s="4" t="inlineStr">
        <is>
          <t>Earnings (loss) - basic (in USD per share)</t>
        </is>
      </c>
      <c r="B24" s="10" t="n">
        <v>2.11</v>
      </c>
      <c r="D24" s="10" t="n">
        <v>0.21</v>
      </c>
      <c r="E24" s="10" t="n">
        <v>1.6</v>
      </c>
    </row>
    <row r="25">
      <c r="A25" s="4" t="inlineStr">
        <is>
          <t>Earnings (loss) - diluted (in USD per share)</t>
        </is>
      </c>
      <c r="B25" s="9" t="n">
        <v>1.92</v>
      </c>
      <c r="C25" s="4" t="inlineStr">
        <is>
          <t>[1]</t>
        </is>
      </c>
      <c r="D25" s="9" t="n">
        <v>0.2</v>
      </c>
      <c r="E25" s="9" t="n">
        <v>1.6</v>
      </c>
    </row>
    <row r="26">
      <c r="A26" s="3" t="inlineStr">
        <is>
          <t>Average common stock and common equivalent shares outstanding:</t>
        </is>
      </c>
    </row>
    <row r="27">
      <c r="A27" s="4" t="inlineStr">
        <is>
          <t>Basic (in shares)</t>
        </is>
      </c>
      <c r="B27" s="7" t="n">
        <v>161.2</v>
      </c>
      <c r="D27" s="7" t="n">
        <v>159.6</v>
      </c>
      <c r="E27" s="7" t="n">
        <v>136.2</v>
      </c>
    </row>
    <row r="28">
      <c r="A28" s="4" t="inlineStr">
        <is>
          <t>Diluted (in shares)</t>
        </is>
      </c>
      <c r="B28" s="7" t="n">
        <v>177.6</v>
      </c>
      <c r="D28" s="7" t="n">
        <v>164.1</v>
      </c>
      <c r="E28" s="7" t="n">
        <v>136.4</v>
      </c>
    </row>
    <row r="29"/>
    <row r="30">
      <c r="A30" s="4" t="inlineStr">
        <is>
          <t>[1]</t>
        </is>
      </c>
      <c r="B30" s="4" t="inlineStr">
        <is>
          <t>* Earnings per share is computed independently for earnings per share from continuing operations and earnings (loss) per share from discontinued operations. The sum of earnings per share from continuing operations and earnings (loss) per share from discontinued operations does not equal earnings per share due to rounding.</t>
        </is>
      </c>
    </row>
  </sheetData>
  <mergeCells count="5">
    <mergeCell ref="A1:A2"/>
    <mergeCell ref="B1:E1"/>
    <mergeCell ref="B2:C2"/>
    <mergeCell ref="A29:E29"/>
    <mergeCell ref="B30:E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Components Of Debt</t>
        </is>
      </c>
      <c r="B4" s="4" t="inlineStr">
        <is>
          <t xml:space="preserve">The components of the Company’s debt as of December 31, were as follows ($ in millions): 2021 2020 Senior term loan facility due 2024 ($650.0 aggregate principal amount) (the “Term Loan Facility”), net of deferred debt issuance costs of $2.7 and $1.9, respectively $ 647.3 $ 648.1 Senior euro term loan facility due 2024 (€208.0 and €600.0 aggregate principal amount, respectively) (the “Euro Term Loan Facility”), net of deferred debt issuance costs of $0.5 and $1.3, respectively 236.1 731.6 Convertible senior notes due 2025 ($517.5 aggregate principal amount), net of deferred debt issuance costs of $8.9 and $10.8, respectively, and unamortized discount of $76.5 and $95.6, respectively 432.1 411.1 Other 0.3 3.7 Total debt 1,315.8 1,794.5 Less: current portion (432.4) (886.8) Long-term debt $ 883.4 $ 907.7 </t>
        </is>
      </c>
    </row>
    <row r="5">
      <c r="A5" s="4" t="inlineStr">
        <is>
          <t>Components of Note Interest Expense</t>
        </is>
      </c>
      <c r="B5" s="4" t="inlineStr">
        <is>
          <t xml:space="preserve">The following table sets forth total interest expense recognized related to the Notes ($ in millions): Year Ended December 31, 2021 December 31, 2020 Contractual interest expense $ 12.3 $ 7.5 Amortization of debt issuance costs 1.9 1.0 Amortization of debt discount 19.0 11.0 Total interest expense $ 33.2 $ 19.5 </t>
        </is>
      </c>
    </row>
    <row r="6">
      <c r="A6" s="4" t="inlineStr">
        <is>
          <t>Contractual Minimum Principal Payments on Debt</t>
        </is>
      </c>
      <c r="B6" s="4" t="inlineStr">
        <is>
          <t xml:space="preserve">The Company’s contractual minimum principal payments for the next five years are as follows ($ in millions): 2022 $ 0.3 2023 — 2024 886.5 2025 517.5 2026 — Total $ 1,40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 Transactions And Stock-Based Compensation (Tables)</t>
        </is>
      </c>
      <c r="B1" s="2" t="inlineStr">
        <is>
          <t>12 Months Ended</t>
        </is>
      </c>
    </row>
    <row r="2">
      <c r="B2" s="2" t="inlineStr">
        <is>
          <t>Dec. 31, 2021</t>
        </is>
      </c>
    </row>
    <row r="3">
      <c r="A3" s="3" t="inlineStr">
        <is>
          <t>Share-based Payment Arrangement [Abstract]</t>
        </is>
      </c>
    </row>
    <row r="4">
      <c r="A4" s="4" t="inlineStr">
        <is>
          <t>Summary of Share Activity</t>
        </is>
      </c>
      <c r="B4" s="4" t="inlineStr">
        <is>
          <t xml:space="preserve">The following table summarizes the Company’s stock activity (shares in millions): Year Ended December 31, 2021 December 31, 2020 December 31, 2019 Common stock - shares issued: Balance, beginning of period 160.2 158.7 — Shares issued to Danaher — — 127.9 Issuance of common stock 1.8 1.5 30.8 Balance, end of period 162.0 160.2 158.7 </t>
        </is>
      </c>
    </row>
    <row r="5">
      <c r="A5" s="4" t="inlineStr">
        <is>
          <t>Summary of Assumption Used in the Black-Scholes Value Options Granted</t>
        </is>
      </c>
      <c r="B5" s="4" t="inlineStr">
        <is>
          <t>The following summarizes the assumptions used in the Black-Scholes model to value options granted during the years ended December 31: 2021 2020 2019 Risk-free interest rate 1.0 – 1.3% 0.4 – 1.2% 1.7 – 2.6% Weighted average volatility 25.3 % 25.3 % 21.1 % Dividend yield — % — % 0.5 % Expected years until exercise 6.0 6.0 5.0 – 8.0</t>
        </is>
      </c>
    </row>
    <row r="6">
      <c r="A6" s="4" t="inlineStr">
        <is>
          <t>Components Of Stock-Based Compensation Program</t>
        </is>
      </c>
      <c r="B6" s="4" t="inlineStr">
        <is>
          <t xml:space="preserve">The following summarizes the components of the Company’s stock-based compensation expense under the Stock Plan and Danaher’s stock plans for the years ended December 31 ($ in millions): 2021 2020 2019 RSUs/PSUs $ 15.5 $ 13.3 $ 11.0 Stock options 12.2 8.9 7.1 Total stock-based compensation expense $ 27.7 $ 22.2 $ 18.1 </t>
        </is>
      </c>
    </row>
    <row r="7">
      <c r="A7" s="4" t="inlineStr">
        <is>
          <t>Schedule of Option Activity</t>
        </is>
      </c>
      <c r="B7" s="4" t="inlineStr">
        <is>
          <t>The following summarizes the Company’s option activity under the Company’s and Danaher’s stock plans (in millions; except price per share and numbers of years): Number of Stock Options Weighted Average Exercise Price Weighted Average Remaining Contractual Term (in years) Aggregate Intrinsic Value Outstanding as of December 31, 2018 1.7 $ 75.43 Granted 0.8 Exercised (0.5) Cancelled/forfeited (0.1) Conversion impact (1) 6.1 Outstanding as of December 31, 2019 8.0 $ 17.81 Granted 2.2 $ 26.14 Exercised (1.0) $ 14.01 Cancelled/forfeited (1.1) $ 21.17 Outstanding as of December 31, 2020 8.1 $ 20.08 Granted 1.7 $ 38.15 Exercised (1.3) $ 15.74 Cancelled/forfeited (0.6) $ 26.74 Outstanding as of December 31, 2021 7.9 $ 24.16 7.0 $ 165.0 Vested and expected to vest as of December 31, 2021 7.5 $ 23.94 7.0 $ 159.3 Vested as of December 31, 2021 2.8 $ 17.96 5.4 $ 74.6 ______________ (1) The “Conversion impact” represents the additional stock options issued by Envista as a result of the Separation by applying the “concentration method” to convert employee options based on the ratio of the fair value of Danaher and Envista common stock calculated using the closing prices on December 17, 2019.</t>
        </is>
      </c>
    </row>
    <row r="8">
      <c r="A8" s="4" t="inlineStr">
        <is>
          <t>Schedule of Options Outstanding</t>
        </is>
      </c>
      <c r="B8" s="4" t="inlineStr">
        <is>
          <t xml:space="preserve">Options outstanding as of December 31, 2021 are summarized below (in millions; except price per share and numbers of years): Outstanding Exercisable Exercise Price Number of Stock Options Average Average Number of Stock Options Average $7.41 to 12.62 0.3 $ 10.47 2.0 0.3 $ 10.47 $12.63 to 19.02 1.7 $ 15.81 5.1 1.2 $ 15.03 $19.03 to 21.76 2.2 $ 20.54 6.5 0.9 $ 20.34 $21.77 to $26.50 2.0 $ 25.60 8.0 0.3 $ 26.38 $26.51 to 43.56 1.7 $ 36.95 9.0 0.1 $ 27.24 </t>
        </is>
      </c>
    </row>
    <row r="9">
      <c r="A9" s="4" t="inlineStr">
        <is>
          <t>Summery Information of Unvested RSUs and PSUs Activity</t>
        </is>
      </c>
      <c r="B9" s="4" t="inlineStr">
        <is>
          <t>The following summarizes information on unvested RSUs and PSUs activity related to the Company’s employees and non-employee directors (in millions; except weighted average grant-date fair value): Number of Weighted Average Unvested at December 31, 2018 0.4 $ 79.21 Granted 0.4 Vested (0.1) Forfeited (0.1) Conversion impact (1) 1.5 Unvested at December 31, 2019 2.1 $ 19.60 Granted 0.7 $ 25.76 Vested (0.5) $ 17.87 Forfeited (0.4) $ 20.98 Unvested at December 31, 2020 1.9 $ 22.01 Granted 0.5 $ 38.76 Vested (0.5) $ 20.34 Forfeited (0.2) $ 26.54 Unvested at December 31, 2021 1.7 $ 26.82 ______________ (1) The “Conversion impact” represents the additional RSUs issued by Envista as a result of the Separation by applying the “concentration method” to convert RSUs and PSUs based on the ratio of the fair value of Danaher and Envista common stock calculated using the closing prices on December 17,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changes in accumulated other comprehensive loss by component are summarized below ($ in millions). Foreign Currency Translation Adjustments Unrealized Gain (Loss) on Cash Flow Hedges Unrealized Pension Costs Total Accumulated Other Comprehensive Loss Balance, December 31, 2018 $ (74.3) $ — $ (3.9) $ (78.2) Other comprehensive (loss) income before reclassifications: (Decrease) increase (46.6) 0.1 (31.9) (78.4) Income tax impact 4.5 — 7.4 11.9 Other comprehensive (loss) income before reclassifications, net of income taxes (42.1) 0.1 (24.5) (66.5) Amounts reclassified from accumulated other comprehensive loss: Increase — — 0.6 0.6 Income tax impact — — (0.1) (0.1) Amounts reclassified from accumulated other comprehensive loss, net of income taxes — — 0.5 0.5 Net current period other comprehensive (loss) income, net of income taxes (42.1) 0.1 (24.0) (66.0) Balance, December 31, 2019 $ (116.4) $ 0.1 $ (27.9) $ (144.2) Other comprehensive income (loss) before reclassifications: Increase (decrease) 26.0 (8.4) 3.9 21.5 Income tax impact 27.9 2.0 (1.1) 28.8 Other comprehensive income (loss) before reclassifications, net of income taxes 53.9 (6.4) 2.8 50.3 Amounts reclassified from accumulated other comprehensive (loss) income: Increase — — 2.9 2.9 Income tax impact — — (0.8) (0.8) Amounts reclassified from accumulated other comprehensive (loss) income, net of income taxes — — 2.1 2.1 Net current period other comprehensive income (loss), net of income taxes 53.9 (6.4) 4.9 52.4 Balance, December 31, 2020 $ (62.5) $ (6.3) $ (23.0) $ (91.8) Other comprehensive loss before reclassifications: (Decrease) increase (72.7) 6.1 21.9 (44.7) Income tax impact (17.0) (1.5) (4.7) (23.2) Other comprehensive (loss) income before reclassifications, net of income taxes (89.7) 4.6 17.2 (67.9) Amounts reclassified from accumulated other comprehensive loss income: Increase 15.9 — 5.0 20.9 Income tax impact (3.3) — (1.4) (4.7) Amounts reclassified from accumulated other comprehensive loss, net of income taxes 12.6 — 3.6 16.2 Net current period other comprehensive (loss) income, net of income taxes (77.1) 4.6 20.8 (51.7) Balance, December 31, 2021 $ (139.6) $ (1.7) $ (2.2) $ (143.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 by Geographical Region and Type</t>
        </is>
      </c>
      <c r="B4" s="4" t="inlineStr">
        <is>
          <t xml:space="preserve">The following table presents the Company’s revenues disaggregated by geographical region for the years ended December 31, 2021 and 2020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Year Ended December 31, 2021 Specialty Products &amp; Technologies Equipment &amp; Consumables Total Geographical region: North America $ 668.9 $ 659.3 $ 1,328.2 Western Europe 366.6 125.9 492.5 Other developed markets 98.2 41.2 139.4 Emerging markets 374.1 174.7 548.8 Total $ 1,507.8 $ 1,001.1 $ 2,508.9 Year Ended December 31, 2020 Specialty Products &amp; Technologies Equipment &amp; Consumables Total Geographical region: North America $ 503.3 $ 535.4 $ 1,038.7 Western Europe 259.2 91.9 351.1 Other developed markets 85.4 32.4 117.8 Emerging markets 269.4 152.1 421.5 Total $ 1,117.3 $ 811.8 $ 1,929.1 Sales by Major Product Group: Year Ended December 31, ($ in millions) 2021 2020 2019 Consumables $ 2,067.9 $ 1,590.7 $ 1,866.1 Equipment 441.0 338.4 418.7 Total $ 2,508.9 $ 1,929.1 $ 2,28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related liability which is included in accrued liabilities in the Consolidated Balance Sheets is summarized below ($ in millions): Employee Severance Facility Exit Total Balance, December 31, 2020 $ 17.8 $ 5.2 $ 23.0 Costs incurred 27.6 6.2 33.8 Paid/settled (24.0) (10.9) (34.9) Balance, December 31, 2021 $ 21.4 $ 0.5 $ 21.9 </t>
        </is>
      </c>
    </row>
    <row r="5">
      <c r="A5" s="4" t="inlineStr">
        <is>
          <t>Schedule of Restructuring Reserve by Type of Cost</t>
        </is>
      </c>
      <c r="B5" s="4" t="inlineStr">
        <is>
          <t xml:space="preserve">Restructuring related charges recorded for the years ended December 31 by segment were as follows ($ in millions): 2021 2020 2019 Specialty Products &amp; Technologies $ 25.2 $ 43.8 $ 6.5 Equipment &amp; Consumables 32.1 34.6 4.2 Other 6.3 6.0 — Total $ 63.6 $ 84.4 $ 10.7 The restructuring related charges incurred during the years ended December 31, are reflected in the following captions in the accompanying Consolidated and Combined Statements of Operations ($ in millions): 2021 2020 2019 Cost of sales $ 35.9 $ 18.3 $ 2.5 Selling, general and administrative expenses 27.7 66.1 8.2 Total $ 63.6 $ 84.4 $ 1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before income taxes for the years ended December 31 were as follows ($ in millions): 2021 2020 2019 United States $ 35.0 $ (64.3) $ 100.0 International 219.5 44.3 133.7 Total $ 254.5 $ (20.0) $ 233.7 </t>
        </is>
      </c>
    </row>
    <row r="5">
      <c r="A5" s="4" t="inlineStr">
        <is>
          <t>Schedule of Components of Income Tax Expense (Benefit)</t>
        </is>
      </c>
      <c r="B5" s="4" t="inlineStr">
        <is>
          <t xml:space="preserve">The (benefit) provision for income taxes for the years ended December 31 were as follows ($ in millions): 2021 2020 2019 Current: Federal U.S. $ 17.7 $ 13.1 $ 18.9 Non-U.S. 26.9 13.5 34.6 State and local 4.4 0.9 5.2 Deferred: Federal U.S. (2.2) (13.1) (0.7) Non-U.S. (57.5) (72.7) (8.3) State and local 1.7 (4.2) (0.1) Income tax provision $ (9.0) $ (62.5) $ 49.6 </t>
        </is>
      </c>
    </row>
    <row r="6">
      <c r="A6" s="4" t="inlineStr">
        <is>
          <t>Schedule of Deferred Tax Assets and Liabilities</t>
        </is>
      </c>
      <c r="B6" s="4" t="inlineStr">
        <is>
          <t>Significant components of deferred tax assets and liabilities as of December 31 were as follows ($ in millions): 2021 2020 Deferred tax assets: Inventories $ 17.4 $ 15.1 Pension benefits 11.5 8.9 Other accruals and prepayments 54.6 45.0 Lease liabilities 34.2 45.1 Stock-based compensation expense 6.8 6.0 Interest expense 8.7 — Unrealized gains and losses — 30.9 Tax credit and loss carryforwards 117.3 159.5 Valuation allowances (90.0) (126.0) Total deferred tax asset 160.5 184.5 Deferred tax liabilities: Property, plant and equipment (9.6) (15.0) Interest expense — (2.3) Unrealized gains and losses (6.5) — Right-of-use assets (30.3) (40.3) Goodwill and other intangible assets (188.8) (239.8) Total deferred tax liability (235.2) (297.4) Net deferred tax liability $ (74.7) $ (112.9)</t>
        </is>
      </c>
    </row>
    <row r="7">
      <c r="A7" s="4" t="inlineStr">
        <is>
          <t>Summary Of Effective Income Tax Rate</t>
        </is>
      </c>
      <c r="B7" s="4" t="inlineStr">
        <is>
          <t>The effective income tax rate for the years ended December 31 varies from the U.S. statutory federal income tax rate as follows: Percentage of Pretax Income 2021 2020 2019 Statutory federal income tax rate 21.0 % 21.0 % 21.0 % Increase (decrease) in tax rate resulting from: State income taxes (net of federal income tax benefit) 1.2 17.0 1.7 Impact of foreign operations (6.4) 80.4 (0.6) Foreign-Derived Intangible Income (“FDII”) — — (1.3) Subpart F and GILTI, net of foreign tax credits 6.4 (72.4) 2.4 Change in uncertain tax positions — 3.4 0.7 Research and experimentation credits and other (1.6) 13.2 (1.1) Permanent differences and other 2.7 (20.3) 1.1 Excess tax benefit from stock-based compensation (1.9) 11.6 (2.7) Valuation allowance release on certain Swiss NOLs (8.1) — — Impact of step-up of Swiss assets (16.8) 258.6 — Effective income tax rate (3.5) % 312.5 % 21.2 %</t>
        </is>
      </c>
    </row>
    <row r="8">
      <c r="A8" s="4" t="inlineStr">
        <is>
          <t>Schedule of Unrecognized Tax Benefits, Excluding Amounts Pertaining to Examined Tax Returns Roll Forward</t>
        </is>
      </c>
      <c r="B8" s="4" t="inlineStr">
        <is>
          <t xml:space="preserve">A reconciliation of the beginning and ending amount of unrecognized tax benefits, excluding amounts accrued for potential interest and penalties, is as follows ($ in millions): 2021 2020 2019 Unrecognized tax benefits, beginning of year $ 7.1 $ 9.1 $ 27.2 Additions based on tax positions related to the current year 0.3 0.3 0.5 Additions for tax positions of prior years — 0.3 3.1 Reductions for tax positions of prior years (0.3) (1.7) (1.5) Split-Off related adjustments a — — (18.1) Lapse of statute of limitations (1.0) (1.0) (1.8) Settlements (0.4) — (0.4) Effect of foreign currency translation — 0.1 0.1 Unrecognized tax benefits, end of year $ 5.7 $ 7.1 $ 9.1 a Unrecognized tax benefits were reduced by $18.1 million in 2019 related to positions taken prior to the Split-Off for which Danaher, as the Company’s Former Parent, is the primary obligor and is responsible for settlement and payment of any resulting tax obligat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table below presents the computation of basic and diluted earnings (loss) per share ($ and shares in millions, except per share amounts): Year Ended December 31, 2021 2020 2019 Numerator: Income from continuing operations, net of tax $ 263.5 $ 42.5 184.1 Income (loss) from discontinued operations, net of tax $ 77.0 $ (9.2) $ 33.5 Net income $ 340.5 $ 33.3 $ 217.6 Denominator: Weighted-average common shares outstanding used in basic earnings (loss) per share 161.2 159.6 136.2 Incremental common shares from: Assumed exercise of dilutive options and vesting of dilutive restricted stock units 4.4 2.2 0.2 Assumed conversion of the Notes 12.0 2.3 — Weighted average common shares outstanding used in diluted earnings (loss) per share 177.6 164.1 136.4 Earnings (loss) per share: Earnings from continuing operations - basic $ 1.63 $ 0.27 $ 1.35 Earnings from continuing operations - diluted $ 1.48 $ 0.26 $ 1.35 Earnings (loss) from discontinued operations - basic $ 0.48 $ (0.06) $ 0.25 Earnings (loss) from discontinued operations - diluted $ 0.43 $ (0.06) $ 0.25 Earnings - basic $ 2.11 $ 0.21 $ 1.60 Earnings - diluted $ 1.92 * $ 0.20 $ 1.60 * Earnings per share is computed independently for earnings per share from continuing operations and earnings (loss) per share from discontinued operations. The sum of earnings per share from continuing operations and earnings (loss) per share from discontinued operations does not equal earnings per share due to rounding.</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Year Ended December 31, 2021 2020 2019 Stock-based awards 1.2 4.1 0.3 Total 1.2 4.1 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sults</t>
        </is>
      </c>
      <c r="B4" s="4" t="inlineStr">
        <is>
          <t xml:space="preserve">Detailed segment data as of and for the years ended December 31 is as follows ($ in millions): 2021 2020 2019 Sales: Specialty Products &amp; Technologies $ 1,507.8 $ 1,117.3 $ 1,342.7 Equipment &amp; Consumables 1,001.1 811.8 942.1 Total $ 2,508.9 $ 1,929.1 $ 2,284.8 Operating profit and reconciliation to income (loss) before taxes: Specialty Products &amp; Technologies $ 272.3 $ 65.8 $ 218.3 Equipment &amp; Consumables 153.8 53.6 73.4 Other (119.9) (75.9) (56.0) Operating profit 306.2 43.5 235.7 Nonoperating income (expense): Other income (expense) 2.4 (1.0) 1.5 Interest expense, net (54.1) (62.5) (3.5) Income (loss) before taxes $ 254.5 $ (20.0) $ 233.7 Depreciation and amortization: Specialty Products &amp; Technologies $ 84.0 $ 80.6 $ 75.4 Equipment &amp; Consumables 31.4 38.7 43.3 Other 2.4 2.4 1.7 Total $ 117.8 $ 121.7 $ 120.4 Capital expenditures, gross: Specialty Products &amp; Technologies $ 37.2 $ 36.4 $ 51.5 Equipment &amp; Consumables 10.6 5.8 16.2 Other 1.3 1.7 6.8 Total $ 49.1 $ 43.9 $ 74.5 Identifiable assets: December 31, 2021 December 31, 2020 Specialty Products &amp; Technologies $ 3,498.2 $ 3,773.3 Equipment &amp; Consumables 1,946.1 1,695.3 Held for sale 12.2 482.9 Other 1,117.7 924.5 Total $ 6,574.2 $ 6,876.0 Operations in Geographical Areas: Year Ended December 31, ($ in millions) 2021 2020 2019 Sales: United States $ 1,223.4 $ 960.1 $ 1,098.8 China 236.7 198.2 189.0 All other (each country individually less than 5% of total sales) 1,048.8 770.8 997.0 Total $ 2,508.9 $ 1,929.1 $ 2,284.8 Property, plant and equipment, net: December 31, 2021 December 31, 2020 United States $ 157.1 $ 161.1 Sweden 49.0 47.2 All other (each country individually less than 5% of total long-lived assets) 58.0 66.3 Total $ 264.1 $ 274.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amounts of related-party expenses allocated to the Company from Danaher for the years ended December 31, 2019, were as follows ($ in millions): 2019 Allocated corporate expenses $ 23.2 Directly related charges: Insurance programs expenses 2.7 Medical insurance programs expenses 47.6 Deferred compensation program expenses 0.7 Total related-party expenses $ 74.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in millions, except per share data) 1st Quarter 2nd Quarter 3rd Quarter 4th Quarter 2021: Sales $ 612.6 $ 637.2 $ 607.3 $ 651.8 Gross profit $ 358.4 $ 368.6 $ 356.3 $ 343.2 Net income from continuing operations $ 61.8 $ 79.0 $ 80.2 $ 42.5 Net earnings per share: Basic $ 0.39 $ 0.49 $ 0.50 $ 0.26 * Diluted $ 0.35 $ 0.44 $ 0.45 $ 0.24 2020: Sales $ 456.2 $ 309.4 $ 547.2 $ 616.3 Gross profit $ 251.4 $ 155.0 $ 308.4 $ 340.0 Net (loss) income from continuing operations $ (13.2) $ (59.0) $ 23.6 $ 91.1 Net (loss) earnings per share: Basic $ (0.08) $ (0.37) $ 0.15 $ 0.57 Diluted $ (0.08) $ (0.37) $ 0.14 $ 0.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340.5</v>
      </c>
      <c r="C4" s="6" t="n">
        <v>33.3</v>
      </c>
      <c r="D4" s="6" t="n">
        <v>217.6</v>
      </c>
    </row>
    <row r="5">
      <c r="A5" s="3" t="inlineStr">
        <is>
          <t>Other comprehensive (loss) income, net of income taxes:</t>
        </is>
      </c>
    </row>
    <row r="6">
      <c r="A6" s="4" t="inlineStr">
        <is>
          <t>Foreign currency translation adjustments</t>
        </is>
      </c>
      <c r="B6" s="7" t="n">
        <v>-77.09999999999999</v>
      </c>
      <c r="C6" s="7" t="n">
        <v>53.9</v>
      </c>
      <c r="D6" s="7" t="n">
        <v>-42.1</v>
      </c>
    </row>
    <row r="7">
      <c r="A7" s="4" t="inlineStr">
        <is>
          <t>Cash flow hedge adjustments</t>
        </is>
      </c>
      <c r="B7" s="7" t="n">
        <v>4.6</v>
      </c>
      <c r="C7" s="7" t="n">
        <v>-6.4</v>
      </c>
      <c r="D7" s="7" t="n">
        <v>0.1</v>
      </c>
    </row>
    <row r="8">
      <c r="A8" s="4" t="inlineStr">
        <is>
          <t>Pension plan adjustments</t>
        </is>
      </c>
      <c r="B8" s="7" t="n">
        <v>20.8</v>
      </c>
      <c r="C8" s="7" t="n">
        <v>4.9</v>
      </c>
      <c r="D8" s="5" t="n">
        <v>-24</v>
      </c>
    </row>
    <row r="9">
      <c r="A9" s="4" t="inlineStr">
        <is>
          <t>Total other comprehensive (loss) income, net of income taxes</t>
        </is>
      </c>
      <c r="B9" s="7" t="n">
        <v>-51.7</v>
      </c>
      <c r="C9" s="7" t="n">
        <v>52.4</v>
      </c>
      <c r="D9" s="5" t="n">
        <v>-66</v>
      </c>
    </row>
    <row r="10">
      <c r="A10" s="4" t="inlineStr">
        <is>
          <t>Comprehensive income</t>
        </is>
      </c>
      <c r="B10" s="6" t="n">
        <v>288.8</v>
      </c>
      <c r="C10" s="6" t="n">
        <v>85.7</v>
      </c>
      <c r="D10" s="6" t="n">
        <v>15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usiness And Basis Of Presentation - Narrative (Details) $ / shares in Units, shares in Millions, $ in Millions</t>
        </is>
      </c>
      <c r="B1" s="2" t="inlineStr">
        <is>
          <t>Sep. 20, 2019USD ($)$ / sharesshares</t>
        </is>
      </c>
      <c r="C1" s="2" t="inlineStr">
        <is>
          <t>Dec. 31, 2021segment</t>
        </is>
      </c>
    </row>
    <row r="2">
      <c r="A2" s="3" t="inlineStr">
        <is>
          <t>Business Acquisition [Line Items]</t>
        </is>
      </c>
    </row>
    <row r="3">
      <c r="A3" s="4" t="inlineStr">
        <is>
          <t>Payments to acquire business | $</t>
        </is>
      </c>
      <c r="B3" s="8" t="n">
        <v>2000</v>
      </c>
    </row>
    <row r="4">
      <c r="A4" s="4" t="inlineStr">
        <is>
          <t>Common stock, shares issued (in shares) | shares</t>
        </is>
      </c>
      <c r="B4" s="7" t="n">
        <v>127.9</v>
      </c>
    </row>
    <row r="5">
      <c r="A5" s="4" t="inlineStr">
        <is>
          <t>Number of business segments (in segments) | segment</t>
        </is>
      </c>
      <c r="C5" s="5" t="n">
        <v>2</v>
      </c>
    </row>
    <row r="6">
      <c r="A6" s="4" t="inlineStr">
        <is>
          <t>IPO</t>
        </is>
      </c>
    </row>
    <row r="7">
      <c r="A7" s="3" t="inlineStr">
        <is>
          <t>Business Acquisition [Line Items]</t>
        </is>
      </c>
    </row>
    <row r="8">
      <c r="A8" s="4" t="inlineStr">
        <is>
          <t>Issuance of common stock (in shares) | shares</t>
        </is>
      </c>
      <c r="B8" s="7" t="n">
        <v>30.8</v>
      </c>
    </row>
    <row r="9">
      <c r="A9" s="4" t="inlineStr">
        <is>
          <t>Percentage of outstanding share issues in sale of stock</t>
        </is>
      </c>
      <c r="B9" s="4" t="inlineStr">
        <is>
          <t>19.40%</t>
        </is>
      </c>
    </row>
    <row r="10">
      <c r="A10" s="4" t="inlineStr">
        <is>
          <t>Price per share (in USD per share) | $ / shares</t>
        </is>
      </c>
      <c r="B10" s="8" t="n">
        <v>22</v>
      </c>
    </row>
    <row r="11">
      <c r="A11" s="4" t="inlineStr">
        <is>
          <t>Proceeds from issuance IPO | $</t>
        </is>
      </c>
      <c r="B11" s="6" t="n">
        <v>6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preciable Asset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Estimated useful life of depreciable asset</t>
        </is>
      </c>
      <c r="B5" s="4" t="inlineStr">
        <is>
          <t>30 years</t>
        </is>
      </c>
    </row>
    <row r="6">
      <c r="A6" s="4" t="inlineStr">
        <is>
          <t>Machinery, equipment and other assets | Minimum</t>
        </is>
      </c>
    </row>
    <row r="7">
      <c r="A7" s="3" t="inlineStr">
        <is>
          <t>Property, Plant and Equipment [Line Items]</t>
        </is>
      </c>
    </row>
    <row r="8">
      <c r="A8" s="4" t="inlineStr">
        <is>
          <t>Estimated useful life of depreciable asset</t>
        </is>
      </c>
      <c r="B8" s="4" t="inlineStr">
        <is>
          <t>3 years</t>
        </is>
      </c>
    </row>
    <row r="9">
      <c r="A9" s="4" t="inlineStr">
        <is>
          <t>Machinery, equipment and other assets | Maximum</t>
        </is>
      </c>
    </row>
    <row r="10">
      <c r="A10" s="3" t="inlineStr">
        <is>
          <t>Property, Plant and Equipment [Line Items]</t>
        </is>
      </c>
    </row>
    <row r="11">
      <c r="A11" s="4" t="inlineStr">
        <is>
          <t>Estimated useful life of depreciable asset</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loss</t>
        </is>
      </c>
      <c r="B4" s="8" t="n">
        <v>0</v>
      </c>
      <c r="C4" s="8" t="n">
        <v>0</v>
      </c>
      <c r="D4" s="8"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quisition - Narrative (Details) - Matricel - USD ($) $ in Millions</t>
        </is>
      </c>
      <c r="B1" s="2" t="inlineStr">
        <is>
          <t>Jan. 21, 2020</t>
        </is>
      </c>
      <c r="C1" s="2" t="inlineStr">
        <is>
          <t>Dec. 31, 2021</t>
        </is>
      </c>
    </row>
    <row r="2">
      <c r="A2" s="3" t="inlineStr">
        <is>
          <t>Business Acquisition [Line Items]</t>
        </is>
      </c>
    </row>
    <row r="3">
      <c r="A3" s="4" t="inlineStr">
        <is>
          <t>Consideration transferred</t>
        </is>
      </c>
      <c r="B3" s="6" t="n">
        <v>43.6</v>
      </c>
    </row>
    <row r="4">
      <c r="A4" s="4" t="inlineStr">
        <is>
          <t>Weighted-average useful life of acquired intangible assets</t>
        </is>
      </c>
      <c r="C4"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s of Assets Acquired and Liabilities Assumed (Details) - USD ($) $ in Millions</t>
        </is>
      </c>
      <c r="B1" s="2" t="inlineStr">
        <is>
          <t>Dec. 31, 2021</t>
        </is>
      </c>
      <c r="C1" s="2" t="inlineStr">
        <is>
          <t>Dec. 31, 2020</t>
        </is>
      </c>
      <c r="D1" s="2" t="inlineStr">
        <is>
          <t>Jan. 21, 2020</t>
        </is>
      </c>
    </row>
    <row r="2">
      <c r="A2" s="3" t="inlineStr">
        <is>
          <t>Business Acquisition [Line Items]</t>
        </is>
      </c>
    </row>
    <row r="3">
      <c r="A3" s="4" t="inlineStr">
        <is>
          <t>Goodwill</t>
        </is>
      </c>
      <c r="B3" s="8" t="n">
        <v>3132</v>
      </c>
      <c r="C3" s="6" t="n">
        <v>3207.4</v>
      </c>
    </row>
    <row r="4">
      <c r="A4" s="4" t="inlineStr">
        <is>
          <t>Matricel</t>
        </is>
      </c>
    </row>
    <row r="5">
      <c r="A5" s="3" t="inlineStr">
        <is>
          <t>Business Acquisition [Line Items]</t>
        </is>
      </c>
    </row>
    <row r="6">
      <c r="A6" s="4" t="inlineStr">
        <is>
          <t>Cash</t>
        </is>
      </c>
      <c r="D6" s="6" t="n">
        <v>2.9</v>
      </c>
    </row>
    <row r="7">
      <c r="A7" s="4" t="inlineStr">
        <is>
          <t>Trade accounts receivable</t>
        </is>
      </c>
      <c r="D7" s="5" t="n">
        <v>1</v>
      </c>
    </row>
    <row r="8">
      <c r="A8" s="4" t="inlineStr">
        <is>
          <t>Inventories</t>
        </is>
      </c>
      <c r="D8" s="7" t="n">
        <v>1.9</v>
      </c>
    </row>
    <row r="9">
      <c r="A9" s="4" t="inlineStr">
        <is>
          <t>Prepaid expenses and other current assets</t>
        </is>
      </c>
      <c r="D9" s="7" t="n">
        <v>0.2</v>
      </c>
    </row>
    <row r="10">
      <c r="A10" s="4" t="inlineStr">
        <is>
          <t>Property, plant and equipment</t>
        </is>
      </c>
      <c r="D10" s="7" t="n">
        <v>0.5</v>
      </c>
    </row>
    <row r="11">
      <c r="A11" s="4" t="inlineStr">
        <is>
          <t>Goodwill</t>
        </is>
      </c>
      <c r="D11" s="7" t="n">
        <v>25.1</v>
      </c>
    </row>
    <row r="12">
      <c r="A12" s="4" t="inlineStr">
        <is>
          <t>Other intangible assets</t>
        </is>
      </c>
      <c r="D12" s="7" t="n">
        <v>22.3</v>
      </c>
    </row>
    <row r="13">
      <c r="A13" s="4" t="inlineStr">
        <is>
          <t>Total assets acquired</t>
        </is>
      </c>
      <c r="D13" s="7" t="n">
        <v>53.9</v>
      </c>
    </row>
    <row r="14">
      <c r="A14" s="4" t="inlineStr">
        <is>
          <t>Trade accounts payable</t>
        </is>
      </c>
      <c r="D14" s="7" t="n">
        <v>-0.1</v>
      </c>
    </row>
    <row r="15">
      <c r="A15" s="4" t="inlineStr">
        <is>
          <t>Accrued expenses and other liabilities</t>
        </is>
      </c>
      <c r="D15" s="7" t="n">
        <v>-10.2</v>
      </c>
    </row>
    <row r="16">
      <c r="A16" s="4" t="inlineStr">
        <is>
          <t>Total liabilities assumed</t>
        </is>
      </c>
      <c r="D16" s="7" t="n">
        <v>-10.3</v>
      </c>
    </row>
    <row r="17">
      <c r="A17" s="4" t="inlineStr">
        <is>
          <t>Total net assets acquired</t>
        </is>
      </c>
      <c r="D17" s="6" t="n">
        <v>4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loss) on disposal</t>
        </is>
      </c>
      <c r="B4" s="6" t="n">
        <v>11.7</v>
      </c>
    </row>
    <row r="5">
      <c r="A5" s="4" t="inlineStr">
        <is>
          <t>Discontinued Operations, Disposed of by Sale | Plamenca</t>
        </is>
      </c>
    </row>
    <row r="6">
      <c r="A6" s="3" t="inlineStr">
        <is>
          <t>Income Statement, Balance Sheet and Additional Disclosures by Disposal Groups, Including Discontinued Operations [Line Items]</t>
        </is>
      </c>
    </row>
    <row r="7">
      <c r="A7" s="4" t="inlineStr">
        <is>
          <t>Consideration</t>
        </is>
      </c>
      <c r="B7" s="7" t="n">
        <v>317.3</v>
      </c>
    </row>
    <row r="8">
      <c r="A8" s="4" t="inlineStr">
        <is>
          <t>Earn out payment</t>
        </is>
      </c>
      <c r="B8" s="5" t="n">
        <v>30</v>
      </c>
    </row>
    <row r="9">
      <c r="A9" s="4" t="inlineStr">
        <is>
          <t>Adjustments to purchase agreement</t>
        </is>
      </c>
      <c r="B9" s="7" t="n">
        <v>40.9</v>
      </c>
    </row>
    <row r="10">
      <c r="A10" s="4" t="inlineStr">
        <is>
          <t>Gain (loss) on disposal</t>
        </is>
      </c>
      <c r="B10" s="7" t="n">
        <v>11.7</v>
      </c>
      <c r="C10" s="8" t="n">
        <v>0</v>
      </c>
      <c r="D10" s="8" t="n">
        <v>0</v>
      </c>
    </row>
    <row r="11">
      <c r="A11" s="4" t="inlineStr">
        <is>
          <t>Liability for proceeds related to the Relevant Jurisdictions</t>
        </is>
      </c>
      <c r="B11" s="6" t="n">
        <v>1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 of Assets and Liabilities (Details) - USD ($) $ in Millions</t>
        </is>
      </c>
      <c r="B1" s="2" t="inlineStr">
        <is>
          <t>Dec. 31, 2021</t>
        </is>
      </c>
      <c r="C1" s="2" t="inlineStr">
        <is>
          <t>Dec. 31, 2020</t>
        </is>
      </c>
    </row>
    <row r="2">
      <c r="A2" s="3" t="inlineStr">
        <is>
          <t>Current assets:</t>
        </is>
      </c>
    </row>
    <row r="3">
      <c r="A3" s="4" t="inlineStr">
        <is>
          <t>Allowance for credit loss</t>
        </is>
      </c>
      <c r="C3" s="6" t="n">
        <v>5.8</v>
      </c>
    </row>
    <row r="4">
      <c r="A4" s="4" t="inlineStr">
        <is>
          <t>Current assets held for sale</t>
        </is>
      </c>
      <c r="B4" s="6" t="n">
        <v>12.2</v>
      </c>
      <c r="C4" s="7" t="n">
        <v>113.9</v>
      </c>
    </row>
    <row r="5">
      <c r="A5" s="4" t="inlineStr">
        <is>
          <t>Noncurrent assets held for sale</t>
        </is>
      </c>
      <c r="B5" s="5" t="n">
        <v>0</v>
      </c>
      <c r="C5" s="5" t="n">
        <v>369</v>
      </c>
    </row>
    <row r="6">
      <c r="A6" s="3" t="inlineStr">
        <is>
          <t>Current liabilities:</t>
        </is>
      </c>
    </row>
    <row r="7">
      <c r="A7" s="4" t="inlineStr">
        <is>
          <t>Current liabilities held for sale</t>
        </is>
      </c>
      <c r="B7" s="5" t="n">
        <v>4</v>
      </c>
      <c r="C7" s="7" t="n">
        <v>96.5</v>
      </c>
    </row>
    <row r="8">
      <c r="A8" s="4" t="inlineStr">
        <is>
          <t>Noncurrent liabilities held for sale</t>
        </is>
      </c>
      <c r="B8" s="5" t="n">
        <v>0</v>
      </c>
      <c r="C8" s="5" t="n">
        <v>63</v>
      </c>
    </row>
    <row r="9">
      <c r="A9" s="4" t="inlineStr">
        <is>
          <t>Discontinued Operations, Disposed of by Sale | Plamenca</t>
        </is>
      </c>
    </row>
    <row r="10">
      <c r="A10" s="3" t="inlineStr">
        <is>
          <t>Current assets:</t>
        </is>
      </c>
    </row>
    <row r="11">
      <c r="A11" s="4" t="inlineStr">
        <is>
          <t>Trade accounts receivable, less allowance for credit losses of $5.8 million</t>
        </is>
      </c>
      <c r="B11" s="5" t="n">
        <v>0</v>
      </c>
      <c r="C11" s="7" t="n">
        <v>53.3</v>
      </c>
    </row>
    <row r="12">
      <c r="A12" s="4" t="inlineStr">
        <is>
          <t>Inventories, net</t>
        </is>
      </c>
      <c r="B12" s="5" t="n">
        <v>0</v>
      </c>
      <c r="C12" s="7" t="n">
        <v>42.1</v>
      </c>
    </row>
    <row r="13">
      <c r="A13" s="4" t="inlineStr">
        <is>
          <t>Prepaid expenses and other current assets</t>
        </is>
      </c>
      <c r="B13" s="5" t="n">
        <v>0</v>
      </c>
      <c r="C13" s="7" t="n">
        <v>3.7</v>
      </c>
    </row>
    <row r="14">
      <c r="A14" s="4" t="inlineStr">
        <is>
          <t>Assets for relevant jurisdictions</t>
        </is>
      </c>
      <c r="B14" s="7" t="n">
        <v>12.2</v>
      </c>
      <c r="C14" s="7" t="n">
        <v>14.8</v>
      </c>
    </row>
    <row r="15">
      <c r="A15" s="4" t="inlineStr">
        <is>
          <t>Current assets held for sale</t>
        </is>
      </c>
      <c r="B15" s="7" t="n">
        <v>12.2</v>
      </c>
      <c r="C15" s="7" t="n">
        <v>113.9</v>
      </c>
    </row>
    <row r="16">
      <c r="A16" s="4" t="inlineStr">
        <is>
          <t>Property, plant and equipment, net</t>
        </is>
      </c>
      <c r="B16" s="5" t="n">
        <v>0</v>
      </c>
      <c r="C16" s="7" t="n">
        <v>28.4</v>
      </c>
    </row>
    <row r="17">
      <c r="A17" s="4" t="inlineStr">
        <is>
          <t>Operating lease right-of-use assets</t>
        </is>
      </c>
      <c r="B17" s="5" t="n">
        <v>0</v>
      </c>
      <c r="C17" s="7" t="n">
        <v>2.6</v>
      </c>
    </row>
    <row r="18">
      <c r="A18" s="4" t="inlineStr">
        <is>
          <t>Other long-term assets</t>
        </is>
      </c>
      <c r="B18" s="5" t="n">
        <v>0</v>
      </c>
      <c r="C18" s="7" t="n">
        <v>8.199999999999999</v>
      </c>
    </row>
    <row r="19">
      <c r="A19" s="4" t="inlineStr">
        <is>
          <t>Goodwill</t>
        </is>
      </c>
      <c r="B19" s="5" t="n">
        <v>0</v>
      </c>
      <c r="C19" s="7" t="n">
        <v>223.3</v>
      </c>
    </row>
    <row r="20">
      <c r="A20" s="4" t="inlineStr">
        <is>
          <t>Other intangible assets, net</t>
        </is>
      </c>
      <c r="B20" s="5" t="n">
        <v>0</v>
      </c>
      <c r="C20" s="7" t="n">
        <v>106.5</v>
      </c>
    </row>
    <row r="21">
      <c r="A21" s="4" t="inlineStr">
        <is>
          <t>Noncurrent assets held for sale</t>
        </is>
      </c>
      <c r="B21" s="5" t="n">
        <v>0</v>
      </c>
      <c r="C21" s="5" t="n">
        <v>369</v>
      </c>
    </row>
    <row r="22">
      <c r="A22" s="3" t="inlineStr">
        <is>
          <t>Current liabilities:</t>
        </is>
      </c>
    </row>
    <row r="23">
      <c r="A23" s="4" t="inlineStr">
        <is>
          <t>Trade accounts payable</t>
        </is>
      </c>
      <c r="B23" s="5" t="n">
        <v>0</v>
      </c>
      <c r="C23" s="7" t="n">
        <v>31.9</v>
      </c>
    </row>
    <row r="24">
      <c r="A24" s="4" t="inlineStr">
        <is>
          <t>Accrued expenses and other liabilities</t>
        </is>
      </c>
      <c r="B24" s="5" t="n">
        <v>0</v>
      </c>
      <c r="C24" s="7" t="n">
        <v>59.6</v>
      </c>
    </row>
    <row r="25">
      <c r="A25" s="4" t="inlineStr">
        <is>
          <t>Operating lease liabilities</t>
        </is>
      </c>
      <c r="B25" s="5" t="n">
        <v>0</v>
      </c>
      <c r="C25" s="7" t="n">
        <v>1.4</v>
      </c>
    </row>
    <row r="26">
      <c r="A26" s="4" t="inlineStr">
        <is>
          <t>Liabilities for relevant jurisdictions</t>
        </is>
      </c>
      <c r="B26" s="5" t="n">
        <v>4</v>
      </c>
      <c r="C26" s="7" t="n">
        <v>3.6</v>
      </c>
    </row>
    <row r="27">
      <c r="A27" s="4" t="inlineStr">
        <is>
          <t>Current liabilities held for sale</t>
        </is>
      </c>
      <c r="B27" s="5" t="n">
        <v>4</v>
      </c>
      <c r="C27" s="7" t="n">
        <v>96.5</v>
      </c>
    </row>
    <row r="28">
      <c r="A28" s="4" t="inlineStr">
        <is>
          <t>Operating lease liabilities</t>
        </is>
      </c>
      <c r="B28" s="5" t="n">
        <v>0</v>
      </c>
      <c r="C28" s="7" t="n">
        <v>1.2</v>
      </c>
    </row>
    <row r="29">
      <c r="A29" s="4" t="inlineStr">
        <is>
          <t>Other long-term liabilities</t>
        </is>
      </c>
      <c r="B29" s="5" t="n">
        <v>0</v>
      </c>
      <c r="C29" s="7" t="n">
        <v>61.5</v>
      </c>
    </row>
    <row r="30">
      <c r="A30" s="4" t="inlineStr">
        <is>
          <t>Non-current liabilities for relevant jurisdictions</t>
        </is>
      </c>
      <c r="B30" s="5" t="n">
        <v>0</v>
      </c>
      <c r="C30" s="7" t="n">
        <v>0.3</v>
      </c>
    </row>
    <row r="31">
      <c r="A31" s="4" t="inlineStr">
        <is>
          <t>Noncurrent liabilities held for sale</t>
        </is>
      </c>
      <c r="B31" s="8" t="n">
        <v>0</v>
      </c>
      <c r="C31" s="8"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Details) - USD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Gain on sale of discontinued operations, net of tax</t>
        </is>
      </c>
      <c r="B4" s="6" t="n">
        <v>11.7</v>
      </c>
    </row>
    <row r="5">
      <c r="A5" s="4" t="inlineStr">
        <is>
          <t>Discontinued Operations, Disposed of by Sale | Plamenca</t>
        </is>
      </c>
    </row>
    <row r="6">
      <c r="A6" s="3" t="inlineStr">
        <is>
          <t>Income Statement, Balance Sheet and Additional Disclosures by Disposal Groups, Including Discontinued Operations [Line Items]</t>
        </is>
      </c>
    </row>
    <row r="7">
      <c r="A7" s="4" t="inlineStr">
        <is>
          <t>Sales</t>
        </is>
      </c>
      <c r="B7" s="7" t="n">
        <v>413.5</v>
      </c>
      <c r="C7" s="6" t="n">
        <v>352.9</v>
      </c>
      <c r="D7" s="6" t="n">
        <v>466.8</v>
      </c>
    </row>
    <row r="8">
      <c r="A8" s="4" t="inlineStr">
        <is>
          <t>Cost of sales</t>
        </is>
      </c>
      <c r="B8" s="7" t="n">
        <v>234.6</v>
      </c>
      <c r="C8" s="7" t="n">
        <v>249.6</v>
      </c>
      <c r="D8" s="7" t="n">
        <v>302.9</v>
      </c>
    </row>
    <row r="9">
      <c r="A9" s="4" t="inlineStr">
        <is>
          <t>Gross profit</t>
        </is>
      </c>
      <c r="B9" s="7" t="n">
        <v>178.9</v>
      </c>
      <c r="C9" s="7" t="n">
        <v>103.3</v>
      </c>
      <c r="D9" s="7" t="n">
        <v>163.9</v>
      </c>
    </row>
    <row r="10">
      <c r="A10" s="3" t="inlineStr">
        <is>
          <t>Operating expenses:</t>
        </is>
      </c>
    </row>
    <row r="11">
      <c r="A11" s="4" t="inlineStr">
        <is>
          <t>Selling, general and administrative</t>
        </is>
      </c>
      <c r="B11" s="7" t="n">
        <v>75.59999999999999</v>
      </c>
      <c r="C11" s="7" t="n">
        <v>99.3</v>
      </c>
      <c r="D11" s="7" t="n">
        <v>100.6</v>
      </c>
    </row>
    <row r="12">
      <c r="A12" s="4" t="inlineStr">
        <is>
          <t>Research and development</t>
        </is>
      </c>
      <c r="B12" s="7" t="n">
        <v>16.1</v>
      </c>
      <c r="C12" s="7" t="n">
        <v>14.1</v>
      </c>
      <c r="D12" s="7" t="n">
        <v>21.5</v>
      </c>
    </row>
    <row r="13">
      <c r="A13" s="4" t="inlineStr">
        <is>
          <t>Operating profit (loss)</t>
        </is>
      </c>
      <c r="B13" s="7" t="n">
        <v>87.2</v>
      </c>
      <c r="C13" s="7" t="n">
        <v>-10.1</v>
      </c>
      <c r="D13" s="7" t="n">
        <v>41.8</v>
      </c>
    </row>
    <row r="14">
      <c r="A14" s="4" t="inlineStr">
        <is>
          <t>Income tax expense (benefit)</t>
        </is>
      </c>
      <c r="B14" s="7" t="n">
        <v>21.9</v>
      </c>
      <c r="C14" s="7" t="n">
        <v>-0.9</v>
      </c>
      <c r="D14" s="7" t="n">
        <v>8.300000000000001</v>
      </c>
    </row>
    <row r="15">
      <c r="A15" s="4" t="inlineStr">
        <is>
          <t>Income (loss) from discontinued operations</t>
        </is>
      </c>
      <c r="B15" s="7" t="n">
        <v>65.3</v>
      </c>
      <c r="C15" s="7" t="n">
        <v>-9.199999999999999</v>
      </c>
      <c r="D15" s="7" t="n">
        <v>33.5</v>
      </c>
    </row>
    <row r="16">
      <c r="A16" s="4" t="inlineStr">
        <is>
          <t>Gain on sale of discontinued operations, net of tax</t>
        </is>
      </c>
      <c r="B16" s="7" t="n">
        <v>11.7</v>
      </c>
      <c r="C16" s="5" t="n">
        <v>0</v>
      </c>
      <c r="D16" s="5" t="n">
        <v>0</v>
      </c>
    </row>
    <row r="17">
      <c r="A17" s="4" t="inlineStr">
        <is>
          <t>Net income (loss) from discontinued operations</t>
        </is>
      </c>
      <c r="B17" s="8" t="n">
        <v>77</v>
      </c>
      <c r="C17" s="6" t="n">
        <v>-9.199999999999999</v>
      </c>
      <c r="D17" s="6" t="n">
        <v>3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Operating Items and Capital Expenditures (Details) - Discontinued Operations, Disposed of by Sale - Plamenca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on-cash restructuring charges</t>
        </is>
      </c>
      <c r="B4" s="8" t="n">
        <v>0</v>
      </c>
      <c r="C4" s="6" t="n">
        <v>9.6</v>
      </c>
      <c r="D4" s="8" t="n">
        <v>0</v>
      </c>
    </row>
    <row r="5">
      <c r="A5" s="4" t="inlineStr">
        <is>
          <t>Impairment charges</t>
        </is>
      </c>
      <c r="B5" s="5" t="n">
        <v>0</v>
      </c>
      <c r="C5" s="7" t="n">
        <v>10.5</v>
      </c>
      <c r="D5" s="5" t="n">
        <v>0</v>
      </c>
    </row>
    <row r="6">
      <c r="A6" s="4" t="inlineStr">
        <is>
          <t>Depreciation and amortization</t>
        </is>
      </c>
      <c r="B6" s="7" t="n">
        <v>5.8</v>
      </c>
      <c r="C6" s="7" t="n">
        <v>10.9</v>
      </c>
      <c r="D6" s="7" t="n">
        <v>4.2</v>
      </c>
    </row>
    <row r="7">
      <c r="A7" s="3" t="inlineStr">
        <is>
          <t>Cash flows from investing activities:</t>
        </is>
      </c>
    </row>
    <row r="8">
      <c r="A8" s="4" t="inlineStr">
        <is>
          <t>Capital expenditures</t>
        </is>
      </c>
      <c r="B8" s="6" t="n">
        <v>6.7</v>
      </c>
      <c r="C8" s="6" t="n">
        <v>3.8</v>
      </c>
      <c r="D8" s="6" t="n">
        <v>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redit Losses - Narrative (Details)</t>
        </is>
      </c>
      <c r="B1" s="2" t="inlineStr">
        <is>
          <t>12 Months Ended</t>
        </is>
      </c>
    </row>
    <row r="2">
      <c r="B2" s="2" t="inlineStr">
        <is>
          <t>Dec. 31, 2021segment</t>
        </is>
      </c>
    </row>
    <row r="3">
      <c r="A3" s="3" t="inlineStr">
        <is>
          <t>Credit Loss [Abstract]</t>
        </is>
      </c>
    </row>
    <row r="4">
      <c r="A4" s="4" t="inlineStr">
        <is>
          <t>Number of portfolio segments (in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30" customWidth="1" min="7" max="7"/>
    <col width="37" customWidth="1" min="8" max="8"/>
    <col width="25" customWidth="1" min="9" max="9"/>
  </cols>
  <sheetData>
    <row r="1">
      <c r="A1" s="1" t="inlineStr">
        <is>
          <t>Consolidated and Combined Statements of Changes in Equity - USD ($) $ in Millions</t>
        </is>
      </c>
      <c r="B1" s="2" t="inlineStr">
        <is>
          <t>Total</t>
        </is>
      </c>
      <c r="C1" s="2" t="inlineStr">
        <is>
          <t>Total Envista Equity</t>
        </is>
      </c>
      <c r="D1" s="2" t="inlineStr">
        <is>
          <t>Common Stock</t>
        </is>
      </c>
      <c r="E1" s="2" t="inlineStr">
        <is>
          <t>Additional Paid-in Capital</t>
        </is>
      </c>
      <c r="F1" s="2" t="inlineStr">
        <is>
          <t>Retained Earnings</t>
        </is>
      </c>
      <c r="G1" s="2" t="inlineStr">
        <is>
          <t>Former Parent Investment, Net</t>
        </is>
      </c>
      <c r="H1" s="2" t="inlineStr">
        <is>
          <t>Accumulated Other Comprehensive Loss</t>
        </is>
      </c>
      <c r="I1" s="2" t="inlineStr">
        <is>
          <t>Noncontrolling Interests</t>
        </is>
      </c>
    </row>
    <row r="2">
      <c r="A2" s="4" t="inlineStr">
        <is>
          <t>Balance, beginning of period at Dec. 31, 2018</t>
        </is>
      </c>
      <c r="C2" s="6" t="n">
        <v>4823.1</v>
      </c>
      <c r="D2" s="8" t="n">
        <v>0</v>
      </c>
      <c r="E2" s="8" t="n">
        <v>0</v>
      </c>
      <c r="F2" s="8" t="n">
        <v>0</v>
      </c>
      <c r="G2" s="6" t="n">
        <v>4901.3</v>
      </c>
      <c r="H2" s="6" t="n">
        <v>-78.2</v>
      </c>
      <c r="I2" s="6" t="n">
        <v>3.3</v>
      </c>
    </row>
    <row r="3">
      <c r="A3" s="3" t="inlineStr">
        <is>
          <t>Increase (Decrease) in Stockholders' Equity [Roll Forward]</t>
        </is>
      </c>
    </row>
    <row r="4">
      <c r="A4" s="4" t="inlineStr">
        <is>
          <t>Issuance of common stock, net</t>
        </is>
      </c>
      <c r="C4" s="7" t="n">
        <v>644.7</v>
      </c>
      <c r="D4" s="7" t="n">
        <v>1.6</v>
      </c>
      <c r="E4" s="7" t="n">
        <v>643.1</v>
      </c>
    </row>
    <row r="5">
      <c r="A5" s="4" t="inlineStr">
        <is>
          <t>Common stock-based award activity</t>
        </is>
      </c>
      <c r="C5" s="5" t="n">
        <v>6</v>
      </c>
      <c r="E5" s="5" t="n">
        <v>6</v>
      </c>
    </row>
    <row r="6">
      <c r="A6" s="4" t="inlineStr">
        <is>
          <t>Former Parent common stock-based award activity</t>
        </is>
      </c>
      <c r="C6" s="5" t="n">
        <v>12</v>
      </c>
      <c r="G6" s="5" t="n">
        <v>12</v>
      </c>
    </row>
    <row r="7">
      <c r="A7" s="4" t="inlineStr">
        <is>
          <t>Consideration to Former Parent in connection with the Separation</t>
        </is>
      </c>
      <c r="C7" s="5" t="n">
        <v>-1950</v>
      </c>
      <c r="E7" s="5" t="n">
        <v>-1950</v>
      </c>
    </row>
    <row r="8">
      <c r="A8" s="4" t="inlineStr">
        <is>
          <t>Reclassification of Former Parent investment, net</t>
        </is>
      </c>
      <c r="C8" s="7" t="n">
        <v>-1.3</v>
      </c>
      <c r="E8" s="5" t="n">
        <v>4920</v>
      </c>
      <c r="G8" s="7" t="n">
        <v>-4921.3</v>
      </c>
    </row>
    <row r="9">
      <c r="A9" s="4" t="inlineStr">
        <is>
          <t>Separation related adjustments</t>
        </is>
      </c>
      <c r="C9" s="7" t="n">
        <v>-29.4</v>
      </c>
      <c r="E9" s="7" t="n">
        <v>-29.4</v>
      </c>
    </row>
    <row r="10">
      <c r="A10" s="4" t="inlineStr">
        <is>
          <t>Net income</t>
        </is>
      </c>
      <c r="B10" s="6" t="n">
        <v>217.6</v>
      </c>
      <c r="C10" s="7" t="n">
        <v>217.6</v>
      </c>
      <c r="F10" s="7" t="n">
        <v>93.09999999999999</v>
      </c>
      <c r="G10" s="7" t="n">
        <v>124.5</v>
      </c>
    </row>
    <row r="11">
      <c r="A11" s="4" t="inlineStr">
        <is>
          <t>Net transfers to Former Parent</t>
        </is>
      </c>
      <c r="C11" s="7" t="n">
        <v>-116.5</v>
      </c>
      <c r="G11" s="7" t="n">
        <v>-116.5</v>
      </c>
    </row>
    <row r="12">
      <c r="A12" s="4" t="inlineStr">
        <is>
          <t>Other comprehensive income (loss)</t>
        </is>
      </c>
      <c r="B12" s="5" t="n">
        <v>-66</v>
      </c>
      <c r="C12" s="5" t="n">
        <v>-66</v>
      </c>
      <c r="H12" s="5" t="n">
        <v>-66</v>
      </c>
    </row>
    <row r="13">
      <c r="A13" s="4" t="inlineStr">
        <is>
          <t>Changes in noncontrolling interests</t>
        </is>
      </c>
      <c r="I13" s="7" t="n">
        <v>-0.7</v>
      </c>
    </row>
    <row r="14">
      <c r="A14" s="4" t="inlineStr">
        <is>
          <t>Balance, end of period at Dec. 31, 2019</t>
        </is>
      </c>
      <c r="C14" s="7" t="n">
        <v>3540.2</v>
      </c>
      <c r="D14" s="7" t="n">
        <v>1.6</v>
      </c>
      <c r="E14" s="7" t="n">
        <v>3589.7</v>
      </c>
      <c r="F14" s="7" t="n">
        <v>93.09999999999999</v>
      </c>
      <c r="G14" s="5" t="n">
        <v>0</v>
      </c>
      <c r="H14" s="7" t="n">
        <v>-144.2</v>
      </c>
      <c r="I14" s="7" t="n">
        <v>2.6</v>
      </c>
    </row>
    <row r="15">
      <c r="A15" s="3" t="inlineStr">
        <is>
          <t>Increase (Decrease) in Stockholders' Equity [Roll Forward]</t>
        </is>
      </c>
    </row>
    <row r="16">
      <c r="A16" s="4" t="inlineStr">
        <is>
          <t>Common stock-based award activity</t>
        </is>
      </c>
      <c r="C16" s="7" t="n">
        <v>32.2</v>
      </c>
      <c r="E16" s="7" t="n">
        <v>32.2</v>
      </c>
    </row>
    <row r="17">
      <c r="A17" s="4" t="inlineStr">
        <is>
          <t>Separation related adjustments</t>
        </is>
      </c>
      <c r="C17" s="7" t="n">
        <v>0.3</v>
      </c>
      <c r="E17" s="7" t="n">
        <v>0.3</v>
      </c>
    </row>
    <row r="18">
      <c r="A18" s="4" t="inlineStr">
        <is>
          <t>Net income</t>
        </is>
      </c>
      <c r="B18" s="7" t="n">
        <v>33.3</v>
      </c>
      <c r="C18" s="7" t="n">
        <v>33.3</v>
      </c>
      <c r="F18" s="7" t="n">
        <v>33.3</v>
      </c>
    </row>
    <row r="19">
      <c r="A19" s="4" t="inlineStr">
        <is>
          <t>Other comprehensive income (loss)</t>
        </is>
      </c>
      <c r="B19" s="7" t="n">
        <v>52.4</v>
      </c>
      <c r="C19" s="7" t="n">
        <v>52.4</v>
      </c>
      <c r="H19" s="7" t="n">
        <v>52.4</v>
      </c>
    </row>
    <row r="20">
      <c r="A20" s="4" t="inlineStr">
        <is>
          <t>Changes in noncontrolling interests</t>
        </is>
      </c>
      <c r="I20" s="7" t="n">
        <v>-2.2</v>
      </c>
    </row>
    <row r="21">
      <c r="A21" s="4" t="inlineStr">
        <is>
          <t>Equity component of convertible senior notes, net of financing costs and taxes</t>
        </is>
      </c>
      <c r="C21" s="7" t="n">
        <v>77.90000000000001</v>
      </c>
      <c r="E21" s="7" t="n">
        <v>77.90000000000001</v>
      </c>
    </row>
    <row r="22">
      <c r="A22" s="4" t="inlineStr">
        <is>
          <t>Purchase of capped calls related to issuance of convertible senior notes, net of taxes</t>
        </is>
      </c>
      <c r="C22" s="7" t="n">
        <v>-15.7</v>
      </c>
      <c r="E22" s="7" t="n">
        <v>-15.7</v>
      </c>
    </row>
    <row r="23">
      <c r="A23" s="4" t="inlineStr">
        <is>
          <t>Balance, end of period at Dec. 31, 2020</t>
        </is>
      </c>
      <c r="B23" s="5" t="n">
        <v>3721</v>
      </c>
      <c r="C23" s="7" t="n">
        <v>3720.6</v>
      </c>
      <c r="D23" s="7" t="n">
        <v>1.6</v>
      </c>
      <c r="E23" s="7" t="n">
        <v>3684.4</v>
      </c>
      <c r="F23" s="7" t="n">
        <v>126.4</v>
      </c>
      <c r="G23" s="8" t="n">
        <v>0</v>
      </c>
      <c r="H23" s="7" t="n">
        <v>-91.8</v>
      </c>
      <c r="I23" s="7" t="n">
        <v>0.4</v>
      </c>
    </row>
    <row r="24">
      <c r="A24" s="3" t="inlineStr">
        <is>
          <t>Increase (Decrease) in Stockholders' Equity [Roll Forward]</t>
        </is>
      </c>
    </row>
    <row r="25">
      <c r="A25" s="4" t="inlineStr">
        <is>
          <t>Common stock-based award activity</t>
        </is>
      </c>
      <c r="C25" s="7" t="n">
        <v>41.4</v>
      </c>
      <c r="E25" s="7" t="n">
        <v>41.4</v>
      </c>
    </row>
    <row r="26">
      <c r="A26" s="4" t="inlineStr">
        <is>
          <t>Separation related adjustments</t>
        </is>
      </c>
      <c r="C26" s="7" t="n">
        <v>6.8</v>
      </c>
      <c r="E26" s="7" t="n">
        <v>6.8</v>
      </c>
    </row>
    <row r="27">
      <c r="A27" s="4" t="inlineStr">
        <is>
          <t>Net income</t>
        </is>
      </c>
      <c r="B27" s="7" t="n">
        <v>340.5</v>
      </c>
      <c r="C27" s="7" t="n">
        <v>340.5</v>
      </c>
      <c r="F27" s="7" t="n">
        <v>340.5</v>
      </c>
    </row>
    <row r="28">
      <c r="A28" s="4" t="inlineStr">
        <is>
          <t>Other comprehensive income (loss)</t>
        </is>
      </c>
      <c r="B28" s="7" t="n">
        <v>-51.7</v>
      </c>
      <c r="C28" s="7" t="n">
        <v>-51.7</v>
      </c>
      <c r="H28" s="7" t="n">
        <v>-51.7</v>
      </c>
    </row>
    <row r="29">
      <c r="A29" s="4" t="inlineStr">
        <is>
          <t>Balance, end of period at Dec. 31, 2021</t>
        </is>
      </c>
      <c r="B29" s="8" t="n">
        <v>4058</v>
      </c>
      <c r="C29" s="6" t="n">
        <v>4057.6</v>
      </c>
      <c r="D29" s="6" t="n">
        <v>1.6</v>
      </c>
      <c r="E29" s="6" t="n">
        <v>3732.6</v>
      </c>
      <c r="F29" s="6" t="n">
        <v>466.9</v>
      </c>
      <c r="H29" s="6" t="n">
        <v>-143.5</v>
      </c>
      <c r="I29" s="6" t="n">
        <v>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Credit Losses - Allowance for Credit Losses (Details) $ in Millions</t>
        </is>
      </c>
      <c r="B1" s="2" t="inlineStr">
        <is>
          <t>12 Months Ended</t>
        </is>
      </c>
    </row>
    <row r="2">
      <c r="B2" s="2" t="inlineStr">
        <is>
          <t>Dec. 31, 2021USD ($)</t>
        </is>
      </c>
    </row>
    <row r="3">
      <c r="A3" s="3" t="inlineStr">
        <is>
          <t>Accounts Receivable, Allowance for Credit Loss [Roll Forward]</t>
        </is>
      </c>
    </row>
    <row r="4">
      <c r="A4" s="4" t="inlineStr">
        <is>
          <t>Beginning balance</t>
        </is>
      </c>
      <c r="B4" s="6" t="n">
        <v>30.5</v>
      </c>
    </row>
    <row r="5">
      <c r="A5" s="4" t="inlineStr">
        <is>
          <t>Foreign currency translation</t>
        </is>
      </c>
      <c r="B5" s="7" t="n">
        <v>-1.5</v>
      </c>
    </row>
    <row r="6">
      <c r="A6" s="4" t="inlineStr">
        <is>
          <t>Provision for credit losses</t>
        </is>
      </c>
      <c r="B6" s="7" t="n">
        <v>4.7</v>
      </c>
    </row>
    <row r="7">
      <c r="A7" s="4" t="inlineStr">
        <is>
          <t>Write-offs charged against the allowance</t>
        </is>
      </c>
      <c r="B7" s="7" t="n">
        <v>-7.3</v>
      </c>
    </row>
    <row r="8">
      <c r="A8" s="4" t="inlineStr">
        <is>
          <t>Recoveries</t>
        </is>
      </c>
      <c r="B8" s="7" t="n">
        <v>-5.7</v>
      </c>
    </row>
    <row r="9">
      <c r="A9" s="4" t="inlineStr">
        <is>
          <t>Ending balance</t>
        </is>
      </c>
      <c r="B9" s="6" t="n">
        <v>2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Dec. 31, 2021</t>
        </is>
      </c>
      <c r="C1" s="2" t="inlineStr">
        <is>
          <t>Dec. 31, 2020</t>
        </is>
      </c>
    </row>
    <row r="2">
      <c r="A2" s="3" t="inlineStr">
        <is>
          <t>Inventory Disclosure [Abstract]</t>
        </is>
      </c>
    </row>
    <row r="3">
      <c r="A3" s="4" t="inlineStr">
        <is>
          <t>Finished goods</t>
        </is>
      </c>
      <c r="B3" s="6" t="n">
        <v>214.3</v>
      </c>
      <c r="C3" s="6" t="n">
        <v>179.3</v>
      </c>
    </row>
    <row r="4">
      <c r="A4" s="4" t="inlineStr">
        <is>
          <t>Work in process</t>
        </is>
      </c>
      <c r="B4" s="5" t="n">
        <v>22</v>
      </c>
      <c r="C4" s="7" t="n">
        <v>25.3</v>
      </c>
    </row>
    <row r="5">
      <c r="A5" s="4" t="inlineStr">
        <is>
          <t>Raw materials</t>
        </is>
      </c>
      <c r="B5" s="7" t="n">
        <v>88.3</v>
      </c>
      <c r="C5" s="7" t="n">
        <v>71.8</v>
      </c>
    </row>
    <row r="6">
      <c r="A6" s="4" t="inlineStr">
        <is>
          <t>Reserve for inventory obsolescence</t>
        </is>
      </c>
      <c r="B6" s="7" t="n">
        <v>-60.8</v>
      </c>
      <c r="C6" s="7" t="n">
        <v>-60.4</v>
      </c>
    </row>
    <row r="7">
      <c r="A7" s="4" t="inlineStr">
        <is>
          <t>Total</t>
        </is>
      </c>
      <c r="B7" s="6" t="n">
        <v>263.8</v>
      </c>
      <c r="C7" s="8" t="n">
        <v>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Gross property, plant and equipment</t>
        </is>
      </c>
      <c r="B3" s="6" t="n">
        <v>579.5</v>
      </c>
      <c r="C3" s="6" t="n">
        <v>593.3</v>
      </c>
    </row>
    <row r="4">
      <c r="A4" s="4" t="inlineStr">
        <is>
          <t>Less: accumulated depreciation</t>
        </is>
      </c>
      <c r="B4" s="7" t="n">
        <v>-315.4</v>
      </c>
      <c r="C4" s="7" t="n">
        <v>-318.7</v>
      </c>
    </row>
    <row r="5">
      <c r="A5" s="4" t="inlineStr">
        <is>
          <t>Property, plant and equipment, net</t>
        </is>
      </c>
      <c r="B5" s="7" t="n">
        <v>264.1</v>
      </c>
      <c r="C5" s="7" t="n">
        <v>274.6</v>
      </c>
    </row>
    <row r="6">
      <c r="A6" s="4" t="inlineStr">
        <is>
          <t>Land and improvements</t>
        </is>
      </c>
    </row>
    <row r="7">
      <c r="A7" s="3" t="inlineStr">
        <is>
          <t>Property, Plant and Equipment [Line Items]</t>
        </is>
      </c>
    </row>
    <row r="8">
      <c r="A8" s="4" t="inlineStr">
        <is>
          <t>Gross property, plant and equipment</t>
        </is>
      </c>
      <c r="B8" s="7" t="n">
        <v>10.7</v>
      </c>
      <c r="C8" s="7" t="n">
        <v>16.9</v>
      </c>
    </row>
    <row r="9">
      <c r="A9" s="4" t="inlineStr">
        <is>
          <t>Buildings and improvements</t>
        </is>
      </c>
    </row>
    <row r="10">
      <c r="A10" s="3" t="inlineStr">
        <is>
          <t>Property, Plant and Equipment [Line Items]</t>
        </is>
      </c>
    </row>
    <row r="11">
      <c r="A11" s="4" t="inlineStr">
        <is>
          <t>Gross property, plant and equipment</t>
        </is>
      </c>
      <c r="B11" s="7" t="n">
        <v>168.7</v>
      </c>
      <c r="C11" s="7" t="n">
        <v>148.8</v>
      </c>
    </row>
    <row r="12">
      <c r="A12" s="4" t="inlineStr">
        <is>
          <t>Machinery, equipment and other assets</t>
        </is>
      </c>
    </row>
    <row r="13">
      <c r="A13" s="3" t="inlineStr">
        <is>
          <t>Property, Plant and Equipment [Line Items]</t>
        </is>
      </c>
    </row>
    <row r="14">
      <c r="A14" s="4" t="inlineStr">
        <is>
          <t>Gross property, plant and equipment</t>
        </is>
      </c>
      <c r="B14" s="7" t="n">
        <v>354.5</v>
      </c>
      <c r="C14" s="7" t="n">
        <v>342.8</v>
      </c>
    </row>
    <row r="15">
      <c r="A15" s="4" t="inlineStr">
        <is>
          <t>Construction in progress</t>
        </is>
      </c>
    </row>
    <row r="16">
      <c r="A16" s="3" t="inlineStr">
        <is>
          <t>Property, Plant and Equipment [Line Items]</t>
        </is>
      </c>
    </row>
    <row r="17">
      <c r="A17" s="4" t="inlineStr">
        <is>
          <t>Gross property, plant and equipment</t>
        </is>
      </c>
      <c r="B17" s="6" t="n">
        <v>45.6</v>
      </c>
      <c r="C17" s="6" t="n">
        <v>8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Duration of option to terminate lease (in days)</t>
        </is>
      </c>
      <c r="B4" s="4" t="inlineStr">
        <is>
          <t>30 days</t>
        </is>
      </c>
    </row>
    <row r="5">
      <c r="A5" s="4" t="inlineStr">
        <is>
          <t>Maximum</t>
        </is>
      </c>
    </row>
    <row r="6">
      <c r="A6" s="3" t="inlineStr">
        <is>
          <t>Lessee, Lease, Description [Line Items]</t>
        </is>
      </c>
    </row>
    <row r="7">
      <c r="A7" s="4" t="inlineStr">
        <is>
          <t>Lease renewal term (in years)</t>
        </is>
      </c>
      <c r="B7"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Fixed operating lease expense</t>
        </is>
      </c>
      <c r="B4" s="6" t="n">
        <v>32.4</v>
      </c>
      <c r="C4" s="6" t="n">
        <v>35.7</v>
      </c>
    </row>
    <row r="5">
      <c r="A5" s="4" t="inlineStr">
        <is>
          <t>Variable operating lease expense</t>
        </is>
      </c>
      <c r="B5" s="7" t="n">
        <v>6.1</v>
      </c>
      <c r="C5" s="7" t="n">
        <v>6.6</v>
      </c>
    </row>
    <row r="6">
      <c r="A6" s="4" t="inlineStr">
        <is>
          <t>Total operating lease expense</t>
        </is>
      </c>
      <c r="B6" s="6" t="n">
        <v>38.5</v>
      </c>
      <c r="C6" s="6" t="n">
        <v>4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1</t>
        </is>
      </c>
      <c r="C1" s="2" t="inlineStr">
        <is>
          <t>Dec. 31, 2020</t>
        </is>
      </c>
    </row>
    <row r="2">
      <c r="A2" s="3" t="inlineStr">
        <is>
          <t>Leases [Abstract]</t>
        </is>
      </c>
    </row>
    <row r="3">
      <c r="A3" s="4" t="inlineStr">
        <is>
          <t>Weighted average remaining lease term</t>
        </is>
      </c>
      <c r="B3" s="4" t="inlineStr">
        <is>
          <t>9 years</t>
        </is>
      </c>
      <c r="C3" s="4" t="inlineStr">
        <is>
          <t>10 years</t>
        </is>
      </c>
    </row>
    <row r="4">
      <c r="A4" s="4" t="inlineStr">
        <is>
          <t>Weighted average discount rate</t>
        </is>
      </c>
      <c r="B4" s="4" t="inlineStr">
        <is>
          <t>3.50%</t>
        </is>
      </c>
      <c r="C4" s="4" t="inlineStr">
        <is>
          <t>3.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1USD ($)</t>
        </is>
      </c>
    </row>
    <row r="2">
      <c r="A2" s="3" t="inlineStr">
        <is>
          <t>Lessee, Operating Lease, Liability, Payment, Due [Abstract]</t>
        </is>
      </c>
    </row>
    <row r="3">
      <c r="A3" s="4" t="inlineStr">
        <is>
          <t>2022</t>
        </is>
      </c>
      <c r="B3" s="6" t="n">
        <v>28.1</v>
      </c>
    </row>
    <row r="4">
      <c r="A4" s="4" t="inlineStr">
        <is>
          <t>2023</t>
        </is>
      </c>
      <c r="B4" s="7" t="n">
        <v>22.5</v>
      </c>
    </row>
    <row r="5">
      <c r="A5" s="4" t="inlineStr">
        <is>
          <t>2024</t>
        </is>
      </c>
      <c r="B5" s="7" t="n">
        <v>19.4</v>
      </c>
    </row>
    <row r="6">
      <c r="A6" s="4" t="inlineStr">
        <is>
          <t>2025</t>
        </is>
      </c>
      <c r="B6" s="7" t="n">
        <v>17.3</v>
      </c>
    </row>
    <row r="7">
      <c r="A7" s="4" t="inlineStr">
        <is>
          <t>2026</t>
        </is>
      </c>
      <c r="B7" s="7" t="n">
        <v>16.7</v>
      </c>
    </row>
    <row r="8">
      <c r="A8" s="4" t="inlineStr">
        <is>
          <t>Thereafter</t>
        </is>
      </c>
      <c r="B8" s="7" t="n">
        <v>65.2</v>
      </c>
    </row>
    <row r="9">
      <c r="A9" s="4" t="inlineStr">
        <is>
          <t>Total operating lease payments</t>
        </is>
      </c>
      <c r="B9" s="7" t="n">
        <v>169.2</v>
      </c>
    </row>
    <row r="10">
      <c r="A10" s="4" t="inlineStr">
        <is>
          <t>Less: imputed interest</t>
        </is>
      </c>
      <c r="B10" s="7" t="n">
        <v>-25.1</v>
      </c>
    </row>
    <row r="11">
      <c r="A11" s="4" t="inlineStr">
        <is>
          <t>Total operating lease liabilities</t>
        </is>
      </c>
      <c r="B11" s="6" t="n">
        <v>14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21" customWidth="1" min="5" max="5"/>
    <col width="21" customWidth="1" min="6" max="6"/>
    <col width="21" customWidth="1" min="7" max="7"/>
  </cols>
  <sheetData>
    <row r="1">
      <c r="A1" s="1" t="inlineStr">
        <is>
          <t>Goodwill And Other Intangible Assets - Narrative (Details)</t>
        </is>
      </c>
      <c r="B1" s="2" t="inlineStr">
        <is>
          <t>Dec. 01, 2021reportingUnit</t>
        </is>
      </c>
      <c r="C1" s="2" t="inlineStr">
        <is>
          <t>Dec. 31, 2021USD ($)reportingUnit</t>
        </is>
      </c>
      <c r="D1" s="2" t="inlineStr">
        <is>
          <t>Nov. 30, 2021reportingUnit</t>
        </is>
      </c>
      <c r="E1" s="2" t="inlineStr">
        <is>
          <t>Dec. 31, 2021USD ($)</t>
        </is>
      </c>
      <c r="F1" s="2" t="inlineStr">
        <is>
          <t>Dec. 31, 2020USD ($)</t>
        </is>
      </c>
      <c r="G1" s="2" t="inlineStr">
        <is>
          <t>Dec. 31, 2019USD ($)</t>
        </is>
      </c>
    </row>
    <row r="2">
      <c r="A2" s="3" t="inlineStr">
        <is>
          <t>Goodwill and Intangible Assets Disclosure [Abstract]</t>
        </is>
      </c>
    </row>
    <row r="3">
      <c r="A3" s="4" t="inlineStr">
        <is>
          <t>Income approach, weighted percentage</t>
        </is>
      </c>
      <c r="C3" s="4" t="inlineStr">
        <is>
          <t>75.00%</t>
        </is>
      </c>
      <c r="E3" s="4" t="inlineStr">
        <is>
          <t>75.00%</t>
        </is>
      </c>
    </row>
    <row r="4">
      <c r="A4" s="4" t="inlineStr">
        <is>
          <t>Market-based approach, weighted percentage</t>
        </is>
      </c>
      <c r="C4" s="4" t="inlineStr">
        <is>
          <t>25.00%</t>
        </is>
      </c>
      <c r="E4" s="4" t="inlineStr">
        <is>
          <t>25.00%</t>
        </is>
      </c>
    </row>
    <row r="5">
      <c r="A5" s="4" t="inlineStr">
        <is>
          <t>Number of reporting units created from existing reporting unit (in reporting units) | reportingUnit</t>
        </is>
      </c>
      <c r="B5" s="5" t="n">
        <v>2</v>
      </c>
    </row>
    <row r="6">
      <c r="A6" s="4" t="inlineStr">
        <is>
          <t>Reporting units for goodwill impairment testing (in reporting units) | reportingUnit</t>
        </is>
      </c>
      <c r="C6" s="5" t="n">
        <v>7</v>
      </c>
      <c r="D6" s="5" t="n">
        <v>6</v>
      </c>
    </row>
    <row r="7">
      <c r="A7" s="4" t="inlineStr">
        <is>
          <t>Impairment loss</t>
        </is>
      </c>
      <c r="E7" s="8" t="n">
        <v>0</v>
      </c>
      <c r="F7" s="8" t="n">
        <v>0</v>
      </c>
      <c r="G7" s="8" t="n">
        <v>0</v>
      </c>
    </row>
    <row r="8">
      <c r="A8" s="4" t="inlineStr">
        <is>
          <t>Total intangible amortization expense</t>
        </is>
      </c>
      <c r="E8" s="5" t="n">
        <v>81500000</v>
      </c>
      <c r="F8" s="8" t="n">
        <v>87300000</v>
      </c>
      <c r="G8" s="8" t="n">
        <v>85500000</v>
      </c>
    </row>
    <row r="9">
      <c r="A9" s="4" t="inlineStr">
        <is>
          <t>Future amortization expense, year one</t>
        </is>
      </c>
      <c r="C9" s="8" t="n">
        <v>90300000</v>
      </c>
      <c r="E9" s="5" t="n">
        <v>90300000</v>
      </c>
    </row>
    <row r="10">
      <c r="A10" s="4" t="inlineStr">
        <is>
          <t>Future amortization expense, year two</t>
        </is>
      </c>
      <c r="C10" s="5" t="n">
        <v>86000000</v>
      </c>
      <c r="E10" s="5" t="n">
        <v>86000000</v>
      </c>
    </row>
    <row r="11">
      <c r="A11" s="4" t="inlineStr">
        <is>
          <t>Future amortization expense, year three</t>
        </is>
      </c>
      <c r="C11" s="5" t="n">
        <v>70800000</v>
      </c>
      <c r="E11" s="5" t="n">
        <v>70800000</v>
      </c>
    </row>
    <row r="12">
      <c r="A12" s="4" t="inlineStr">
        <is>
          <t>Future amortization expense, year four</t>
        </is>
      </c>
      <c r="C12" s="5" t="n">
        <v>70400000</v>
      </c>
      <c r="E12" s="5" t="n">
        <v>70400000</v>
      </c>
    </row>
    <row r="13">
      <c r="A13" s="4" t="inlineStr">
        <is>
          <t>Future amortization expense, year five</t>
        </is>
      </c>
      <c r="C13" s="8" t="n">
        <v>62800000</v>
      </c>
      <c r="E13" s="8" t="n">
        <v>62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Goodwill and Other Intangible Assets - Rollforward (Details) $ in Millions</t>
        </is>
      </c>
      <c r="B1" s="2" t="inlineStr">
        <is>
          <t>12 Months Ended</t>
        </is>
      </c>
    </row>
    <row r="2">
      <c r="B2" s="2" t="inlineStr">
        <is>
          <t>Dec. 31, 2021USD ($)</t>
        </is>
      </c>
    </row>
    <row r="3">
      <c r="A3" s="3" t="inlineStr">
        <is>
          <t>Goodwill [Roll Forward]</t>
        </is>
      </c>
    </row>
    <row r="4">
      <c r="A4" s="4" t="inlineStr">
        <is>
          <t>Beginning balance</t>
        </is>
      </c>
      <c r="B4" s="6" t="n">
        <v>3207.4</v>
      </c>
    </row>
    <row r="5">
      <c r="A5" s="4" t="inlineStr">
        <is>
          <t>Foreign currency translation</t>
        </is>
      </c>
      <c r="B5" s="7" t="n">
        <v>-75.40000000000001</v>
      </c>
    </row>
    <row r="6">
      <c r="A6" s="4" t="inlineStr">
        <is>
          <t>Ending balance</t>
        </is>
      </c>
      <c r="B6" s="5" t="n">
        <v>3132</v>
      </c>
    </row>
    <row r="7">
      <c r="A7" s="4" t="inlineStr">
        <is>
          <t>Specialty Products &amp; Technologies</t>
        </is>
      </c>
    </row>
    <row r="8">
      <c r="A8" s="3" t="inlineStr">
        <is>
          <t>Goodwill [Roll Forward]</t>
        </is>
      </c>
    </row>
    <row r="9">
      <c r="A9" s="4" t="inlineStr">
        <is>
          <t>Beginning balance</t>
        </is>
      </c>
      <c r="B9" s="5" t="n">
        <v>2099</v>
      </c>
    </row>
    <row r="10">
      <c r="A10" s="4" t="inlineStr">
        <is>
          <t>Foreign currency translation</t>
        </is>
      </c>
      <c r="B10" s="7" t="n">
        <v>-69.3</v>
      </c>
    </row>
    <row r="11">
      <c r="A11" s="4" t="inlineStr">
        <is>
          <t>Ending balance</t>
        </is>
      </c>
      <c r="B11" s="7" t="n">
        <v>2029.7</v>
      </c>
    </row>
    <row r="12">
      <c r="A12" s="4" t="inlineStr">
        <is>
          <t>Equipment &amp; Consumables</t>
        </is>
      </c>
    </row>
    <row r="13">
      <c r="A13" s="3" t="inlineStr">
        <is>
          <t>Goodwill [Roll Forward]</t>
        </is>
      </c>
    </row>
    <row r="14">
      <c r="A14" s="4" t="inlineStr">
        <is>
          <t>Beginning balance</t>
        </is>
      </c>
      <c r="B14" s="7" t="n">
        <v>1108.4</v>
      </c>
    </row>
    <row r="15">
      <c r="A15" s="4" t="inlineStr">
        <is>
          <t>Foreign currency translation</t>
        </is>
      </c>
      <c r="B15" s="7" t="n">
        <v>-6.1</v>
      </c>
    </row>
    <row r="16">
      <c r="A16" s="4" t="inlineStr">
        <is>
          <t>Ending balance</t>
        </is>
      </c>
      <c r="B16" s="6" t="n">
        <v>110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by Major Class (Details) - USD ($) $ in Millions</t>
        </is>
      </c>
      <c r="B1" s="2" t="inlineStr">
        <is>
          <t>Dec. 31, 2021</t>
        </is>
      </c>
      <c r="C1" s="2" t="inlineStr">
        <is>
          <t>Dec. 31, 2020</t>
        </is>
      </c>
    </row>
    <row r="2">
      <c r="A2" s="3" t="inlineStr">
        <is>
          <t>Intangible Assets, Gross (Excluding Goodwill) [Abstract]</t>
        </is>
      </c>
    </row>
    <row r="3">
      <c r="A3" s="4" t="inlineStr">
        <is>
          <t>Gross Carrying Amount</t>
        </is>
      </c>
      <c r="B3" s="6" t="n">
        <v>1437.5</v>
      </c>
      <c r="C3" s="6" t="n">
        <v>1461.9</v>
      </c>
    </row>
    <row r="4">
      <c r="A4" s="4" t="inlineStr">
        <is>
          <t>Accumulated Amortization</t>
        </is>
      </c>
      <c r="B4" s="7" t="n">
        <v>-901.6</v>
      </c>
      <c r="C4" s="7" t="n">
        <v>-844.6</v>
      </c>
    </row>
    <row r="5">
      <c r="A5" s="4" t="inlineStr">
        <is>
          <t>Gross carrying amount of total intangibles</t>
        </is>
      </c>
      <c r="B5" s="5" t="n">
        <v>1948</v>
      </c>
      <c r="C5" s="7" t="n">
        <v>1997.3</v>
      </c>
    </row>
    <row r="6">
      <c r="A6" s="4" t="inlineStr">
        <is>
          <t>Trademarks and trade names</t>
        </is>
      </c>
    </row>
    <row r="7">
      <c r="A7" s="3" t="inlineStr">
        <is>
          <t>Intangible Assets, Gross (Excluding Goodwill) [Abstract]</t>
        </is>
      </c>
    </row>
    <row r="8">
      <c r="A8" s="4" t="inlineStr">
        <is>
          <t>Trademarks and trade names of indefinite-live intangibles</t>
        </is>
      </c>
      <c r="B8" s="7" t="n">
        <v>510.5</v>
      </c>
      <c r="C8" s="7" t="n">
        <v>535.4</v>
      </c>
    </row>
    <row r="9">
      <c r="A9" s="4" t="inlineStr">
        <is>
          <t>Patents and technology</t>
        </is>
      </c>
    </row>
    <row r="10">
      <c r="A10" s="3" t="inlineStr">
        <is>
          <t>Intangible Assets, Gross (Excluding Goodwill) [Abstract]</t>
        </is>
      </c>
    </row>
    <row r="11">
      <c r="A11" s="4" t="inlineStr">
        <is>
          <t>Gross Carrying Amount</t>
        </is>
      </c>
      <c r="B11" s="7" t="n">
        <v>313.8</v>
      </c>
      <c r="C11" s="7" t="n">
        <v>326.8</v>
      </c>
    </row>
    <row r="12">
      <c r="A12" s="4" t="inlineStr">
        <is>
          <t>Accumulated Amortization</t>
        </is>
      </c>
      <c r="B12" s="7" t="n">
        <v>-215.3</v>
      </c>
      <c r="C12" s="7" t="n">
        <v>-205.4</v>
      </c>
    </row>
    <row r="13">
      <c r="A13" s="4" t="inlineStr">
        <is>
          <t>Customer relationships and other intangibles</t>
        </is>
      </c>
    </row>
    <row r="14">
      <c r="A14" s="3" t="inlineStr">
        <is>
          <t>Intangible Assets, Gross (Excluding Goodwill) [Abstract]</t>
        </is>
      </c>
    </row>
    <row r="15">
      <c r="A15" s="4" t="inlineStr">
        <is>
          <t>Gross Carrying Amount</t>
        </is>
      </c>
      <c r="B15" s="7" t="n">
        <v>907.4</v>
      </c>
      <c r="C15" s="5" t="n">
        <v>936</v>
      </c>
    </row>
    <row r="16">
      <c r="A16" s="4" t="inlineStr">
        <is>
          <t>Accumulated Amortization</t>
        </is>
      </c>
      <c r="B16" s="7" t="n">
        <v>-610.9</v>
      </c>
      <c r="C16" s="7" t="n">
        <v>-573.3</v>
      </c>
    </row>
    <row r="17">
      <c r="A17" s="4" t="inlineStr">
        <is>
          <t>Trademarks and trade names</t>
        </is>
      </c>
    </row>
    <row r="18">
      <c r="A18" s="3" t="inlineStr">
        <is>
          <t>Intangible Assets, Gross (Excluding Goodwill) [Abstract]</t>
        </is>
      </c>
    </row>
    <row r="19">
      <c r="A19" s="4" t="inlineStr">
        <is>
          <t>Gross Carrying Amount</t>
        </is>
      </c>
      <c r="B19" s="7" t="n">
        <v>216.3</v>
      </c>
      <c r="C19" s="7" t="n">
        <v>199.1</v>
      </c>
    </row>
    <row r="20">
      <c r="A20" s="4" t="inlineStr">
        <is>
          <t>Accumulated Amortization</t>
        </is>
      </c>
      <c r="B20" s="6" t="n">
        <v>-75.40000000000001</v>
      </c>
      <c r="C20" s="6" t="n">
        <v>-65.9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340.5</v>
      </c>
      <c r="C4" s="6" t="n">
        <v>33.3</v>
      </c>
      <c r="D4" s="6" t="n">
        <v>217.6</v>
      </c>
    </row>
    <row r="5">
      <c r="A5" s="3" t="inlineStr">
        <is>
          <t>Noncash items:</t>
        </is>
      </c>
    </row>
    <row r="6">
      <c r="A6" s="4" t="inlineStr">
        <is>
          <t>Depreciation</t>
        </is>
      </c>
      <c r="B6" s="7" t="n">
        <v>40.8</v>
      </c>
      <c r="C6" s="7" t="n">
        <v>42.4</v>
      </c>
      <c r="D6" s="5" t="n">
        <v>39</v>
      </c>
    </row>
    <row r="7">
      <c r="A7" s="4" t="inlineStr">
        <is>
          <t>Amortization</t>
        </is>
      </c>
      <c r="B7" s="7" t="n">
        <v>82.8</v>
      </c>
      <c r="C7" s="7" t="n">
        <v>90.2</v>
      </c>
      <c r="D7" s="7" t="n">
        <v>89.5</v>
      </c>
    </row>
    <row r="8">
      <c r="A8" s="4" t="inlineStr">
        <is>
          <t>Allowance for credit losses</t>
        </is>
      </c>
      <c r="B8" s="7" t="n">
        <v>5.6</v>
      </c>
      <c r="C8" s="5" t="n">
        <v>23</v>
      </c>
      <c r="D8" s="7" t="n">
        <v>9.5</v>
      </c>
    </row>
    <row r="9">
      <c r="A9" s="4" t="inlineStr">
        <is>
          <t>Stock-based compensation expense</t>
        </is>
      </c>
      <c r="B9" s="7" t="n">
        <v>28.2</v>
      </c>
      <c r="C9" s="7" t="n">
        <v>22.6</v>
      </c>
      <c r="D9" s="7" t="n">
        <v>18.4</v>
      </c>
    </row>
    <row r="10">
      <c r="A10" s="4" t="inlineStr">
        <is>
          <t>Gain on sale of property, plant and equipment</t>
        </is>
      </c>
      <c r="B10" s="7" t="n">
        <v>-2.2</v>
      </c>
      <c r="C10" s="5" t="n">
        <v>0</v>
      </c>
      <c r="D10" s="5" t="n">
        <v>0</v>
      </c>
    </row>
    <row r="11">
      <c r="A11" s="4" t="inlineStr">
        <is>
          <t>Gain on sale of Kavo treatment unit and instrument business</t>
        </is>
      </c>
      <c r="B11" s="7" t="n">
        <v>-11.7</v>
      </c>
      <c r="C11" s="5" t="n">
        <v>0</v>
      </c>
      <c r="D11" s="5" t="n">
        <v>0</v>
      </c>
    </row>
    <row r="12">
      <c r="A12" s="4" t="inlineStr">
        <is>
          <t>Restructuring charges</t>
        </is>
      </c>
      <c r="B12" s="7" t="n">
        <v>10.8</v>
      </c>
      <c r="C12" s="7" t="n">
        <v>11.1</v>
      </c>
      <c r="D12" s="5" t="n">
        <v>0</v>
      </c>
    </row>
    <row r="13">
      <c r="A13" s="4" t="inlineStr">
        <is>
          <t>Impairment charges</t>
        </is>
      </c>
      <c r="B13" s="7" t="n">
        <v>18.4</v>
      </c>
      <c r="C13" s="7" t="n">
        <v>32.6</v>
      </c>
      <c r="D13" s="5" t="n">
        <v>0</v>
      </c>
    </row>
    <row r="14">
      <c r="A14" s="4" t="inlineStr">
        <is>
          <t>Amortization of right-of-use assets</t>
        </is>
      </c>
      <c r="B14" s="7" t="n">
        <v>28.3</v>
      </c>
      <c r="C14" s="7" t="n">
        <v>30.5</v>
      </c>
      <c r="D14" s="7" t="n">
        <v>39.6</v>
      </c>
    </row>
    <row r="15">
      <c r="A15" s="4" t="inlineStr">
        <is>
          <t>Amortization of debt discount and issuance costs</t>
        </is>
      </c>
      <c r="B15" s="7" t="n">
        <v>23.3</v>
      </c>
      <c r="C15" s="7" t="n">
        <v>13.4</v>
      </c>
      <c r="D15" s="5" t="n">
        <v>0</v>
      </c>
    </row>
    <row r="16">
      <c r="A16" s="4" t="inlineStr">
        <is>
          <t>Change in deferred income taxes</t>
        </is>
      </c>
      <c r="B16" s="5" t="n">
        <v>-59</v>
      </c>
      <c r="C16" s="7" t="n">
        <v>-91.40000000000001</v>
      </c>
      <c r="D16" s="7" t="n">
        <v>-8.9</v>
      </c>
    </row>
    <row r="17">
      <c r="A17" s="4" t="inlineStr">
        <is>
          <t>Change in trade accounts receivable</t>
        </is>
      </c>
      <c r="B17" s="7" t="n">
        <v>-43.2</v>
      </c>
      <c r="C17" s="7" t="n">
        <v>71.90000000000001</v>
      </c>
      <c r="D17" s="7" t="n">
        <v>3.3</v>
      </c>
    </row>
    <row r="18">
      <c r="A18" s="4" t="inlineStr">
        <is>
          <t>Change in inventories</t>
        </is>
      </c>
      <c r="B18" s="5" t="n">
        <v>-66</v>
      </c>
      <c r="C18" s="7" t="n">
        <v>11.9</v>
      </c>
      <c r="D18" s="7" t="n">
        <v>-1.5</v>
      </c>
    </row>
    <row r="19">
      <c r="A19" s="4" t="inlineStr">
        <is>
          <t>Change in trade accounts payable</t>
        </is>
      </c>
      <c r="B19" s="7" t="n">
        <v>-20.3</v>
      </c>
      <c r="C19" s="7" t="n">
        <v>21.6</v>
      </c>
      <c r="D19" s="7" t="n">
        <v>-7.9</v>
      </c>
    </row>
    <row r="20">
      <c r="A20" s="4" t="inlineStr">
        <is>
          <t>Change in prepaid expenses and other assets</t>
        </is>
      </c>
      <c r="B20" s="7" t="n">
        <v>-11.5</v>
      </c>
      <c r="C20" s="7" t="n">
        <v>-2.5</v>
      </c>
      <c r="D20" s="7" t="n">
        <v>-8.6</v>
      </c>
    </row>
    <row r="21">
      <c r="A21" s="4" t="inlineStr">
        <is>
          <t>Change in accrued expenses and other liabilities</t>
        </is>
      </c>
      <c r="B21" s="7" t="n">
        <v>34.3</v>
      </c>
      <c r="C21" s="5" t="n">
        <v>10</v>
      </c>
      <c r="D21" s="7" t="n">
        <v>44.5</v>
      </c>
    </row>
    <row r="22">
      <c r="A22" s="4" t="inlineStr">
        <is>
          <t>Change in operating lease liabilities</t>
        </is>
      </c>
      <c r="B22" s="7" t="n">
        <v>-37.5</v>
      </c>
      <c r="C22" s="7" t="n">
        <v>-36.7</v>
      </c>
      <c r="D22" s="5" t="n">
        <v>-37</v>
      </c>
    </row>
    <row r="23">
      <c r="A23" s="4" t="inlineStr">
        <is>
          <t>Net cash provided by operating activities</t>
        </is>
      </c>
      <c r="B23" s="7" t="n">
        <v>361.6</v>
      </c>
      <c r="C23" s="7" t="n">
        <v>283.9</v>
      </c>
      <c r="D23" s="7" t="n">
        <v>397.5</v>
      </c>
    </row>
    <row r="24">
      <c r="A24" s="3" t="inlineStr">
        <is>
          <t>Cash flows from investing activities:</t>
        </is>
      </c>
    </row>
    <row r="25">
      <c r="A25" s="4" t="inlineStr">
        <is>
          <t>Acquisitions, net of cash acquired</t>
        </is>
      </c>
      <c r="B25" s="7" t="n">
        <v>-2.1</v>
      </c>
      <c r="C25" s="7" t="n">
        <v>-40.7</v>
      </c>
      <c r="D25" s="5" t="n">
        <v>0</v>
      </c>
    </row>
    <row r="26">
      <c r="A26" s="4" t="inlineStr">
        <is>
          <t>Payments for additions to property, plant and equipment</t>
        </is>
      </c>
      <c r="B26" s="7" t="n">
        <v>-54.7</v>
      </c>
      <c r="C26" s="7" t="n">
        <v>-47.7</v>
      </c>
      <c r="D26" s="7" t="n">
        <v>-77.8</v>
      </c>
    </row>
    <row r="27">
      <c r="A27" s="4" t="inlineStr">
        <is>
          <t>Proceeds from sales of property, plant and equipment</t>
        </is>
      </c>
      <c r="B27" s="7" t="n">
        <v>11.6</v>
      </c>
      <c r="C27" s="7" t="n">
        <v>5.3</v>
      </c>
      <c r="D27" s="7" t="n">
        <v>1.6</v>
      </c>
    </row>
    <row r="28">
      <c r="A28" s="4" t="inlineStr">
        <is>
          <t>Proceeds from sale of Kavo treatment unit and instrument business</t>
        </is>
      </c>
      <c r="B28" s="7" t="n">
        <v>312.5</v>
      </c>
      <c r="C28" s="5" t="n">
        <v>0</v>
      </c>
      <c r="D28" s="5" t="n">
        <v>0</v>
      </c>
    </row>
    <row r="29">
      <c r="A29" s="4" t="inlineStr">
        <is>
          <t>All other investing activities</t>
        </is>
      </c>
      <c r="B29" s="7" t="n">
        <v>-4.6</v>
      </c>
      <c r="C29" s="5" t="n">
        <v>14</v>
      </c>
      <c r="D29" s="7" t="n">
        <v>-2.2</v>
      </c>
    </row>
    <row r="30">
      <c r="A30" s="4" t="inlineStr">
        <is>
          <t>Net cash provided by (used) in investing activities</t>
        </is>
      </c>
      <c r="B30" s="7" t="n">
        <v>262.7</v>
      </c>
      <c r="C30" s="7" t="n">
        <v>-69.09999999999999</v>
      </c>
      <c r="D30" s="7" t="n">
        <v>-78.40000000000001</v>
      </c>
    </row>
    <row r="31">
      <c r="A31" s="3" t="inlineStr">
        <is>
          <t>Cash flows from financing activities:</t>
        </is>
      </c>
    </row>
    <row r="32">
      <c r="A32" s="4" t="inlineStr">
        <is>
          <t>Proceeds from issuance of convertible senior notes</t>
        </is>
      </c>
      <c r="B32" s="5" t="n">
        <v>0</v>
      </c>
      <c r="C32" s="7" t="n">
        <v>517.5</v>
      </c>
      <c r="D32" s="5" t="n">
        <v>0</v>
      </c>
    </row>
    <row r="33">
      <c r="A33" s="4" t="inlineStr">
        <is>
          <t>Payment of debt issuance and other deferred financing costs</t>
        </is>
      </c>
      <c r="B33" s="7" t="n">
        <v>-2.3</v>
      </c>
      <c r="C33" s="7" t="n">
        <v>-17.2</v>
      </c>
      <c r="D33" s="7" t="n">
        <v>-2.4</v>
      </c>
    </row>
    <row r="34">
      <c r="A34" s="4" t="inlineStr">
        <is>
          <t>Proceeds from revolving line of credit</t>
        </is>
      </c>
      <c r="B34" s="5" t="n">
        <v>0</v>
      </c>
      <c r="C34" s="7" t="n">
        <v>249.8</v>
      </c>
      <c r="D34" s="5" t="n">
        <v>0</v>
      </c>
    </row>
    <row r="35">
      <c r="A35" s="4" t="inlineStr">
        <is>
          <t>Repayment of revolving line of credit</t>
        </is>
      </c>
      <c r="B35" s="5" t="n">
        <v>0</v>
      </c>
      <c r="C35" s="5" t="n">
        <v>-250</v>
      </c>
      <c r="D35" s="5" t="n">
        <v>0</v>
      </c>
    </row>
    <row r="36">
      <c r="A36" s="4" t="inlineStr">
        <is>
          <t>Proceeds from borrowings</t>
        </is>
      </c>
      <c r="B36" s="5" t="n">
        <v>0</v>
      </c>
      <c r="C36" s="5" t="n">
        <v>0</v>
      </c>
      <c r="D36" s="7" t="n">
        <v>1318.3</v>
      </c>
    </row>
    <row r="37">
      <c r="A37" s="4" t="inlineStr">
        <is>
          <t>Repayment of borrowings</t>
        </is>
      </c>
      <c r="B37" s="7" t="n">
        <v>-475.7</v>
      </c>
      <c r="C37" s="5" t="n">
        <v>0</v>
      </c>
      <c r="D37" s="7" t="n">
        <v>-0.3</v>
      </c>
    </row>
    <row r="38">
      <c r="A38" s="4" t="inlineStr">
        <is>
          <t>Purchase of capped calls related to issuance of convertible senior notes</t>
        </is>
      </c>
      <c r="B38" s="5" t="n">
        <v>0</v>
      </c>
      <c r="C38" s="7" t="n">
        <v>-20.7</v>
      </c>
      <c r="D38" s="5" t="n">
        <v>0</v>
      </c>
    </row>
    <row r="39">
      <c r="A39" s="4" t="inlineStr">
        <is>
          <t>Proceeds from stock option exercises</t>
        </is>
      </c>
      <c r="B39" s="7" t="n">
        <v>19.5</v>
      </c>
      <c r="C39" s="7" t="n">
        <v>13.8</v>
      </c>
      <c r="D39" s="5" t="n">
        <v>0</v>
      </c>
    </row>
    <row r="40">
      <c r="A40" s="4" t="inlineStr">
        <is>
          <t>Proceeds from the public offering of common stock, net of issuance costs</t>
        </is>
      </c>
      <c r="B40" s="5" t="n">
        <v>0</v>
      </c>
      <c r="C40" s="5" t="n">
        <v>0</v>
      </c>
      <c r="D40" s="7" t="n">
        <v>643.4</v>
      </c>
    </row>
    <row r="41">
      <c r="A41" s="4" t="inlineStr">
        <is>
          <t>Consideration to Former Parent in connection with the Separation</t>
        </is>
      </c>
      <c r="B41" s="5" t="n">
        <v>0</v>
      </c>
      <c r="C41" s="5" t="n">
        <v>0</v>
      </c>
      <c r="D41" s="5" t="n">
        <v>-1950</v>
      </c>
    </row>
    <row r="42">
      <c r="A42" s="4" t="inlineStr">
        <is>
          <t>Net transfers to Former Parent</t>
        </is>
      </c>
      <c r="B42" s="5" t="n">
        <v>0</v>
      </c>
      <c r="C42" s="5" t="n">
        <v>0</v>
      </c>
      <c r="D42" s="7" t="n">
        <v>-116.5</v>
      </c>
    </row>
    <row r="43">
      <c r="A43" s="4" t="inlineStr">
        <is>
          <t>All other financing activities</t>
        </is>
      </c>
      <c r="B43" s="7" t="n">
        <v>-7.1</v>
      </c>
      <c r="C43" s="7" t="n">
        <v>-0.7</v>
      </c>
      <c r="D43" s="7" t="n">
        <v>-0.2</v>
      </c>
    </row>
    <row r="44">
      <c r="A44" s="4" t="inlineStr">
        <is>
          <t>Net cash (used in) provided by financing activities</t>
        </is>
      </c>
      <c r="B44" s="7" t="n">
        <v>-465.6</v>
      </c>
      <c r="C44" s="7" t="n">
        <v>492.5</v>
      </c>
      <c r="D44" s="7" t="n">
        <v>-107.7</v>
      </c>
    </row>
    <row r="45">
      <c r="A45" s="4" t="inlineStr">
        <is>
          <t>Effect of exchange rate changes on cash and cash equivalents</t>
        </is>
      </c>
      <c r="B45" s="5" t="n">
        <v>26</v>
      </c>
      <c r="C45" s="7" t="n">
        <v>-29.6</v>
      </c>
      <c r="D45" s="7" t="n">
        <v>-0.2</v>
      </c>
    </row>
    <row r="46">
      <c r="A46" s="4" t="inlineStr">
        <is>
          <t>Net change in cash and cash equivalents</t>
        </is>
      </c>
      <c r="B46" s="7" t="n">
        <v>184.7</v>
      </c>
      <c r="C46" s="7" t="n">
        <v>677.7</v>
      </c>
      <c r="D46" s="7" t="n">
        <v>211.2</v>
      </c>
    </row>
    <row r="47">
      <c r="A47" s="4" t="inlineStr">
        <is>
          <t>Beginning balance of cash and cash equivalents</t>
        </is>
      </c>
      <c r="B47" s="7" t="n">
        <v>888.9</v>
      </c>
      <c r="C47" s="7" t="n">
        <v>211.2</v>
      </c>
      <c r="D47" s="5" t="n">
        <v>0</v>
      </c>
    </row>
    <row r="48">
      <c r="A48" s="4" t="inlineStr">
        <is>
          <t>Ending balance of cash and cash equivalents</t>
        </is>
      </c>
      <c r="B48" s="7" t="n">
        <v>1073.6</v>
      </c>
      <c r="C48" s="7" t="n">
        <v>888.9</v>
      </c>
      <c r="D48" s="7" t="n">
        <v>211.2</v>
      </c>
    </row>
    <row r="49">
      <c r="A49" s="3" t="inlineStr">
        <is>
          <t>Supplemental data:</t>
        </is>
      </c>
    </row>
    <row r="50">
      <c r="A50" s="4" t="inlineStr">
        <is>
          <t>Cash paid for interest</t>
        </is>
      </c>
      <c r="B50" s="7" t="n">
        <v>35.7</v>
      </c>
      <c r="C50" s="7" t="n">
        <v>56.7</v>
      </c>
      <c r="D50" s="7" t="n">
        <v>7.7</v>
      </c>
    </row>
    <row r="51">
      <c r="A51" s="4" t="inlineStr">
        <is>
          <t>Cash paid for taxes</t>
        </is>
      </c>
      <c r="B51" s="5" t="n">
        <v>84</v>
      </c>
      <c r="C51" s="7" t="n">
        <v>28.6</v>
      </c>
      <c r="D51" s="7" t="n">
        <v>30.7</v>
      </c>
    </row>
    <row r="52">
      <c r="A52" s="4" t="inlineStr">
        <is>
          <t>ROU assets obtained in exchange for operating lease obligations</t>
        </is>
      </c>
      <c r="B52" s="6" t="n">
        <v>24.7</v>
      </c>
      <c r="C52" s="6" t="n">
        <v>28.1</v>
      </c>
      <c r="D52" s="6" t="n">
        <v>5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Dec. 31, 2021</t>
        </is>
      </c>
      <c r="C1" s="2" t="inlineStr">
        <is>
          <t>Dec. 31, 2020</t>
        </is>
      </c>
    </row>
    <row r="2">
      <c r="A2" s="3" t="inlineStr">
        <is>
          <t>Current</t>
        </is>
      </c>
    </row>
    <row r="3">
      <c r="A3" s="4" t="inlineStr">
        <is>
          <t>Compensation and benefits</t>
        </is>
      </c>
      <c r="B3" s="6" t="n">
        <v>188.9</v>
      </c>
      <c r="C3" s="6" t="n">
        <v>142.5</v>
      </c>
    </row>
    <row r="4">
      <c r="A4" s="4" t="inlineStr">
        <is>
          <t>Restructuring-related employee severance, benefits and other</t>
        </is>
      </c>
      <c r="B4" s="7" t="n">
        <v>21.9</v>
      </c>
      <c r="C4" s="5" t="n">
        <v>23</v>
      </c>
    </row>
    <row r="5">
      <c r="A5" s="4" t="inlineStr">
        <is>
          <t>Pension benefits</t>
        </is>
      </c>
      <c r="B5" s="7" t="n">
        <v>5.6</v>
      </c>
      <c r="C5" s="7" t="n">
        <v>8.5</v>
      </c>
    </row>
    <row r="6">
      <c r="A6" s="4" t="inlineStr">
        <is>
          <t>Taxes, income and other</t>
        </is>
      </c>
      <c r="B6" s="7" t="n">
        <v>48.1</v>
      </c>
      <c r="C6" s="7" t="n">
        <v>48.3</v>
      </c>
    </row>
    <row r="7">
      <c r="A7" s="4" t="inlineStr">
        <is>
          <t>Contract liabilities</t>
        </is>
      </c>
      <c r="B7" s="7" t="n">
        <v>60.1</v>
      </c>
      <c r="C7" s="7" t="n">
        <v>44.6</v>
      </c>
    </row>
    <row r="8">
      <c r="A8" s="4" t="inlineStr">
        <is>
          <t>Sales and product allowances</t>
        </is>
      </c>
      <c r="B8" s="7" t="n">
        <v>75.40000000000001</v>
      </c>
      <c r="C8" s="7" t="n">
        <v>56.9</v>
      </c>
    </row>
    <row r="9">
      <c r="A9" s="4" t="inlineStr">
        <is>
          <t>Loss contingencies</t>
        </is>
      </c>
      <c r="B9" s="7" t="n">
        <v>8.4</v>
      </c>
      <c r="C9" s="7" t="n">
        <v>6.3</v>
      </c>
    </row>
    <row r="10">
      <c r="A10" s="4" t="inlineStr">
        <is>
          <t>Derivative financial instruments</t>
        </is>
      </c>
      <c r="B10" s="7" t="n">
        <v>19.6</v>
      </c>
      <c r="C10" s="7" t="n">
        <v>42.4</v>
      </c>
    </row>
    <row r="11">
      <c r="A11" s="4" t="inlineStr">
        <is>
          <t>Other</t>
        </is>
      </c>
      <c r="B11" s="7" t="n">
        <v>134.3</v>
      </c>
      <c r="C11" s="7" t="n">
        <v>95.3</v>
      </c>
    </row>
    <row r="12">
      <c r="A12" s="4" t="inlineStr">
        <is>
          <t>Total</t>
        </is>
      </c>
      <c r="B12" s="7" t="n">
        <v>562.3</v>
      </c>
      <c r="C12" s="7" t="n">
        <v>467.8</v>
      </c>
    </row>
    <row r="13">
      <c r="A13" s="3" t="inlineStr">
        <is>
          <t>Noncurrent</t>
        </is>
      </c>
    </row>
    <row r="14">
      <c r="A14" s="4" t="inlineStr">
        <is>
          <t>Compensation and benefits</t>
        </is>
      </c>
      <c r="B14" s="7" t="n">
        <v>17.9</v>
      </c>
      <c r="C14" s="7" t="n">
        <v>13.6</v>
      </c>
    </row>
    <row r="15">
      <c r="A15" s="4" t="inlineStr">
        <is>
          <t>Restructuring-related employee severance, benefits and other</t>
        </is>
      </c>
      <c r="B15" s="5" t="n">
        <v>0</v>
      </c>
      <c r="C15" s="5" t="n">
        <v>0</v>
      </c>
    </row>
    <row r="16">
      <c r="A16" s="4" t="inlineStr">
        <is>
          <t>Pension benefits</t>
        </is>
      </c>
      <c r="B16" s="7" t="n">
        <v>41.7</v>
      </c>
      <c r="C16" s="7" t="n">
        <v>60.6</v>
      </c>
    </row>
    <row r="17">
      <c r="A17" s="4" t="inlineStr">
        <is>
          <t>Taxes, income and other</t>
        </is>
      </c>
      <c r="B17" s="7" t="n">
        <v>201.4</v>
      </c>
      <c r="C17" s="7" t="n">
        <v>199.8</v>
      </c>
    </row>
    <row r="18">
      <c r="A18" s="4" t="inlineStr">
        <is>
          <t>Contract liabilities</t>
        </is>
      </c>
      <c r="B18" s="7" t="n">
        <v>5.1</v>
      </c>
      <c r="C18" s="7" t="n">
        <v>3.6</v>
      </c>
    </row>
    <row r="19">
      <c r="A19" s="4" t="inlineStr">
        <is>
          <t>Sales and product allowances</t>
        </is>
      </c>
      <c r="B19" s="7" t="n">
        <v>1.2</v>
      </c>
      <c r="C19" s="7" t="n">
        <v>0.9</v>
      </c>
    </row>
    <row r="20">
      <c r="A20" s="4" t="inlineStr">
        <is>
          <t>Loss contingencies</t>
        </is>
      </c>
      <c r="B20" s="7" t="n">
        <v>30.3</v>
      </c>
      <c r="C20" s="7" t="n">
        <v>33.2</v>
      </c>
    </row>
    <row r="21">
      <c r="A21" s="4" t="inlineStr">
        <is>
          <t>Derivative financial instruments</t>
        </is>
      </c>
      <c r="B21" s="5" t="n">
        <v>0</v>
      </c>
      <c r="C21" s="7" t="n">
        <v>27.8</v>
      </c>
    </row>
    <row r="22">
      <c r="A22" s="4" t="inlineStr">
        <is>
          <t>Other</t>
        </is>
      </c>
      <c r="B22" s="7" t="n">
        <v>6.6</v>
      </c>
      <c r="C22" s="7" t="n">
        <v>7.5</v>
      </c>
    </row>
    <row r="23">
      <c r="A23" s="4" t="inlineStr">
        <is>
          <t>Total</t>
        </is>
      </c>
      <c r="B23" s="6" t="n">
        <v>304.2</v>
      </c>
      <c r="C23" s="8" t="n">
        <v>3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ing Transactions And Derivative Financial Instruments - Narrative (Details)</t>
        </is>
      </c>
      <c r="B1" s="2" t="inlineStr">
        <is>
          <t>12 Months Ended</t>
        </is>
      </c>
    </row>
    <row r="2">
      <c r="B2" s="2" t="inlineStr">
        <is>
          <t>Dec. 31, 2021USD ($)</t>
        </is>
      </c>
      <c r="C2" s="2" t="inlineStr">
        <is>
          <t>Dec. 31, 2021EUR (€)</t>
        </is>
      </c>
      <c r="D2" s="2" t="inlineStr">
        <is>
          <t>Dec. 31, 2020USD ($)</t>
        </is>
      </c>
      <c r="E2" s="2" t="inlineStr">
        <is>
          <t>Dec. 31, 2020EUR (€)</t>
        </is>
      </c>
      <c r="F2" s="2" t="inlineStr">
        <is>
          <t>Sep. 20, 2019USD ($)</t>
        </is>
      </c>
      <c r="G2" s="2" t="inlineStr">
        <is>
          <t>Sep. 20, 2019EUR (€)</t>
        </is>
      </c>
    </row>
    <row r="3">
      <c r="A3" s="3" t="inlineStr">
        <is>
          <t>Derivative [Line Items]</t>
        </is>
      </c>
    </row>
    <row r="4">
      <c r="A4" s="4" t="inlineStr">
        <is>
          <t>Total debt</t>
        </is>
      </c>
      <c r="B4" s="8" t="n">
        <v>1315800000</v>
      </c>
      <c r="D4" s="8" t="n">
        <v>1794500000</v>
      </c>
    </row>
    <row r="5">
      <c r="A5" s="4" t="inlineStr">
        <is>
          <t>Amounts reclassified from accumulated other comprehensive loss, net of income taxes</t>
        </is>
      </c>
      <c r="B5" s="5" t="n">
        <v>-10200000</v>
      </c>
    </row>
    <row r="6">
      <c r="A6" s="4" t="inlineStr">
        <is>
          <t>US term loan due 2024</t>
        </is>
      </c>
    </row>
    <row r="7">
      <c r="A7" s="3" t="inlineStr">
        <is>
          <t>Derivative [Line Items]</t>
        </is>
      </c>
    </row>
    <row r="8">
      <c r="A8" s="4" t="inlineStr">
        <is>
          <t>Total debt</t>
        </is>
      </c>
      <c r="B8" s="5" t="n">
        <v>647300000</v>
      </c>
      <c r="D8" s="5" t="n">
        <v>648100000</v>
      </c>
      <c r="F8" s="8" t="n">
        <v>650000000</v>
      </c>
    </row>
    <row r="9">
      <c r="A9" s="4" t="inlineStr">
        <is>
          <t>Term loan</t>
        </is>
      </c>
      <c r="F9" s="8" t="n">
        <v>650000000</v>
      </c>
    </row>
    <row r="10">
      <c r="A10" s="4" t="inlineStr">
        <is>
          <t>Euro term loan due 2024</t>
        </is>
      </c>
    </row>
    <row r="11">
      <c r="A11" s="3" t="inlineStr">
        <is>
          <t>Derivative [Line Items]</t>
        </is>
      </c>
    </row>
    <row r="12">
      <c r="A12" s="4" t="inlineStr">
        <is>
          <t>Total debt</t>
        </is>
      </c>
      <c r="B12" s="8" t="n">
        <v>236100000</v>
      </c>
      <c r="D12" s="8" t="n">
        <v>731600000</v>
      </c>
    </row>
    <row r="13">
      <c r="A13" s="4" t="inlineStr">
        <is>
          <t>Term loan | €</t>
        </is>
      </c>
      <c r="C13" s="11" t="n">
        <v>208000000</v>
      </c>
      <c r="E13" s="11" t="n">
        <v>600000000</v>
      </c>
      <c r="G13" s="11" t="n">
        <v>600000000</v>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Transactions And Derivative Financial Instruments - Summary of Notional Values and Pretax Impact in Fair Values of Net Investment Hedges (Details) - USD ($) $ in Millions</t>
        </is>
      </c>
      <c r="B1" s="2" t="inlineStr">
        <is>
          <t>12 Months Ended</t>
        </is>
      </c>
    </row>
    <row r="2">
      <c r="B2" s="2" t="inlineStr">
        <is>
          <t>Dec. 31, 2021</t>
        </is>
      </c>
      <c r="C2" s="2" t="inlineStr">
        <is>
          <t>Dec. 31, 2020</t>
        </is>
      </c>
    </row>
    <row r="3">
      <c r="A3" s="3" t="inlineStr">
        <is>
          <t>Derivative Instruments, Gain (Loss) [Line Items]</t>
        </is>
      </c>
    </row>
    <row r="4">
      <c r="A4" s="4" t="inlineStr">
        <is>
          <t>Notional Amount</t>
        </is>
      </c>
      <c r="B4" s="6" t="n">
        <v>1136.5</v>
      </c>
      <c r="C4" s="6" t="n">
        <v>1832.9</v>
      </c>
    </row>
    <row r="5">
      <c r="A5" s="4" t="inlineStr">
        <is>
          <t>Gain Recognized in OCI</t>
        </is>
      </c>
      <c r="B5" s="7" t="n">
        <v>88.3</v>
      </c>
      <c r="C5" s="7" t="n">
        <v>-121.3</v>
      </c>
    </row>
    <row r="6">
      <c r="A6" s="4" t="inlineStr">
        <is>
          <t>Net investment hedging | Interest rate contracts</t>
        </is>
      </c>
    </row>
    <row r="7">
      <c r="A7" s="3" t="inlineStr">
        <is>
          <t>Derivative Instruments, Gain (Loss) [Line Items]</t>
        </is>
      </c>
    </row>
    <row r="8">
      <c r="A8" s="4" t="inlineStr">
        <is>
          <t>Notional Amount</t>
        </is>
      </c>
      <c r="B8" s="5" t="n">
        <v>250</v>
      </c>
      <c r="C8" s="5" t="n">
        <v>450</v>
      </c>
    </row>
    <row r="9">
      <c r="A9" s="4" t="inlineStr">
        <is>
          <t>Gain Recognized in OCI</t>
        </is>
      </c>
      <c r="B9" s="7" t="n">
        <v>6.1</v>
      </c>
      <c r="C9" s="7" t="n">
        <v>-8.4</v>
      </c>
    </row>
    <row r="10">
      <c r="A10" s="4" t="inlineStr">
        <is>
          <t>Net investment hedging | Foreign currency contracts</t>
        </is>
      </c>
    </row>
    <row r="11">
      <c r="A11" s="3" t="inlineStr">
        <is>
          <t>Derivative Instruments, Gain (Loss) [Line Items]</t>
        </is>
      </c>
    </row>
    <row r="12">
      <c r="A12" s="4" t="inlineStr">
        <is>
          <t>Notional Amount</t>
        </is>
      </c>
      <c r="B12" s="5" t="n">
        <v>650</v>
      </c>
      <c r="C12" s="5" t="n">
        <v>650</v>
      </c>
    </row>
    <row r="13">
      <c r="A13" s="4" t="inlineStr">
        <is>
          <t>Gain Recognized in OCI</t>
        </is>
      </c>
      <c r="B13" s="7" t="n">
        <v>49.7</v>
      </c>
      <c r="C13" s="7" t="n">
        <v>-52.9</v>
      </c>
    </row>
    <row r="14">
      <c r="A14" s="4" t="inlineStr">
        <is>
          <t>Net investment hedging | Foreign currency denominated debt</t>
        </is>
      </c>
    </row>
    <row r="15">
      <c r="A15" s="3" t="inlineStr">
        <is>
          <t>Derivative Instruments, Gain (Loss) [Line Items]</t>
        </is>
      </c>
    </row>
    <row r="16">
      <c r="A16" s="4" t="inlineStr">
        <is>
          <t>Notional Amount</t>
        </is>
      </c>
      <c r="B16" s="7" t="n">
        <v>236.5</v>
      </c>
      <c r="C16" s="7" t="n">
        <v>732.9</v>
      </c>
    </row>
    <row r="17">
      <c r="A17" s="4" t="inlineStr">
        <is>
          <t>Gain Recognized in OCI</t>
        </is>
      </c>
      <c r="B17" s="6" t="n">
        <v>32.5</v>
      </c>
      <c r="C17" s="8" t="n">
        <v>-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 Derivative and Nonderivative Debt Instruments (Details) - USD ($) $ in Millions</t>
        </is>
      </c>
      <c r="B1" s="2" t="inlineStr">
        <is>
          <t>Dec. 31, 2021</t>
        </is>
      </c>
      <c r="C1" s="2" t="inlineStr">
        <is>
          <t>Dec. 31, 2020</t>
        </is>
      </c>
    </row>
    <row r="2">
      <c r="A2" s="4" t="inlineStr">
        <is>
          <t>Accrued expenses and other liabilities</t>
        </is>
      </c>
    </row>
    <row r="3">
      <c r="A3" s="3" t="inlineStr">
        <is>
          <t>Derivatives, Fair Value [Line Items]</t>
        </is>
      </c>
    </row>
    <row r="4">
      <c r="A4" s="4" t="inlineStr">
        <is>
          <t>Derivative liabilities</t>
        </is>
      </c>
      <c r="B4" s="6" t="n">
        <v>19.6</v>
      </c>
      <c r="C4" s="6" t="n">
        <v>70.2</v>
      </c>
    </row>
    <row r="5">
      <c r="A5" s="4" t="inlineStr">
        <is>
          <t>Short-term debt</t>
        </is>
      </c>
    </row>
    <row r="6">
      <c r="A6" s="3" t="inlineStr">
        <is>
          <t>Derivatives, Fair Value [Line Items]</t>
        </is>
      </c>
    </row>
    <row r="7">
      <c r="A7" s="4" t="inlineStr">
        <is>
          <t>Nonderivative hedging instruments</t>
        </is>
      </c>
      <c r="B7" s="5" t="n">
        <v>0</v>
      </c>
      <c r="C7" s="5" t="n">
        <v>472</v>
      </c>
    </row>
    <row r="8">
      <c r="A8" s="4" t="inlineStr">
        <is>
          <t>Long-term debt</t>
        </is>
      </c>
    </row>
    <row r="9">
      <c r="A9" s="3" t="inlineStr">
        <is>
          <t>Derivatives, Fair Value [Line Items]</t>
        </is>
      </c>
    </row>
    <row r="10">
      <c r="A10" s="4" t="inlineStr">
        <is>
          <t>Nonderivative hedging instruments</t>
        </is>
      </c>
      <c r="B10" s="6" t="n">
        <v>236.5</v>
      </c>
      <c r="C10" s="6" t="n">
        <v>26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1</t>
        </is>
      </c>
      <c r="C1" s="2" t="inlineStr">
        <is>
          <t>Dec. 31, 2020</t>
        </is>
      </c>
    </row>
    <row r="2">
      <c r="A2" s="4" t="inlineStr">
        <is>
          <t>Liability</t>
        </is>
      </c>
    </row>
    <row r="3">
      <c r="A3" s="3" t="inlineStr">
        <is>
          <t>Liabilities:</t>
        </is>
      </c>
    </row>
    <row r="4">
      <c r="A4" s="4" t="inlineStr">
        <is>
          <t>Noncurrent deferred compensation liability</t>
        </is>
      </c>
      <c r="B4" s="6" t="n">
        <v>16.5</v>
      </c>
      <c r="C4" s="6" t="n">
        <v>11.8</v>
      </c>
    </row>
    <row r="5">
      <c r="A5" s="4" t="inlineStr">
        <is>
          <t>Liability | Quoted Prices in Active Market (Level 1)</t>
        </is>
      </c>
    </row>
    <row r="6">
      <c r="A6" s="3" t="inlineStr">
        <is>
          <t>Liabilities:</t>
        </is>
      </c>
    </row>
    <row r="7">
      <c r="A7" s="4" t="inlineStr">
        <is>
          <t>Noncurrent deferred compensation liability</t>
        </is>
      </c>
      <c r="B7" s="5" t="n">
        <v>0</v>
      </c>
      <c r="C7" s="5" t="n">
        <v>0</v>
      </c>
    </row>
    <row r="8">
      <c r="A8" s="4" t="inlineStr">
        <is>
          <t>Liability | Significant Other Observable Inputs (Level 2)</t>
        </is>
      </c>
    </row>
    <row r="9">
      <c r="A9" s="3" t="inlineStr">
        <is>
          <t>Liabilities:</t>
        </is>
      </c>
    </row>
    <row r="10">
      <c r="A10" s="4" t="inlineStr">
        <is>
          <t>Noncurrent deferred compensation liability</t>
        </is>
      </c>
      <c r="B10" s="7" t="n">
        <v>16.5</v>
      </c>
      <c r="C10" s="7" t="n">
        <v>11.8</v>
      </c>
    </row>
    <row r="11">
      <c r="A11" s="4" t="inlineStr">
        <is>
          <t>Liability | Significant Unobservable Inputs (Level 3)</t>
        </is>
      </c>
    </row>
    <row r="12">
      <c r="A12" s="3" t="inlineStr">
        <is>
          <t>Liabilities:</t>
        </is>
      </c>
    </row>
    <row r="13">
      <c r="A13" s="4" t="inlineStr">
        <is>
          <t>Noncurrent deferred compensation liability</t>
        </is>
      </c>
      <c r="B13" s="5" t="n">
        <v>0</v>
      </c>
      <c r="C13" s="5" t="n">
        <v>0</v>
      </c>
    </row>
    <row r="14">
      <c r="A14" s="4" t="inlineStr">
        <is>
          <t>Interest rate swap derivative contracts</t>
        </is>
      </c>
    </row>
    <row r="15">
      <c r="A15" s="3" t="inlineStr">
        <is>
          <t>Liabilities:</t>
        </is>
      </c>
    </row>
    <row r="16">
      <c r="A16" s="4" t="inlineStr">
        <is>
          <t>Derivative liabilities</t>
        </is>
      </c>
      <c r="B16" s="7" t="n">
        <v>2.2</v>
      </c>
      <c r="C16" s="7" t="n">
        <v>8.300000000000001</v>
      </c>
    </row>
    <row r="17">
      <c r="A17" s="4" t="inlineStr">
        <is>
          <t>Interest rate swap derivative contracts | Quoted Prices in Active Market (Level 1)</t>
        </is>
      </c>
    </row>
    <row r="18">
      <c r="A18" s="3" t="inlineStr">
        <is>
          <t>Liabilities:</t>
        </is>
      </c>
    </row>
    <row r="19">
      <c r="A19" s="4" t="inlineStr">
        <is>
          <t>Derivative liabilities</t>
        </is>
      </c>
      <c r="B19" s="5" t="n">
        <v>0</v>
      </c>
      <c r="C19" s="5" t="n">
        <v>0</v>
      </c>
    </row>
    <row r="20">
      <c r="A20" s="4" t="inlineStr">
        <is>
          <t>Interest rate swap derivative contracts | Significant Other Observable Inputs (Level 2)</t>
        </is>
      </c>
    </row>
    <row r="21">
      <c r="A21" s="3" t="inlineStr">
        <is>
          <t>Liabilities:</t>
        </is>
      </c>
    </row>
    <row r="22">
      <c r="A22" s="4" t="inlineStr">
        <is>
          <t>Derivative liabilities</t>
        </is>
      </c>
      <c r="B22" s="7" t="n">
        <v>2.2</v>
      </c>
      <c r="C22" s="7" t="n">
        <v>8.300000000000001</v>
      </c>
    </row>
    <row r="23">
      <c r="A23" s="4" t="inlineStr">
        <is>
          <t>Interest rate swap derivative contracts | Significant Unobservable Inputs (Level 3)</t>
        </is>
      </c>
    </row>
    <row r="24">
      <c r="A24" s="3" t="inlineStr">
        <is>
          <t>Liabilities:</t>
        </is>
      </c>
    </row>
    <row r="25">
      <c r="A25" s="4" t="inlineStr">
        <is>
          <t>Derivative liabilities</t>
        </is>
      </c>
      <c r="B25" s="5" t="n">
        <v>0</v>
      </c>
      <c r="C25" s="5" t="n">
        <v>0</v>
      </c>
    </row>
    <row r="26">
      <c r="A26" s="4" t="inlineStr">
        <is>
          <t>Cross-currency swap derivative contracts</t>
        </is>
      </c>
    </row>
    <row r="27">
      <c r="A27" s="3" t="inlineStr">
        <is>
          <t>Liabilities:</t>
        </is>
      </c>
    </row>
    <row r="28">
      <c r="A28" s="4" t="inlineStr">
        <is>
          <t>Derivative liabilities</t>
        </is>
      </c>
      <c r="B28" s="7" t="n">
        <v>17.4</v>
      </c>
      <c r="C28" s="7" t="n">
        <v>61.8</v>
      </c>
    </row>
    <row r="29">
      <c r="A29" s="4" t="inlineStr">
        <is>
          <t>Cross-currency swap derivative contracts | Quoted Prices in Active Market (Level 1)</t>
        </is>
      </c>
    </row>
    <row r="30">
      <c r="A30" s="3" t="inlineStr">
        <is>
          <t>Liabilities:</t>
        </is>
      </c>
    </row>
    <row r="31">
      <c r="A31" s="4" t="inlineStr">
        <is>
          <t>Derivative liabilities</t>
        </is>
      </c>
      <c r="B31" s="5" t="n">
        <v>0</v>
      </c>
      <c r="C31" s="5" t="n">
        <v>0</v>
      </c>
    </row>
    <row r="32">
      <c r="A32" s="4" t="inlineStr">
        <is>
          <t>Cross-currency swap derivative contracts | Significant Other Observable Inputs (Level 2)</t>
        </is>
      </c>
    </row>
    <row r="33">
      <c r="A33" s="3" t="inlineStr">
        <is>
          <t>Liabilities:</t>
        </is>
      </c>
    </row>
    <row r="34">
      <c r="A34" s="4" t="inlineStr">
        <is>
          <t>Derivative liabilities</t>
        </is>
      </c>
      <c r="B34" s="7" t="n">
        <v>17.4</v>
      </c>
      <c r="C34" s="7" t="n">
        <v>61.8</v>
      </c>
    </row>
    <row r="35">
      <c r="A35" s="4" t="inlineStr">
        <is>
          <t>Cross-currency swap derivative contracts | Significant Unobservable Inputs (Level 3)</t>
        </is>
      </c>
    </row>
    <row r="36">
      <c r="A36" s="3" t="inlineStr">
        <is>
          <t>Liabilities:</t>
        </is>
      </c>
    </row>
    <row r="37">
      <c r="A37" s="4" t="inlineStr">
        <is>
          <t>Derivative liabilities</t>
        </is>
      </c>
      <c r="B37" s="8" t="n">
        <v>0</v>
      </c>
      <c r="C37" s="8"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Convertible senior notes due 2025</t>
        </is>
      </c>
      <c r="B4" s="6" t="n">
        <v>432.1</v>
      </c>
      <c r="C4" s="6" t="n">
        <v>411.1</v>
      </c>
    </row>
    <row r="5">
      <c r="A5" s="4" t="inlineStr">
        <is>
          <t>Long-term debt</t>
        </is>
      </c>
      <c r="B5" s="7" t="n">
        <v>883.4</v>
      </c>
      <c r="C5" s="7" t="n">
        <v>907.7</v>
      </c>
    </row>
    <row r="6">
      <c r="A6" s="4" t="inlineStr">
        <is>
          <t>Fair Value</t>
        </is>
      </c>
    </row>
    <row r="7">
      <c r="A7" s="3" t="inlineStr">
        <is>
          <t>Fair Value, Assets and Liabilities Measured on Recurring and Nonrecurring Basis [Line Items]</t>
        </is>
      </c>
    </row>
    <row r="8">
      <c r="A8" s="4" t="inlineStr">
        <is>
          <t>Convertible senior notes due 2025</t>
        </is>
      </c>
      <c r="B8" s="7" t="n">
        <v>1162.5</v>
      </c>
      <c r="C8" s="7" t="n">
        <v>902.7</v>
      </c>
    </row>
    <row r="9">
      <c r="A9" s="4" t="inlineStr">
        <is>
          <t>Long-term debt</t>
        </is>
      </c>
      <c r="B9" s="7" t="n">
        <v>883.4</v>
      </c>
      <c r="C9" s="7" t="n">
        <v>907.7</v>
      </c>
    </row>
    <row r="10">
      <c r="A10" s="4" t="inlineStr">
        <is>
          <t>Interest rate swap derivative contracts</t>
        </is>
      </c>
    </row>
    <row r="11">
      <c r="A11" s="3" t="inlineStr">
        <is>
          <t>Fair Value, Assets and Liabilities Measured on Recurring and Nonrecurring Basis [Line Items]</t>
        </is>
      </c>
    </row>
    <row r="12">
      <c r="A12" s="4" t="inlineStr">
        <is>
          <t>Derivative liabilities</t>
        </is>
      </c>
      <c r="B12" s="7" t="n">
        <v>2.2</v>
      </c>
      <c r="C12" s="7" t="n">
        <v>8.300000000000001</v>
      </c>
    </row>
    <row r="13">
      <c r="A13" s="4" t="inlineStr">
        <is>
          <t>Interest rate swap derivative contracts | Carrying Amount</t>
        </is>
      </c>
    </row>
    <row r="14">
      <c r="A14" s="3" t="inlineStr">
        <is>
          <t>Fair Value, Assets and Liabilities Measured on Recurring and Nonrecurring Basis [Line Items]</t>
        </is>
      </c>
    </row>
    <row r="15">
      <c r="A15" s="4" t="inlineStr">
        <is>
          <t>Derivative liabilities</t>
        </is>
      </c>
      <c r="B15" s="7" t="n">
        <v>2.2</v>
      </c>
      <c r="C15" s="7" t="n">
        <v>8.300000000000001</v>
      </c>
    </row>
    <row r="16">
      <c r="A16" s="4" t="inlineStr">
        <is>
          <t>Interest rate swap derivative contracts | Fair Value</t>
        </is>
      </c>
    </row>
    <row r="17">
      <c r="A17" s="3" t="inlineStr">
        <is>
          <t>Fair Value, Assets and Liabilities Measured on Recurring and Nonrecurring Basis [Line Items]</t>
        </is>
      </c>
    </row>
    <row r="18">
      <c r="A18" s="4" t="inlineStr">
        <is>
          <t>Derivative liabilities</t>
        </is>
      </c>
      <c r="B18" s="7" t="n">
        <v>2.2</v>
      </c>
      <c r="C18" s="7" t="n">
        <v>8.300000000000001</v>
      </c>
    </row>
    <row r="19">
      <c r="A19" s="4" t="inlineStr">
        <is>
          <t>Cross-currency swap derivative contracts</t>
        </is>
      </c>
    </row>
    <row r="20">
      <c r="A20" s="3" t="inlineStr">
        <is>
          <t>Fair Value, Assets and Liabilities Measured on Recurring and Nonrecurring Basis [Line Items]</t>
        </is>
      </c>
    </row>
    <row r="21">
      <c r="A21" s="4" t="inlineStr">
        <is>
          <t>Derivative liabilities</t>
        </is>
      </c>
      <c r="B21" s="7" t="n">
        <v>17.4</v>
      </c>
      <c r="C21" s="7" t="n">
        <v>61.8</v>
      </c>
    </row>
    <row r="22">
      <c r="A22" s="4" t="inlineStr">
        <is>
          <t>Cross-currency swap derivative contracts | Carrying Amount</t>
        </is>
      </c>
    </row>
    <row r="23">
      <c r="A23" s="3" t="inlineStr">
        <is>
          <t>Fair Value, Assets and Liabilities Measured on Recurring and Nonrecurring Basis [Line Items]</t>
        </is>
      </c>
    </row>
    <row r="24">
      <c r="A24" s="4" t="inlineStr">
        <is>
          <t>Derivative liabilities</t>
        </is>
      </c>
      <c r="B24" s="7" t="n">
        <v>17.4</v>
      </c>
      <c r="C24" s="7" t="n">
        <v>61.8</v>
      </c>
    </row>
    <row r="25">
      <c r="A25" s="4" t="inlineStr">
        <is>
          <t>Cross-currency swap derivative contracts | Fair Value</t>
        </is>
      </c>
    </row>
    <row r="26">
      <c r="A26" s="3" t="inlineStr">
        <is>
          <t>Fair Value, Assets and Liabilities Measured on Recurring and Nonrecurring Basis [Line Items]</t>
        </is>
      </c>
    </row>
    <row r="27">
      <c r="A27" s="4" t="inlineStr">
        <is>
          <t>Derivative liabilities</t>
        </is>
      </c>
      <c r="B27" s="6" t="n">
        <v>17.4</v>
      </c>
      <c r="C27" s="6" t="n">
        <v>6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Funded Status Of Pension Plans (Details) - USD ($) $ in Millions</t>
        </is>
      </c>
      <c r="B1" s="2" t="inlineStr">
        <is>
          <t>12 Months Ended</t>
        </is>
      </c>
    </row>
    <row r="2">
      <c r="B2" s="2" t="inlineStr">
        <is>
          <t>Dec. 31, 2021</t>
        </is>
      </c>
      <c r="C2" s="2" t="inlineStr">
        <is>
          <t>Dec. 31, 2020</t>
        </is>
      </c>
      <c r="D2" s="2" t="inlineStr">
        <is>
          <t>Dec. 31, 2019</t>
        </is>
      </c>
    </row>
    <row r="3">
      <c r="A3" s="3" t="inlineStr">
        <is>
          <t>Change in pension benefit obligation:</t>
        </is>
      </c>
    </row>
    <row r="4">
      <c r="A4" s="4" t="inlineStr">
        <is>
          <t>Service cost</t>
        </is>
      </c>
      <c r="B4" s="6" t="n">
        <v>-7.3</v>
      </c>
      <c r="C4" s="6" t="n">
        <v>-9.699999999999999</v>
      </c>
      <c r="D4" s="6" t="n">
        <v>-8.5</v>
      </c>
    </row>
    <row r="5">
      <c r="A5" s="3" t="inlineStr">
        <is>
          <t>Change in plan assets:</t>
        </is>
      </c>
    </row>
    <row r="6">
      <c r="A6" s="4" t="inlineStr">
        <is>
          <t>Funded status</t>
        </is>
      </c>
      <c r="B6" s="7" t="n">
        <v>-48.5</v>
      </c>
      <c r="C6" s="7" t="n">
        <v>-67.5</v>
      </c>
    </row>
    <row r="7">
      <c r="A7" s="4" t="inlineStr">
        <is>
          <t>Defined benefit pension plans</t>
        </is>
      </c>
    </row>
    <row r="8">
      <c r="A8" s="3" t="inlineStr">
        <is>
          <t>Change in pension benefit obligation:</t>
        </is>
      </c>
    </row>
    <row r="9">
      <c r="A9" s="4" t="inlineStr">
        <is>
          <t>Benefit obligation at beginning of year</t>
        </is>
      </c>
      <c r="B9" s="7" t="n">
        <v>-171.6</v>
      </c>
      <c r="C9" s="7" t="n">
        <v>-169.6</v>
      </c>
    </row>
    <row r="10">
      <c r="A10" s="4" t="inlineStr">
        <is>
          <t>Service cost</t>
        </is>
      </c>
      <c r="B10" s="7" t="n">
        <v>-7.3</v>
      </c>
      <c r="C10" s="7" t="n">
        <v>-9.699999999999999</v>
      </c>
      <c r="D10" s="7" t="n">
        <v>-8.5</v>
      </c>
    </row>
    <row r="11">
      <c r="A11" s="4" t="inlineStr">
        <is>
          <t>Interest cost</t>
        </is>
      </c>
      <c r="B11" s="7" t="n">
        <v>-1.2</v>
      </c>
      <c r="C11" s="7" t="n">
        <v>-1.6</v>
      </c>
      <c r="D11" s="5" t="n">
        <v>-2</v>
      </c>
    </row>
    <row r="12">
      <c r="A12" s="4" t="inlineStr">
        <is>
          <t>Employee contributions</t>
        </is>
      </c>
      <c r="B12" s="7" t="n">
        <v>-3.1</v>
      </c>
      <c r="C12" s="5" t="n">
        <v>-4</v>
      </c>
    </row>
    <row r="13">
      <c r="A13" s="4" t="inlineStr">
        <is>
          <t>Benefits and other expenses paid</t>
        </is>
      </c>
      <c r="B13" s="7" t="n">
        <v>3.3</v>
      </c>
      <c r="C13" s="7" t="n">
        <v>4.4</v>
      </c>
    </row>
    <row r="14">
      <c r="A14" s="4" t="inlineStr">
        <is>
          <t>Actuarial gain (loss)</t>
        </is>
      </c>
      <c r="B14" s="5" t="n">
        <v>13</v>
      </c>
      <c r="C14" s="7" t="n">
        <v>-7.4</v>
      </c>
    </row>
    <row r="15">
      <c r="A15" s="4" t="inlineStr">
        <is>
          <t>Amendments, settlements and curtailments</t>
        </is>
      </c>
      <c r="B15" s="7" t="n">
        <v>33.2</v>
      </c>
      <c r="C15" s="7" t="n">
        <v>27.6</v>
      </c>
    </row>
    <row r="16">
      <c r="A16" s="4" t="inlineStr">
        <is>
          <t>Foreign exchange rate impact</t>
        </is>
      </c>
      <c r="B16" s="7" t="n">
        <v>4.6</v>
      </c>
      <c r="C16" s="7" t="n">
        <v>-11.3</v>
      </c>
    </row>
    <row r="17">
      <c r="A17" s="4" t="inlineStr">
        <is>
          <t>Benefit obligation at end of year</t>
        </is>
      </c>
      <c r="B17" s="7" t="n">
        <v>-129.1</v>
      </c>
      <c r="C17" s="7" t="n">
        <v>-171.6</v>
      </c>
      <c r="D17" s="7" t="n">
        <v>-169.6</v>
      </c>
    </row>
    <row r="18">
      <c r="A18" s="3" t="inlineStr">
        <is>
          <t>Change in plan assets:</t>
        </is>
      </c>
    </row>
    <row r="19">
      <c r="A19" s="4" t="inlineStr">
        <is>
          <t>Fair value of plan assets at beginning of year</t>
        </is>
      </c>
      <c r="B19" s="7" t="n">
        <v>104.1</v>
      </c>
      <c r="C19" s="7" t="n">
        <v>105.4</v>
      </c>
    </row>
    <row r="20">
      <c r="A20" s="4" t="inlineStr">
        <is>
          <t>Actual return on plan assets</t>
        </is>
      </c>
      <c r="B20" s="7" t="n">
        <v>5.8</v>
      </c>
      <c r="C20" s="7" t="n">
        <v>5.9</v>
      </c>
    </row>
    <row r="21">
      <c r="A21" s="4" t="inlineStr">
        <is>
          <t>Employer contributions</t>
        </is>
      </c>
      <c r="B21" s="5" t="n">
        <v>6</v>
      </c>
      <c r="C21" s="7" t="n">
        <v>7.5</v>
      </c>
    </row>
    <row r="22">
      <c r="A22" s="4" t="inlineStr">
        <is>
          <t>Employee contributions</t>
        </is>
      </c>
      <c r="B22" s="7" t="n">
        <v>3.1</v>
      </c>
      <c r="C22" s="5" t="n">
        <v>4</v>
      </c>
    </row>
    <row r="23">
      <c r="A23" s="4" t="inlineStr">
        <is>
          <t>Amendments and settlements</t>
        </is>
      </c>
      <c r="B23" s="7" t="n">
        <v>-32.8</v>
      </c>
      <c r="C23" s="7" t="n">
        <v>-21.7</v>
      </c>
    </row>
    <row r="24">
      <c r="A24" s="4" t="inlineStr">
        <is>
          <t>Benefits and other expenses paid</t>
        </is>
      </c>
      <c r="B24" s="7" t="n">
        <v>-3.3</v>
      </c>
      <c r="C24" s="7" t="n">
        <v>-4.4</v>
      </c>
    </row>
    <row r="25">
      <c r="A25" s="4" t="inlineStr">
        <is>
          <t>Foreign exchange rate impact</t>
        </is>
      </c>
      <c r="B25" s="7" t="n">
        <v>-2.3</v>
      </c>
      <c r="C25" s="7" t="n">
        <v>7.4</v>
      </c>
    </row>
    <row r="26">
      <c r="A26" s="4" t="inlineStr">
        <is>
          <t>Fair value of plan assets at end of year</t>
        </is>
      </c>
      <c r="B26" s="6" t="n">
        <v>80.59999999999999</v>
      </c>
      <c r="C26" s="6" t="n">
        <v>104.1</v>
      </c>
      <c r="D26" s="6" t="n">
        <v>105.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 Average Assumptions Used To Determine Benefit Obligations (Details)</t>
        </is>
      </c>
      <c r="B1" s="2" t="inlineStr">
        <is>
          <t>Dec. 31, 2021</t>
        </is>
      </c>
      <c r="C1" s="2" t="inlineStr">
        <is>
          <t>Dec. 31, 2020</t>
        </is>
      </c>
    </row>
    <row r="2">
      <c r="A2" s="3" t="inlineStr">
        <is>
          <t>Retirement Benefits [Abstract]</t>
        </is>
      </c>
    </row>
    <row r="3">
      <c r="A3" s="4" t="inlineStr">
        <is>
          <t>Discount rate</t>
        </is>
      </c>
      <c r="B3" s="4" t="inlineStr">
        <is>
          <t>1.50%</t>
        </is>
      </c>
      <c r="C3" s="4" t="inlineStr">
        <is>
          <t>0.80%</t>
        </is>
      </c>
    </row>
    <row r="4">
      <c r="A4" s="4" t="inlineStr">
        <is>
          <t>Rate of compensation increase</t>
        </is>
      </c>
      <c r="B4" s="4" t="inlineStr">
        <is>
          <t>2.20%</t>
        </is>
      </c>
      <c r="C4" s="4" t="inlineStr">
        <is>
          <t>1.3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omponents of Net Periodic Benefit Cost of Defined Benefit Pension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6" t="n">
        <v>-7.3</v>
      </c>
      <c r="C4" s="6" t="n">
        <v>-9.699999999999999</v>
      </c>
      <c r="D4" s="6" t="n">
        <v>-8.5</v>
      </c>
    </row>
    <row r="5">
      <c r="A5" s="4" t="inlineStr">
        <is>
          <t>Net periodic pension cost</t>
        </is>
      </c>
      <c r="B5" s="7" t="n">
        <v>-4.7</v>
      </c>
      <c r="C5" s="5" t="n">
        <v>-10</v>
      </c>
      <c r="D5" s="7" t="n">
        <v>-6.4</v>
      </c>
    </row>
    <row r="6">
      <c r="A6" s="4" t="inlineStr">
        <is>
          <t>Defined benefit pension plans</t>
        </is>
      </c>
    </row>
    <row r="7">
      <c r="A7" s="3" t="inlineStr">
        <is>
          <t>Defined Benefit Plan Disclosure [Line Items]</t>
        </is>
      </c>
    </row>
    <row r="8">
      <c r="A8" s="4" t="inlineStr">
        <is>
          <t>Service cost</t>
        </is>
      </c>
      <c r="B8" s="7" t="n">
        <v>-7.3</v>
      </c>
      <c r="C8" s="7" t="n">
        <v>-9.699999999999999</v>
      </c>
      <c r="D8" s="7" t="n">
        <v>-8.5</v>
      </c>
    </row>
    <row r="9">
      <c r="A9" s="4" t="inlineStr">
        <is>
          <t>Interest cost</t>
        </is>
      </c>
      <c r="B9" s="7" t="n">
        <v>-1.2</v>
      </c>
      <c r="C9" s="7" t="n">
        <v>-1.6</v>
      </c>
      <c r="D9" s="5" t="n">
        <v>-2</v>
      </c>
    </row>
    <row r="10">
      <c r="A10" s="4" t="inlineStr">
        <is>
          <t>Expected return on plan assets</t>
        </is>
      </c>
      <c r="B10" s="7" t="n">
        <v>3.3</v>
      </c>
      <c r="C10" s="7" t="n">
        <v>3.7</v>
      </c>
      <c r="D10" s="7" t="n">
        <v>3.1</v>
      </c>
    </row>
    <row r="11">
      <c r="A11" s="4" t="inlineStr">
        <is>
          <t>Amortization of prior service credit and initial net obligation</t>
        </is>
      </c>
      <c r="B11" s="7" t="n">
        <v>0.4</v>
      </c>
      <c r="C11" s="7" t="n">
        <v>0.4</v>
      </c>
      <c r="D11" s="5" t="n">
        <v>0</v>
      </c>
    </row>
    <row r="12">
      <c r="A12" s="4" t="inlineStr">
        <is>
          <t>Amortization of actuarial loss</t>
        </is>
      </c>
      <c r="B12" s="7" t="n">
        <v>-0.7</v>
      </c>
      <c r="C12" s="7" t="n">
        <v>-1.4</v>
      </c>
      <c r="D12" s="7" t="n">
        <v>-0.2</v>
      </c>
    </row>
    <row r="13">
      <c r="A13" s="4" t="inlineStr">
        <is>
          <t>Net settlement and curtailment gain (loss)</t>
        </is>
      </c>
      <c r="B13" s="7" t="n">
        <v>0.8</v>
      </c>
      <c r="C13" s="7" t="n">
        <v>-1.4</v>
      </c>
      <c r="D13" s="7" t="n">
        <v>1.2</v>
      </c>
    </row>
    <row r="14">
      <c r="A14" s="4" t="inlineStr">
        <is>
          <t>Net periodic pension cost</t>
        </is>
      </c>
      <c r="B14" s="6" t="n">
        <v>-4.7</v>
      </c>
      <c r="C14" s="8" t="n">
        <v>-10</v>
      </c>
      <c r="D14" s="6" t="n">
        <v>-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omponents of Net Periodic Benefit Cost Reflected in the Consolidated Condensed Statement of Earning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6" t="n">
        <v>-7.3</v>
      </c>
      <c r="C4" s="6" t="n">
        <v>-9.699999999999999</v>
      </c>
      <c r="D4" s="6" t="n">
        <v>-8.5</v>
      </c>
    </row>
    <row r="5">
      <c r="A5" s="3" t="inlineStr">
        <is>
          <t>Other net periodic pension costs:</t>
        </is>
      </c>
    </row>
    <row r="6">
      <c r="A6" s="4" t="inlineStr">
        <is>
          <t>Other income (expense)</t>
        </is>
      </c>
      <c r="B6" s="7" t="n">
        <v>2.6</v>
      </c>
      <c r="C6" s="7" t="n">
        <v>-0.3</v>
      </c>
      <c r="D6" s="7" t="n">
        <v>2.1</v>
      </c>
    </row>
    <row r="7">
      <c r="A7" s="4" t="inlineStr">
        <is>
          <t>Net periodic pension cost</t>
        </is>
      </c>
      <c r="B7" s="6" t="n">
        <v>-4.7</v>
      </c>
      <c r="C7" s="8" t="n">
        <v>-10</v>
      </c>
      <c r="D7" s="6" t="n">
        <v>-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Separation and Initial Public Offering Envista Holdings Corporation (together with its subsidiaries, “Envista” or the “Company”) was formed as a wholly-owned subsidiary of Danaher Corporation (“Danaher”).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4 million. In connection with the completion of the IPO, through a series of equity and other transactions, Danaher transferred substantially all of its Dental business to the Company. As consideration for the transfer of the Dental business to the Company, the Company paid Danaher approximately $2.0 billion, which included the net proceeds from the IPO and the net proceeds from term debt financing, as further discussed in Note 16,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endodontic systems and related consumables; and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d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4.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solidated and Combined Financial Statements. Transactions with Danaher are reflected in the accompanying Consolidated and Combined Statements of Changes in Equity as “Net transfers to Former Paren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solidated and Combined Financial Statements. As discussed in Note 4, Discontinued Operations, on December 31, 2021, the Company completed the sale of its KaVo dental treatment unit and instrument business (the "KaVo Treatment Unit and Instrument Business"), which was part of the Company’s Equipment and Consumables segment. The previously reported amounts for the KaVo Treatment Unit and Instrument Business have been reclassified to discontinued operations for all periods presented. All segment information and descriptions exclude the KaVo Treatment Unit and Instrument Business. Risks and Uncertainties The Company is subject to risks and uncertainties as a result of the novel coronavirus (“COVID-19”) pandemic. During 2020, the Company’s sales and results of operations were most impacted by the COVID-19 pandemic during the first and second quarters with positive signs of recovery during the third and fourth quarters of 2020. During the three and twelve months ended December 31, 2021, the Company continued to see positive signs of recovery in certain markets in which it operates, however, certain markets continue to be more adversely impacted than others. The extent of the impact of the COVID-19 pandemic on the Company's business is highly uncertain and difficult to predict because of the dynamic and evolving nature of the crisis. A worsening of the pandemic or impacts of new variants of the virus may lead to temporary closures of dental practices in the future. Furthermore, capital markets and economies worldwide have also been negatively impacted by the COVID-19 pandemic, and it is possible that it could cause a material local and/or global economic slowdown or global recession. Such economic disruption could have a material adverse effect on the Company as the Company’s customers curtail and reduce capital and overall spending.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scope and duration of the pandemic, the rise of new variants, the extent and severity of the impact on the Company's customers, the measures that have been and may be taken to contain the virus (including its various mutations) and mitigate its impact, U.S. and foreign government actions to respond to the reduction in global economic activity, the ability of the Company to continue to manufacture and source its products and to find suitable alternative products at reasonable price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pandemic has subsided, the Company may continue to experience materially adverse impacts on the Company’s financial condition and results of operations. Accounting Principles —The accompanying financial statements have been prepared in accordance with accounting principles generally accepted in the United States (“GAAP”). The Consolidated and Combined Financial Statements include the accounts of the Company and its subsidiaries. The Consolidated and Combin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and Combined Statements of Operations. Income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No significant realized or unrealized gains or losses were recorded during the three years ended December 31, 2021, 2020 and 2019 with respect to these investments. Fair Value of Financial Instruments —The Company’s financial instruments consist primarily of cash and cash equivalents, trade accounts receivable, nonqualified deferred compensation plans,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elected to bypass the optional qualitative goodwill assessment allowed by applicable accounting standards and performed a quantitative impairment test for each of the Company’s reporting units. The Company’s reporting units are the financial components of operating segments which constitute businesses for which discrete financial information is available and is regularly reviewed by segment management. The Company did not record any impairment loss for goodwill or indefinite-lived intangible assets in 2021, 2020 and 2019.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Refer to Note 9 for additional information about the Company’s goodwill and other intangible assets.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As discussed in Note 21, for periods prior to the Separation, current income tax liabilities were assumed to be immediately settled with Danaher and were relieved through Former Parent investment, net. Income tax expense and other income tax related information contained in the Consolidated and Combined Financial Statements are presented as if the Company filed a separate tax return. The separate tax return method applies the accounting guidance for income taxes to the standalone financial statements as if the Company had been a standalone taxpayer for the periods prior to the Separation. The calculation of the Company’s income taxes on a separate income tax return basis requires considerable judgment, estimates, and allocation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and Combin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and Combin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In September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 Refer to Note 11 for additional information.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has entered into interest rate swaps to mitigate a portion of its interest rate risk related to the Company’s debt as further discussed in Note 11.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 Refer to Note 11 for additional information.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income (loss).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funded status or a liability for an underfunded status in its Consolidated Balance Sheets. Changes in the funded status of the pension plans are recognized in the year in which the changes occur and reported in other comprehensive income (loss). Refer to Note 13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December 2019, the Financial Accounting Standards Board (“FASB”) issued Accounting Standard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is effective for public entities for fiscal years beginning after December 15, 2020, with early adoption permitted. The Company adopted this guidance on January 1, 2021, which did not have a significant impact on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 Average Assumptions Used To Determine Net Periodic Pension Cost (Details)</t>
        </is>
      </c>
      <c r="B1" s="2" t="inlineStr">
        <is>
          <t>12 Months Ended</t>
        </is>
      </c>
    </row>
    <row r="2">
      <c r="B2" s="2" t="inlineStr">
        <is>
          <t>Dec. 31, 2021</t>
        </is>
      </c>
      <c r="C2" s="2" t="inlineStr">
        <is>
          <t>Dec. 31, 2020</t>
        </is>
      </c>
    </row>
    <row r="3">
      <c r="A3" s="3" t="inlineStr">
        <is>
          <t>Retirement Benefits [Abstract]</t>
        </is>
      </c>
    </row>
    <row r="4">
      <c r="A4" s="4" t="inlineStr">
        <is>
          <t>Discount rate</t>
        </is>
      </c>
      <c r="B4" s="4" t="inlineStr">
        <is>
          <t>1.00%</t>
        </is>
      </c>
      <c r="C4" s="4" t="inlineStr">
        <is>
          <t>1.00%</t>
        </is>
      </c>
    </row>
    <row r="5">
      <c r="A5" s="4" t="inlineStr">
        <is>
          <t>Expected long-term return on plan assets</t>
        </is>
      </c>
      <c r="B5" s="4" t="inlineStr">
        <is>
          <t>3.20%</t>
        </is>
      </c>
      <c r="C5" s="4" t="inlineStr">
        <is>
          <t>3.50%</t>
        </is>
      </c>
    </row>
    <row r="6">
      <c r="A6" s="4" t="inlineStr">
        <is>
          <t>Rate of compensation increase</t>
        </is>
      </c>
      <c r="B6" s="4" t="inlineStr">
        <is>
          <t>1.30%</t>
        </is>
      </c>
      <c r="C6" s="4" t="inlineStr">
        <is>
          <t>1.3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Pension And Other Benefit Plan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Long-term rate of return on asset assumptions</t>
        </is>
      </c>
      <c r="C4" s="4" t="inlineStr">
        <is>
          <t>3.20%</t>
        </is>
      </c>
      <c r="D4" s="4" t="inlineStr">
        <is>
          <t>3.50%</t>
        </is>
      </c>
    </row>
    <row r="5">
      <c r="A5" s="4" t="inlineStr">
        <is>
          <t>NAV per share, investment redemption, notice period</t>
        </is>
      </c>
      <c r="C5" s="4" t="inlineStr">
        <is>
          <t>90 days</t>
        </is>
      </c>
    </row>
    <row r="6">
      <c r="A6" s="4" t="inlineStr">
        <is>
          <t>Expense for all defined benefit and defined contributions pension plans</t>
        </is>
      </c>
      <c r="C6" s="8" t="n">
        <v>18</v>
      </c>
      <c r="D6" s="8" t="n">
        <v>11</v>
      </c>
      <c r="E6" s="8" t="n">
        <v>18</v>
      </c>
    </row>
    <row r="7">
      <c r="A7" s="4" t="inlineStr">
        <is>
          <t>Multiemployer plan, employer contribution cost</t>
        </is>
      </c>
      <c r="C7" s="7" t="n">
        <v>3.9</v>
      </c>
      <c r="D7" s="7" t="n">
        <v>8.199999999999999</v>
      </c>
      <c r="E7" s="6" t="n">
        <v>5.9</v>
      </c>
    </row>
    <row r="8">
      <c r="A8" s="4" t="inlineStr">
        <is>
          <t>Defined benefit pension plans</t>
        </is>
      </c>
    </row>
    <row r="9">
      <c r="A9" s="3" t="inlineStr">
        <is>
          <t>Defined Benefit Plan Disclosure [Line Items]</t>
        </is>
      </c>
    </row>
    <row r="10">
      <c r="A10" s="4" t="inlineStr">
        <is>
          <t>Unrecognized prior service credits, before tax</t>
        </is>
      </c>
      <c r="C10" s="7" t="n">
        <v>-1.6</v>
      </c>
    </row>
    <row r="11">
      <c r="A11" s="4" t="inlineStr">
        <is>
          <t>Unrecognized prior service credits, net of tax</t>
        </is>
      </c>
      <c r="C11" s="7" t="n">
        <v>-1.4</v>
      </c>
    </row>
    <row r="12">
      <c r="A12" s="4" t="inlineStr">
        <is>
          <t>Unrecognized actuarial losses, before tax</t>
        </is>
      </c>
      <c r="C12" s="7" t="n">
        <v>-4.1</v>
      </c>
    </row>
    <row r="13">
      <c r="A13" s="4" t="inlineStr">
        <is>
          <t>Unrecognized actuarial losses, net of tax</t>
        </is>
      </c>
      <c r="C13" s="7" t="n">
        <v>-3.6</v>
      </c>
    </row>
    <row r="14">
      <c r="A14" s="4" t="inlineStr">
        <is>
          <t>Employer contributions</t>
        </is>
      </c>
      <c r="C14" s="5" t="n">
        <v>6</v>
      </c>
      <c r="D14" s="6" t="n">
        <v>7.5</v>
      </c>
    </row>
    <row r="15">
      <c r="A15" s="4" t="inlineStr">
        <is>
          <t>Expected employer contributions within the next year</t>
        </is>
      </c>
      <c r="C15" s="6" t="n">
        <v>5.5</v>
      </c>
    </row>
    <row r="16">
      <c r="A16" s="4" t="inlineStr">
        <is>
          <t>Defined benefit pension plans | Forecast</t>
        </is>
      </c>
    </row>
    <row r="17">
      <c r="A17" s="3" t="inlineStr">
        <is>
          <t>Defined Benefit Plan Disclosure [Line Items]</t>
        </is>
      </c>
    </row>
    <row r="18">
      <c r="A18" s="4" t="inlineStr">
        <is>
          <t>Future amortization of prior service cost (credit)</t>
        </is>
      </c>
      <c r="B18" s="6" t="n">
        <v>-0.3</v>
      </c>
    </row>
    <row r="19">
      <c r="A19" s="4" t="inlineStr">
        <is>
          <t>Future amortization of prior service cost (credit), net of tax</t>
        </is>
      </c>
      <c r="B19" s="7" t="n">
        <v>-0.2</v>
      </c>
    </row>
    <row r="20">
      <c r="A20" s="4" t="inlineStr">
        <is>
          <t>Future amortization of gain (loss)</t>
        </is>
      </c>
      <c r="B20" s="7" t="n">
        <v>0.1</v>
      </c>
    </row>
    <row r="21">
      <c r="A21" s="4" t="inlineStr">
        <is>
          <t>Future amortization of gain (loss), net of tax</t>
        </is>
      </c>
      <c r="B21" s="6" t="n">
        <v>0.1</v>
      </c>
    </row>
    <row r="22">
      <c r="A22" s="4" t="inlineStr">
        <is>
          <t>Minimum | Defined benefit pension plans</t>
        </is>
      </c>
    </row>
    <row r="23">
      <c r="A23" s="3" t="inlineStr">
        <is>
          <t>Defined Benefit Plan Disclosure [Line Items]</t>
        </is>
      </c>
    </row>
    <row r="24">
      <c r="A24" s="4" t="inlineStr">
        <is>
          <t>Long-term rate of return on asset assumptions</t>
        </is>
      </c>
      <c r="C24" s="4" t="inlineStr">
        <is>
          <t>1.80%</t>
        </is>
      </c>
      <c r="D24" s="4" t="inlineStr">
        <is>
          <t>2.80%</t>
        </is>
      </c>
    </row>
    <row r="25">
      <c r="A25" s="4" t="inlineStr">
        <is>
          <t>Maximum | Defined benefit pension plans</t>
        </is>
      </c>
    </row>
    <row r="26">
      <c r="A26" s="3" t="inlineStr">
        <is>
          <t>Defined Benefit Plan Disclosure [Line Items]</t>
        </is>
      </c>
    </row>
    <row r="27">
      <c r="A27" s="4" t="inlineStr">
        <is>
          <t>Long-term rate of return on asset assumptions</t>
        </is>
      </c>
      <c r="C27" s="4" t="inlineStr">
        <is>
          <t>5.30%</t>
        </is>
      </c>
      <c r="D27" s="4" t="inlineStr">
        <is>
          <t>5.80%</t>
        </is>
      </c>
    </row>
    <row r="28">
      <c r="A28" s="4" t="inlineStr">
        <is>
          <t>Weighted Average | Defined benefit pension plans</t>
        </is>
      </c>
    </row>
    <row r="29">
      <c r="A29" s="3" t="inlineStr">
        <is>
          <t>Defined Benefit Plan Disclosure [Line Items]</t>
        </is>
      </c>
    </row>
    <row r="30">
      <c r="A30" s="4" t="inlineStr">
        <is>
          <t>Long-term rate of return on asset assumptions</t>
        </is>
      </c>
      <c r="C30" s="4" t="inlineStr">
        <is>
          <t>3.20%</t>
        </is>
      </c>
      <c r="D30" s="4" t="inlineStr">
        <is>
          <t>3.50%</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s Of Pension Plan Assets (Details) - Defined benefit pension plans - USD ($) $ in Million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t>
        </is>
      </c>
      <c r="B3" s="6" t="n">
        <v>80.59999999999999</v>
      </c>
      <c r="C3" s="6" t="n">
        <v>104.1</v>
      </c>
      <c r="D3" s="6" t="n">
        <v>105.4</v>
      </c>
    </row>
    <row r="4">
      <c r="A4" s="4" t="inlineStr">
        <is>
          <t>Quoted Prices in Active Market (Level 1)</t>
        </is>
      </c>
    </row>
    <row r="5">
      <c r="A5" s="3" t="inlineStr">
        <is>
          <t>Defined Benefit Plan Disclosure [Line Items]</t>
        </is>
      </c>
    </row>
    <row r="6">
      <c r="A6" s="4" t="inlineStr">
        <is>
          <t>Defined benefit plan, plan assets</t>
        </is>
      </c>
      <c r="B6" s="7" t="n">
        <v>0.3</v>
      </c>
      <c r="C6" s="7" t="n">
        <v>0.3</v>
      </c>
    </row>
    <row r="7">
      <c r="A7" s="4" t="inlineStr">
        <is>
          <t>Significant Other Observable Inputs (Level 2)</t>
        </is>
      </c>
    </row>
    <row r="8">
      <c r="A8" s="3" t="inlineStr">
        <is>
          <t>Defined Benefit Plan Disclosure [Line Items]</t>
        </is>
      </c>
    </row>
    <row r="9">
      <c r="A9" s="4" t="inlineStr">
        <is>
          <t>Defined benefit plan, plan assets</t>
        </is>
      </c>
      <c r="B9" s="5" t="n">
        <v>0</v>
      </c>
      <c r="C9" s="5" t="n">
        <v>0</v>
      </c>
    </row>
    <row r="10">
      <c r="A10" s="4" t="inlineStr">
        <is>
          <t>Significant Unobservable Inputs (Level 3)</t>
        </is>
      </c>
    </row>
    <row r="11">
      <c r="A11" s="3" t="inlineStr">
        <is>
          <t>Defined Benefit Plan Disclosure [Line Items]</t>
        </is>
      </c>
    </row>
    <row r="12">
      <c r="A12" s="4" t="inlineStr">
        <is>
          <t>Defined benefit plan, plan assets</t>
        </is>
      </c>
      <c r="B12" s="7" t="n">
        <v>50.1</v>
      </c>
      <c r="C12" s="7" t="n">
        <v>77.2</v>
      </c>
      <c r="D12" s="6" t="n">
        <v>80.7</v>
      </c>
    </row>
    <row r="13">
      <c r="A13" s="4" t="inlineStr">
        <is>
          <t>Total</t>
        </is>
      </c>
    </row>
    <row r="14">
      <c r="A14" s="3" t="inlineStr">
        <is>
          <t>Defined Benefit Plan Disclosure [Line Items]</t>
        </is>
      </c>
    </row>
    <row r="15">
      <c r="A15" s="4" t="inlineStr">
        <is>
          <t>Defined benefit plan, plan assets</t>
        </is>
      </c>
      <c r="B15" s="7" t="n">
        <v>50.4</v>
      </c>
      <c r="C15" s="7" t="n">
        <v>77.5</v>
      </c>
    </row>
    <row r="16">
      <c r="A16" s="4" t="inlineStr">
        <is>
          <t>Cash and cash equivalents | Quoted Prices in Active Market (Level 1)</t>
        </is>
      </c>
    </row>
    <row r="17">
      <c r="A17" s="3" t="inlineStr">
        <is>
          <t>Defined Benefit Plan Disclosure [Line Items]</t>
        </is>
      </c>
    </row>
    <row r="18">
      <c r="A18" s="4" t="inlineStr">
        <is>
          <t>Defined benefit plan, plan assets</t>
        </is>
      </c>
      <c r="B18" s="7" t="n">
        <v>0.3</v>
      </c>
      <c r="C18" s="7" t="n">
        <v>0.3</v>
      </c>
    </row>
    <row r="19">
      <c r="A19" s="4" t="inlineStr">
        <is>
          <t>Cash and cash equivalents | Significant Other Observable Inputs (Level 2)</t>
        </is>
      </c>
    </row>
    <row r="20">
      <c r="A20" s="3" t="inlineStr">
        <is>
          <t>Defined Benefit Plan Disclosure [Line Items]</t>
        </is>
      </c>
    </row>
    <row r="21">
      <c r="A21" s="4" t="inlineStr">
        <is>
          <t>Defined benefit plan, plan assets</t>
        </is>
      </c>
      <c r="B21" s="5" t="n">
        <v>0</v>
      </c>
      <c r="C21" s="5" t="n">
        <v>0</v>
      </c>
    </row>
    <row r="22">
      <c r="A22" s="4" t="inlineStr">
        <is>
          <t>Cash and cash equivalents | Significant Unobservable Inputs (Level 3)</t>
        </is>
      </c>
    </row>
    <row r="23">
      <c r="A23" s="3" t="inlineStr">
        <is>
          <t>Defined Benefit Plan Disclosure [Line Items]</t>
        </is>
      </c>
    </row>
    <row r="24">
      <c r="A24" s="4" t="inlineStr">
        <is>
          <t>Defined benefit plan, plan assets</t>
        </is>
      </c>
      <c r="B24" s="5" t="n">
        <v>0</v>
      </c>
      <c r="C24" s="5" t="n">
        <v>0</v>
      </c>
    </row>
    <row r="25">
      <c r="A25" s="4" t="inlineStr">
        <is>
          <t>Cash and cash equivalents | Total</t>
        </is>
      </c>
    </row>
    <row r="26">
      <c r="A26" s="3" t="inlineStr">
        <is>
          <t>Defined Benefit Plan Disclosure [Line Items]</t>
        </is>
      </c>
    </row>
    <row r="27">
      <c r="A27" s="4" t="inlineStr">
        <is>
          <t>Defined benefit plan, plan assets</t>
        </is>
      </c>
      <c r="B27" s="7" t="n">
        <v>0.3</v>
      </c>
      <c r="C27" s="7" t="n">
        <v>0.3</v>
      </c>
    </row>
    <row r="28">
      <c r="A28" s="4" t="inlineStr">
        <is>
          <t>Insurance contracts | Quoted Prices in Active Market (Level 1)</t>
        </is>
      </c>
    </row>
    <row r="29">
      <c r="A29" s="3" t="inlineStr">
        <is>
          <t>Defined Benefit Plan Disclosure [Line Items]</t>
        </is>
      </c>
    </row>
    <row r="30">
      <c r="A30" s="4" t="inlineStr">
        <is>
          <t>Defined benefit plan, plan assets</t>
        </is>
      </c>
      <c r="B30" s="5" t="n">
        <v>0</v>
      </c>
      <c r="C30" s="5" t="n">
        <v>0</v>
      </c>
    </row>
    <row r="31">
      <c r="A31" s="4" t="inlineStr">
        <is>
          <t>Insurance contracts | Significant Other Observable Inputs (Level 2)</t>
        </is>
      </c>
    </row>
    <row r="32">
      <c r="A32" s="3" t="inlineStr">
        <is>
          <t>Defined Benefit Plan Disclosure [Line Items]</t>
        </is>
      </c>
    </row>
    <row r="33">
      <c r="A33" s="4" t="inlineStr">
        <is>
          <t>Defined benefit plan, plan assets</t>
        </is>
      </c>
      <c r="B33" s="5" t="n">
        <v>0</v>
      </c>
      <c r="C33" s="5" t="n">
        <v>0</v>
      </c>
    </row>
    <row r="34">
      <c r="A34" s="4" t="inlineStr">
        <is>
          <t>Insurance contracts | Significant Unobservable Inputs (Level 3)</t>
        </is>
      </c>
    </row>
    <row r="35">
      <c r="A35" s="3" t="inlineStr">
        <is>
          <t>Defined Benefit Plan Disclosure [Line Items]</t>
        </is>
      </c>
    </row>
    <row r="36">
      <c r="A36" s="4" t="inlineStr">
        <is>
          <t>Defined benefit plan, plan assets</t>
        </is>
      </c>
      <c r="B36" s="7" t="n">
        <v>50.1</v>
      </c>
      <c r="C36" s="7" t="n">
        <v>77.2</v>
      </c>
    </row>
    <row r="37">
      <c r="A37" s="4" t="inlineStr">
        <is>
          <t>Insurance contracts | Total</t>
        </is>
      </c>
    </row>
    <row r="38">
      <c r="A38" s="3" t="inlineStr">
        <is>
          <t>Defined Benefit Plan Disclosure [Line Items]</t>
        </is>
      </c>
    </row>
    <row r="39">
      <c r="A39" s="4" t="inlineStr">
        <is>
          <t>Defined benefit plan, plan assets</t>
        </is>
      </c>
      <c r="B39" s="7" t="n">
        <v>50.1</v>
      </c>
      <c r="C39" s="7" t="n">
        <v>77.2</v>
      </c>
    </row>
    <row r="40">
      <c r="A40" s="4" t="inlineStr">
        <is>
          <t>Mutual funds | Mutual funds</t>
        </is>
      </c>
    </row>
    <row r="41">
      <c r="A41" s="3" t="inlineStr">
        <is>
          <t>Defined Benefit Plan Disclosure [Line Items]</t>
        </is>
      </c>
    </row>
    <row r="42">
      <c r="A42" s="4" t="inlineStr">
        <is>
          <t>Defined benefit plan, plan assets</t>
        </is>
      </c>
      <c r="B42" s="6" t="n">
        <v>30.2</v>
      </c>
      <c r="C42" s="6" t="n">
        <v>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Changes in Fair Value of Plan Assets (Details) - Defined benefit pension plans - USD ($) $ in Millions</t>
        </is>
      </c>
      <c r="B1" s="2" t="inlineStr">
        <is>
          <t>12 Months Ended</t>
        </is>
      </c>
    </row>
    <row r="2">
      <c r="B2" s="2" t="inlineStr">
        <is>
          <t>Dec. 31, 2021</t>
        </is>
      </c>
      <c r="C2" s="2" t="inlineStr">
        <is>
          <t>Dec. 31, 2020</t>
        </is>
      </c>
    </row>
    <row r="3">
      <c r="A3" s="3" t="inlineStr">
        <is>
          <t>Fair Value, Plan Assets Measured on Recurring Basis [Roll Forward]</t>
        </is>
      </c>
    </row>
    <row r="4">
      <c r="A4" s="4" t="inlineStr">
        <is>
          <t>Fair value of plan assets at beginning of year</t>
        </is>
      </c>
      <c r="B4" s="6" t="n">
        <v>104.1</v>
      </c>
      <c r="C4" s="6" t="n">
        <v>105.4</v>
      </c>
    </row>
    <row r="5">
      <c r="A5" s="4" t="inlineStr">
        <is>
          <t>Fair value of plan assets at end of year</t>
        </is>
      </c>
      <c r="B5" s="7" t="n">
        <v>80.59999999999999</v>
      </c>
      <c r="C5" s="7" t="n">
        <v>104.1</v>
      </c>
    </row>
    <row r="6">
      <c r="A6" s="4" t="inlineStr">
        <is>
          <t>Significant Unobservable Inputs (Level 3)</t>
        </is>
      </c>
    </row>
    <row r="7">
      <c r="A7" s="3" t="inlineStr">
        <is>
          <t>Fair Value, Plan Assets Measured on Recurring Basis [Roll Forward]</t>
        </is>
      </c>
    </row>
    <row r="8">
      <c r="A8" s="4" t="inlineStr">
        <is>
          <t>Fair value of plan assets at beginning of year</t>
        </is>
      </c>
      <c r="B8" s="7" t="n">
        <v>77.2</v>
      </c>
      <c r="C8" s="7" t="n">
        <v>80.7</v>
      </c>
    </row>
    <row r="9">
      <c r="A9" s="4" t="inlineStr">
        <is>
          <t>Return on Plan Assets</t>
        </is>
      </c>
      <c r="B9" s="7" t="n">
        <v>-0.6</v>
      </c>
      <c r="C9" s="5" t="n">
        <v>10</v>
      </c>
    </row>
    <row r="10">
      <c r="A10" s="4" t="inlineStr">
        <is>
          <t>Net Purchases/(Settlements)</t>
        </is>
      </c>
      <c r="B10" s="7" t="n">
        <v>-26.5</v>
      </c>
      <c r="C10" s="7" t="n">
        <v>-13.5</v>
      </c>
    </row>
    <row r="11">
      <c r="A11" s="4" t="inlineStr">
        <is>
          <t>Transfers Into/(Out of) Level 3</t>
        </is>
      </c>
      <c r="B11" s="5" t="n">
        <v>0</v>
      </c>
      <c r="C11" s="5" t="n">
        <v>0</v>
      </c>
    </row>
    <row r="12">
      <c r="A12" s="4" t="inlineStr">
        <is>
          <t>Fair value of plan assets at end of year</t>
        </is>
      </c>
      <c r="B12" s="6" t="n">
        <v>50.1</v>
      </c>
      <c r="C12" s="6" t="n">
        <v>77.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lans - Benefit Payments That Reflect Expected Future Service (Details) - Defined benefit pension plans $ in Millions</t>
        </is>
      </c>
      <c r="B1" s="2" t="inlineStr">
        <is>
          <t>Dec. 31, 2021USD ($)</t>
        </is>
      </c>
    </row>
    <row r="2">
      <c r="A2" s="3" t="inlineStr">
        <is>
          <t>Defined Benefit Plan Disclosure [Line Items]</t>
        </is>
      </c>
    </row>
    <row r="3">
      <c r="A3" s="4" t="inlineStr">
        <is>
          <t>2022</t>
        </is>
      </c>
      <c r="B3" s="6" t="n">
        <v>5.6</v>
      </c>
    </row>
    <row r="4">
      <c r="A4" s="4" t="inlineStr">
        <is>
          <t>2023</t>
        </is>
      </c>
      <c r="B4" s="7" t="n">
        <v>5.1</v>
      </c>
    </row>
    <row r="5">
      <c r="A5" s="4" t="inlineStr">
        <is>
          <t>2024</t>
        </is>
      </c>
      <c r="B5" s="7" t="n">
        <v>4.8</v>
      </c>
    </row>
    <row r="6">
      <c r="A6" s="4" t="inlineStr">
        <is>
          <t>2025</t>
        </is>
      </c>
      <c r="B6" s="7" t="n">
        <v>4.8</v>
      </c>
    </row>
    <row r="7">
      <c r="A7" s="4" t="inlineStr">
        <is>
          <t>2026</t>
        </is>
      </c>
      <c r="B7" s="7" t="n">
        <v>4.5</v>
      </c>
    </row>
    <row r="8">
      <c r="A8" s="4" t="inlineStr">
        <is>
          <t>2027-2031</t>
        </is>
      </c>
      <c r="B8" s="6" t="n">
        <v>2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 Narrative (Details)</t>
        </is>
      </c>
      <c r="B1" s="2" t="inlineStr">
        <is>
          <t>12 Months Ended</t>
        </is>
      </c>
    </row>
    <row r="2">
      <c r="B2" s="2" t="inlineStr">
        <is>
          <t>Dec. 31, 2021</t>
        </is>
      </c>
    </row>
    <row r="3">
      <c r="A3" s="3" t="inlineStr">
        <is>
          <t>Commitments and Contingencies Disclosure [Abstract]</t>
        </is>
      </c>
    </row>
    <row r="4">
      <c r="A4" s="4" t="inlineStr">
        <is>
          <t>Product warranty period</t>
        </is>
      </c>
      <c r="B4" s="4" t="inlineStr">
        <is>
          <t>9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Warranty Accrual (Details) $ in Millions</t>
        </is>
      </c>
      <c r="B1" s="2" t="inlineStr">
        <is>
          <t>12 Months Ended</t>
        </is>
      </c>
    </row>
    <row r="2">
      <c r="B2" s="2" t="inlineStr">
        <is>
          <t>Dec. 31, 2021USD ($)</t>
        </is>
      </c>
    </row>
    <row r="3">
      <c r="A3" s="3" t="inlineStr">
        <is>
          <t>Movement in Standard and Extended Product Warranty, Increase (Decrease) [Roll Forward]</t>
        </is>
      </c>
    </row>
    <row r="4">
      <c r="A4" s="4" t="inlineStr">
        <is>
          <t>Beginning balance</t>
        </is>
      </c>
      <c r="B4" s="6" t="n">
        <v>12.4</v>
      </c>
    </row>
    <row r="5">
      <c r="A5" s="4" t="inlineStr">
        <is>
          <t>Accruals for warranties issued during the year</t>
        </is>
      </c>
      <c r="B5" s="7" t="n">
        <v>15.7</v>
      </c>
    </row>
    <row r="6">
      <c r="A6" s="4" t="inlineStr">
        <is>
          <t>Settlements made</t>
        </is>
      </c>
      <c r="B6" s="7" t="n">
        <v>-18.5</v>
      </c>
    </row>
    <row r="7">
      <c r="A7" s="4" t="inlineStr">
        <is>
          <t>Effect of foreign currency translation</t>
        </is>
      </c>
      <c r="B7" s="7" t="n">
        <v>-0.2</v>
      </c>
    </row>
    <row r="8">
      <c r="A8" s="4" t="inlineStr">
        <is>
          <t>Ending balance</t>
        </is>
      </c>
      <c r="B8" s="6" t="n">
        <v>9.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Dec. 31, 2021</t>
        </is>
      </c>
      <c r="C1" s="2" t="inlineStr">
        <is>
          <t>Dec. 31, 2020</t>
        </is>
      </c>
    </row>
    <row r="2">
      <c r="A2" s="3" t="inlineStr">
        <is>
          <t>Commitments and Contingencies Disclosure [Abstract]</t>
        </is>
      </c>
    </row>
    <row r="3">
      <c r="A3" s="4" t="inlineStr">
        <is>
          <t>Accrual for legal matters</t>
        </is>
      </c>
      <c r="B3" s="6" t="n">
        <v>38.7</v>
      </c>
      <c r="C3" s="6" t="n">
        <v>39.5</v>
      </c>
    </row>
    <row r="4">
      <c r="A4" s="4" t="inlineStr">
        <is>
          <t>Guarantees</t>
        </is>
      </c>
      <c r="B4" s="6" t="n">
        <v>6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0" customWidth="1" min="6" max="6"/>
    <col width="21" customWidth="1" min="7" max="7"/>
    <col width="21" customWidth="1" min="8" max="8"/>
  </cols>
  <sheetData>
    <row r="1">
      <c r="A1" s="1" t="inlineStr">
        <is>
          <t>Debt And Credit Facilities - Components Of Debt (Details)</t>
        </is>
      </c>
      <c r="B1" s="2" t="inlineStr">
        <is>
          <t>Dec. 31, 2021USD ($)</t>
        </is>
      </c>
      <c r="C1" s="2" t="inlineStr">
        <is>
          <t>Dec. 31, 2021EUR (€)</t>
        </is>
      </c>
      <c r="D1" s="2" t="inlineStr">
        <is>
          <t>Dec. 31, 2020USD ($)</t>
        </is>
      </c>
      <c r="E1" s="2" t="inlineStr">
        <is>
          <t>Dec. 31, 2020EUR (€)</t>
        </is>
      </c>
      <c r="F1" s="2" t="inlineStr">
        <is>
          <t>May 21, 2020USD ($)</t>
        </is>
      </c>
      <c r="G1" s="2" t="inlineStr">
        <is>
          <t>Sep. 20, 2019USD ($)</t>
        </is>
      </c>
      <c r="H1" s="2" t="inlineStr">
        <is>
          <t>Sep. 20, 2019EUR (€)</t>
        </is>
      </c>
    </row>
    <row r="2">
      <c r="A2" s="3" t="inlineStr">
        <is>
          <t>Debt Instrument [Line Items]</t>
        </is>
      </c>
    </row>
    <row r="3">
      <c r="A3" s="4" t="inlineStr">
        <is>
          <t>Total debt</t>
        </is>
      </c>
      <c r="B3" s="8" t="n">
        <v>1315800000</v>
      </c>
      <c r="D3" s="8" t="n">
        <v>1794500000</v>
      </c>
    </row>
    <row r="4">
      <c r="A4" s="4" t="inlineStr">
        <is>
          <t>Less: current portion</t>
        </is>
      </c>
      <c r="B4" s="5" t="n">
        <v>-432400000</v>
      </c>
      <c r="D4" s="5" t="n">
        <v>-886800000</v>
      </c>
    </row>
    <row r="5">
      <c r="A5" s="4" t="inlineStr">
        <is>
          <t>Long-term debt</t>
        </is>
      </c>
      <c r="B5" s="5" t="n">
        <v>883400000</v>
      </c>
      <c r="D5" s="5" t="n">
        <v>907700000</v>
      </c>
    </row>
    <row r="6">
      <c r="A6" s="4" t="inlineStr">
        <is>
          <t>US term loan due 2024</t>
        </is>
      </c>
    </row>
    <row r="7">
      <c r="A7" s="3" t="inlineStr">
        <is>
          <t>Debt Instrument [Line Items]</t>
        </is>
      </c>
    </row>
    <row r="8">
      <c r="A8" s="4" t="inlineStr">
        <is>
          <t>Term loan</t>
        </is>
      </c>
      <c r="G8" s="8" t="n">
        <v>650000000</v>
      </c>
    </row>
    <row r="9">
      <c r="A9" s="4" t="inlineStr">
        <is>
          <t>Debt issuance costs</t>
        </is>
      </c>
      <c r="B9" s="5" t="n">
        <v>2700000</v>
      </c>
      <c r="D9" s="5" t="n">
        <v>1900000</v>
      </c>
    </row>
    <row r="10">
      <c r="A10" s="4" t="inlineStr">
        <is>
          <t>Total debt</t>
        </is>
      </c>
      <c r="B10" s="5" t="n">
        <v>647300000</v>
      </c>
      <c r="D10" s="5" t="n">
        <v>648100000</v>
      </c>
      <c r="G10" s="8" t="n">
        <v>650000000</v>
      </c>
    </row>
    <row r="11">
      <c r="A11" s="4" t="inlineStr">
        <is>
          <t>Euro term loan due 2024</t>
        </is>
      </c>
    </row>
    <row r="12">
      <c r="A12" s="3" t="inlineStr">
        <is>
          <t>Debt Instrument [Line Items]</t>
        </is>
      </c>
    </row>
    <row r="13">
      <c r="A13" s="4" t="inlineStr">
        <is>
          <t>Term loan | €</t>
        </is>
      </c>
      <c r="C13" s="11" t="n">
        <v>208000000</v>
      </c>
      <c r="E13" s="11" t="n">
        <v>600000000</v>
      </c>
      <c r="H13" s="11" t="n">
        <v>600000000</v>
      </c>
    </row>
    <row r="14">
      <c r="A14" s="4" t="inlineStr">
        <is>
          <t>Debt issuance costs</t>
        </is>
      </c>
      <c r="B14" s="5" t="n">
        <v>500000</v>
      </c>
      <c r="D14" s="5" t="n">
        <v>1300000</v>
      </c>
    </row>
    <row r="15">
      <c r="A15" s="4" t="inlineStr">
        <is>
          <t>Total debt</t>
        </is>
      </c>
      <c r="B15" s="5" t="n">
        <v>236100000</v>
      </c>
      <c r="D15" s="5" t="n">
        <v>731600000</v>
      </c>
    </row>
    <row r="16">
      <c r="A16" s="4" t="inlineStr">
        <is>
          <t>Other</t>
        </is>
      </c>
    </row>
    <row r="17">
      <c r="A17" s="3" t="inlineStr">
        <is>
          <t>Debt Instrument [Line Items]</t>
        </is>
      </c>
    </row>
    <row r="18">
      <c r="A18" s="4" t="inlineStr">
        <is>
          <t>Total debt</t>
        </is>
      </c>
      <c r="B18" s="5" t="n">
        <v>300000</v>
      </c>
      <c r="D18" s="5" t="n">
        <v>3700000</v>
      </c>
    </row>
    <row r="19">
      <c r="A19" s="4" t="inlineStr">
        <is>
          <t>Convertible Debt | Convertible senior notes due 2025</t>
        </is>
      </c>
    </row>
    <row r="20">
      <c r="A20" s="3" t="inlineStr">
        <is>
          <t>Debt Instrument [Line Items]</t>
        </is>
      </c>
    </row>
    <row r="21">
      <c r="A21" s="4" t="inlineStr">
        <is>
          <t>Term loan</t>
        </is>
      </c>
      <c r="F21" s="8" t="n">
        <v>517500000</v>
      </c>
    </row>
    <row r="22">
      <c r="A22" s="4" t="inlineStr">
        <is>
          <t>Debt issuance costs</t>
        </is>
      </c>
      <c r="B22" s="5" t="n">
        <v>8900000</v>
      </c>
      <c r="D22" s="5" t="n">
        <v>10800000</v>
      </c>
      <c r="F22" s="5" t="n">
        <v>11900000</v>
      </c>
    </row>
    <row r="23">
      <c r="A23" s="4" t="inlineStr">
        <is>
          <t>Unamortized discount</t>
        </is>
      </c>
      <c r="B23" s="5" t="n">
        <v>76500000</v>
      </c>
      <c r="D23" s="5" t="n">
        <v>95600000</v>
      </c>
    </row>
    <row r="24">
      <c r="A24" s="4" t="inlineStr">
        <is>
          <t>Total debt</t>
        </is>
      </c>
      <c r="B24" s="8" t="n">
        <v>432100000</v>
      </c>
      <c r="D24" s="8" t="n">
        <v>411100000</v>
      </c>
      <c r="F24" s="8" t="n">
        <v>4109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41" customWidth="1" min="6" max="6"/>
    <col width="41" customWidth="1" min="7" max="7"/>
    <col width="21" customWidth="1" min="8" max="8"/>
    <col width="21" customWidth="1" min="9" max="9"/>
    <col width="21" customWidth="1" min="10" max="10"/>
    <col width="21" customWidth="1" min="11" max="11"/>
  </cols>
  <sheetData>
    <row r="1">
      <c r="A1" s="1" t="inlineStr">
        <is>
          <t>Debt And Credit Facilities - Narrative (Details) $ / shares in Units, shares in Millions</t>
        </is>
      </c>
      <c r="B1" s="2" t="inlineStr">
        <is>
          <t>Jun. 15, 2021USD ($)</t>
        </is>
      </c>
      <c r="C1" s="2" t="inlineStr">
        <is>
          <t>Feb. 09, 2021USD ($)</t>
        </is>
      </c>
      <c r="D1" s="2" t="inlineStr">
        <is>
          <t>May 21, 2020USD ($)tradingDay$ / sharesshares</t>
        </is>
      </c>
      <c r="E1" s="2" t="inlineStr">
        <is>
          <t>Sep. 20, 2019USD ($)</t>
        </is>
      </c>
      <c r="F1" s="2" t="inlineStr">
        <is>
          <t>Dec. 31, 2021USD ($)tradingDay$ / shares</t>
        </is>
      </c>
      <c r="G1" s="2" t="inlineStr">
        <is>
          <t>Dec. 31, 2020USD ($)tradingDay$ / shares</t>
        </is>
      </c>
      <c r="H1" s="2" t="inlineStr">
        <is>
          <t>Dec. 31, 2019USD ($)</t>
        </is>
      </c>
      <c r="I1" s="2" t="inlineStr">
        <is>
          <t>Dec. 31, 2021EUR (€)</t>
        </is>
      </c>
      <c r="J1" s="2" t="inlineStr">
        <is>
          <t>Dec. 31, 2020EUR (€)</t>
        </is>
      </c>
      <c r="K1" s="2" t="inlineStr">
        <is>
          <t>Sep. 20, 2019EUR (€)</t>
        </is>
      </c>
    </row>
    <row r="2">
      <c r="A2" s="3" t="inlineStr">
        <is>
          <t>Debt Instrument [Line Items]</t>
        </is>
      </c>
    </row>
    <row r="3">
      <c r="A3" s="4" t="inlineStr">
        <is>
          <t>Unamortized debt issuance costs and discount</t>
        </is>
      </c>
      <c r="F3" s="8" t="n">
        <v>88600000</v>
      </c>
      <c r="G3" s="8" t="n">
        <v>109600000</v>
      </c>
    </row>
    <row r="4">
      <c r="A4" s="4" t="inlineStr">
        <is>
          <t>Total borrowings under term loan</t>
        </is>
      </c>
      <c r="E4" s="8" t="n">
        <v>1300000000</v>
      </c>
    </row>
    <row r="5">
      <c r="A5" s="4" t="inlineStr">
        <is>
          <t>Senior unsecured revolving credit facility</t>
        </is>
      </c>
      <c r="E5" s="8" t="n">
        <v>250000000</v>
      </c>
    </row>
    <row r="6">
      <c r="A6" s="4" t="inlineStr">
        <is>
          <t>Rate in excess of Federal funds rate</t>
        </is>
      </c>
      <c r="F6" s="12" t="n">
        <v>0.005</v>
      </c>
      <c r="I6" s="12" t="n">
        <v>0.005</v>
      </c>
    </row>
    <row r="7">
      <c r="A7" s="4" t="inlineStr">
        <is>
          <t>Rate in excess of Eurocurrency rate</t>
        </is>
      </c>
      <c r="F7" s="13" t="n">
        <v>0.01</v>
      </c>
      <c r="I7" s="13" t="n">
        <v>0.01</v>
      </c>
    </row>
    <row r="8">
      <c r="A8" s="4" t="inlineStr">
        <is>
          <t>Leverage ratio</t>
        </is>
      </c>
      <c r="F8" s="10" t="n">
        <v>3.75</v>
      </c>
      <c r="I8" s="10" t="n">
        <v>3.75</v>
      </c>
    </row>
    <row r="9">
      <c r="A9" s="4" t="inlineStr">
        <is>
          <t>Contingency provision on the ratio of indebtedness to net capital</t>
        </is>
      </c>
      <c r="F9" s="10" t="n">
        <v>4.25</v>
      </c>
      <c r="I9" s="10" t="n">
        <v>4.25</v>
      </c>
    </row>
    <row r="10">
      <c r="A10" s="4" t="inlineStr">
        <is>
          <t>Contingency provision, purchase price in excess of $100 million</t>
        </is>
      </c>
      <c r="F10" s="8" t="n">
        <v>100000000</v>
      </c>
    </row>
    <row r="11">
      <c r="A11" s="4" t="inlineStr">
        <is>
          <t>Interest coverage ratio (at least)</t>
        </is>
      </c>
      <c r="F11" s="5" t="n">
        <v>3</v>
      </c>
      <c r="I11" s="5" t="n">
        <v>3</v>
      </c>
    </row>
    <row r="12">
      <c r="A12" s="4" t="inlineStr">
        <is>
          <t>Proceeds from issuance of convertible senior notes</t>
        </is>
      </c>
      <c r="F12" s="8" t="n">
        <v>0</v>
      </c>
      <c r="G12" s="8" t="n">
        <v>517500000</v>
      </c>
      <c r="H12" s="8" t="n">
        <v>0</v>
      </c>
    </row>
    <row r="13">
      <c r="A13" s="4" t="inlineStr">
        <is>
          <t>Conversion price (in USD per share) | $ / shares</t>
        </is>
      </c>
      <c r="F13" s="9" t="n">
        <v>21.01</v>
      </c>
      <c r="G13" s="9" t="n">
        <v>21.01</v>
      </c>
    </row>
    <row r="14">
      <c r="A14" s="4" t="inlineStr">
        <is>
          <t>Total debt</t>
        </is>
      </c>
      <c r="F14" s="8" t="n">
        <v>1315800000</v>
      </c>
      <c r="G14" s="8" t="n">
        <v>1794500000</v>
      </c>
    </row>
    <row r="15">
      <c r="A15" s="4" t="inlineStr">
        <is>
          <t>Deferred tax liabilities, financing arrangements</t>
        </is>
      </c>
      <c r="F15" s="5" t="n">
        <v>6500000</v>
      </c>
      <c r="G15" s="5" t="n">
        <v>0</v>
      </c>
    </row>
    <row r="16">
      <c r="A16" s="4" t="inlineStr">
        <is>
          <t>Fair Value</t>
        </is>
      </c>
    </row>
    <row r="17">
      <c r="A17" s="3" t="inlineStr">
        <is>
          <t>Debt Instrument [Line Items]</t>
        </is>
      </c>
    </row>
    <row r="18">
      <c r="A18" s="4" t="inlineStr">
        <is>
          <t>Fair value of notes</t>
        </is>
      </c>
      <c r="F18" s="8" t="n">
        <v>883400000</v>
      </c>
      <c r="G18" s="8" t="n">
        <v>907700000</v>
      </c>
    </row>
    <row r="19">
      <c r="A19" s="4" t="inlineStr">
        <is>
          <t>US term loan due 2024</t>
        </is>
      </c>
    </row>
    <row r="20">
      <c r="A20" s="3" t="inlineStr">
        <is>
          <t>Debt Instrument [Line Items]</t>
        </is>
      </c>
    </row>
    <row r="21">
      <c r="A21" s="4" t="inlineStr">
        <is>
          <t>Debt instrument, term</t>
        </is>
      </c>
      <c r="E21" s="4" t="inlineStr">
        <is>
          <t>3 years</t>
        </is>
      </c>
    </row>
    <row r="22">
      <c r="A22" s="4" t="inlineStr">
        <is>
          <t>Term loan</t>
        </is>
      </c>
      <c r="E22" s="8" t="n">
        <v>650000000</v>
      </c>
    </row>
    <row r="23">
      <c r="A23" s="4" t="inlineStr">
        <is>
          <t>Loan facility interest rates</t>
        </is>
      </c>
      <c r="F23" s="4" t="inlineStr">
        <is>
          <t>1.25%</t>
        </is>
      </c>
      <c r="G23" s="4" t="inlineStr">
        <is>
          <t>4.25%</t>
        </is>
      </c>
    </row>
    <row r="24">
      <c r="A24" s="4" t="inlineStr">
        <is>
          <t>Total debt</t>
        </is>
      </c>
      <c r="E24" s="8" t="n">
        <v>650000000</v>
      </c>
      <c r="F24" s="8" t="n">
        <v>647300000</v>
      </c>
      <c r="G24" s="8" t="n">
        <v>648100000</v>
      </c>
    </row>
    <row r="25">
      <c r="A25" s="4" t="inlineStr">
        <is>
          <t>Debt issuance costs</t>
        </is>
      </c>
      <c r="F25" s="8" t="n">
        <v>2700000</v>
      </c>
      <c r="G25" s="8" t="n">
        <v>1900000</v>
      </c>
    </row>
    <row r="26">
      <c r="A26" s="4" t="inlineStr">
        <is>
          <t>Euro term loan due 2024</t>
        </is>
      </c>
    </row>
    <row r="27">
      <c r="A27" s="3" t="inlineStr">
        <is>
          <t>Debt Instrument [Line Items]</t>
        </is>
      </c>
    </row>
    <row r="28">
      <c r="A28" s="4" t="inlineStr">
        <is>
          <t>Debt instrument, term</t>
        </is>
      </c>
      <c r="E28" s="4" t="inlineStr">
        <is>
          <t>3 years</t>
        </is>
      </c>
    </row>
    <row r="29">
      <c r="A29" s="4" t="inlineStr">
        <is>
          <t>Term loan | €</t>
        </is>
      </c>
      <c r="I29" s="11" t="n">
        <v>208000000</v>
      </c>
      <c r="J29" s="11" t="n">
        <v>600000000</v>
      </c>
      <c r="K29" s="11" t="n">
        <v>600000000</v>
      </c>
    </row>
    <row r="30">
      <c r="A30" s="4" t="inlineStr">
        <is>
          <t>Repayment of debt</t>
        </is>
      </c>
      <c r="C30" s="8" t="n">
        <v>472000000</v>
      </c>
    </row>
    <row r="31">
      <c r="A31" s="4" t="inlineStr">
        <is>
          <t>Loan facility interest rates</t>
        </is>
      </c>
      <c r="F31" s="4" t="inlineStr">
        <is>
          <t>0.95%</t>
        </is>
      </c>
      <c r="G31" s="4" t="inlineStr">
        <is>
          <t>3.33%</t>
        </is>
      </c>
    </row>
    <row r="32">
      <c r="A32" s="4" t="inlineStr">
        <is>
          <t>Total debt</t>
        </is>
      </c>
      <c r="F32" s="8" t="n">
        <v>236100000</v>
      </c>
      <c r="G32" s="8" t="n">
        <v>731600000</v>
      </c>
    </row>
    <row r="33">
      <c r="A33" s="4" t="inlineStr">
        <is>
          <t>Debt issuance costs</t>
        </is>
      </c>
      <c r="F33" s="5" t="n">
        <v>500000</v>
      </c>
      <c r="G33" s="5" t="n">
        <v>1300000</v>
      </c>
    </row>
    <row r="34">
      <c r="A34" s="4" t="inlineStr">
        <is>
          <t>Revolving Credit Facility</t>
        </is>
      </c>
    </row>
    <row r="35">
      <c r="A35" s="3" t="inlineStr">
        <is>
          <t>Debt Instrument [Line Items]</t>
        </is>
      </c>
    </row>
    <row r="36">
      <c r="A36" s="4" t="inlineStr">
        <is>
          <t>Senior unsecured revolving credit facility</t>
        </is>
      </c>
      <c r="B36" s="8" t="n">
        <v>750000000</v>
      </c>
      <c r="E36" s="8" t="n">
        <v>250000000</v>
      </c>
    </row>
    <row r="37">
      <c r="A37" s="4" t="inlineStr">
        <is>
          <t>Increase limit of revolving credit facility</t>
        </is>
      </c>
      <c r="B37" s="5" t="n">
        <v>350000000</v>
      </c>
    </row>
    <row r="38">
      <c r="A38" s="4" t="inlineStr">
        <is>
          <t>Cash and cash equivalent threshold</t>
        </is>
      </c>
      <c r="B38" s="8" t="n">
        <v>250000000</v>
      </c>
    </row>
    <row r="39">
      <c r="A39" s="4" t="inlineStr">
        <is>
          <t>EBITDA threshold</t>
        </is>
      </c>
      <c r="B39" s="10" t="n">
        <v>0.5</v>
      </c>
    </row>
    <row r="40">
      <c r="A40" s="4" t="inlineStr">
        <is>
          <t>Payments of debt restructuring costs</t>
        </is>
      </c>
      <c r="B40" s="8" t="n">
        <v>2100000</v>
      </c>
    </row>
    <row r="41">
      <c r="A41" s="4" t="inlineStr">
        <is>
          <t>Revolving credit facility maximum borrowing capacity</t>
        </is>
      </c>
      <c r="F41" s="5" t="n">
        <v>750000000</v>
      </c>
    </row>
    <row r="42">
      <c r="A42" s="4" t="inlineStr">
        <is>
          <t>Line of credit facility, outstanding borrowings</t>
        </is>
      </c>
      <c r="F42" s="5" t="n">
        <v>0</v>
      </c>
      <c r="G42" s="8" t="n">
        <v>0</v>
      </c>
    </row>
    <row r="43">
      <c r="A43" s="4" t="inlineStr">
        <is>
          <t>Revolving Credit Facility | Standby letters of credit</t>
        </is>
      </c>
    </row>
    <row r="44">
      <c r="A44" s="3" t="inlineStr">
        <is>
          <t>Debt Instrument [Line Items]</t>
        </is>
      </c>
    </row>
    <row r="45">
      <c r="A45" s="4" t="inlineStr">
        <is>
          <t>Revolving credit facility maximum borrowing capacity</t>
        </is>
      </c>
      <c r="F45" s="8" t="n">
        <v>20000000</v>
      </c>
    </row>
    <row r="46">
      <c r="A46" s="4" t="inlineStr">
        <is>
          <t>Minimum</t>
        </is>
      </c>
    </row>
    <row r="47">
      <c r="A47" s="3" t="inlineStr">
        <is>
          <t>Debt Instrument [Line Items]</t>
        </is>
      </c>
    </row>
    <row r="48">
      <c r="A48" s="4" t="inlineStr">
        <is>
          <t>Facility fee</t>
        </is>
      </c>
      <c r="F48" s="4" t="inlineStr">
        <is>
          <t>0.09%</t>
        </is>
      </c>
    </row>
    <row r="49">
      <c r="A49" s="4" t="inlineStr">
        <is>
          <t>Maximum</t>
        </is>
      </c>
    </row>
    <row r="50">
      <c r="A50" s="3" t="inlineStr">
        <is>
          <t>Debt Instrument [Line Items]</t>
        </is>
      </c>
    </row>
    <row r="51">
      <c r="A51" s="4" t="inlineStr">
        <is>
          <t>Facility fee</t>
        </is>
      </c>
      <c r="F51" s="4" t="inlineStr">
        <is>
          <t>0.225%</t>
        </is>
      </c>
    </row>
    <row r="52">
      <c r="A52" s="4" t="inlineStr">
        <is>
          <t>LIBOR | Minimum | Credit facility</t>
        </is>
      </c>
    </row>
    <row r="53">
      <c r="A53" s="3" t="inlineStr">
        <is>
          <t>Debt Instrument [Line Items]</t>
        </is>
      </c>
    </row>
    <row r="54">
      <c r="A54" s="4" t="inlineStr">
        <is>
          <t>Margin spread of variable interest rate</t>
        </is>
      </c>
      <c r="F54" s="4" t="inlineStr">
        <is>
          <t>0.785%</t>
        </is>
      </c>
    </row>
    <row r="55">
      <c r="A55" s="4" t="inlineStr">
        <is>
          <t>LIBOR | Maximum | Credit facility</t>
        </is>
      </c>
    </row>
    <row r="56">
      <c r="A56" s="3" t="inlineStr">
        <is>
          <t>Debt Instrument [Line Items]</t>
        </is>
      </c>
    </row>
    <row r="57">
      <c r="A57" s="4" t="inlineStr">
        <is>
          <t>Margin spread of variable interest rate</t>
        </is>
      </c>
      <c r="F57" s="4" t="inlineStr">
        <is>
          <t>1.625%</t>
        </is>
      </c>
    </row>
    <row r="58">
      <c r="A58" s="4" t="inlineStr">
        <is>
          <t>Base Rate | Minimum</t>
        </is>
      </c>
    </row>
    <row r="59">
      <c r="A59" s="3" t="inlineStr">
        <is>
          <t>Debt Instrument [Line Items]</t>
        </is>
      </c>
    </row>
    <row r="60">
      <c r="A60" s="4" t="inlineStr">
        <is>
          <t>Margin spread of variable interest rate</t>
        </is>
      </c>
      <c r="F60" s="4" t="inlineStr">
        <is>
          <t>0.00%</t>
        </is>
      </c>
    </row>
    <row r="61">
      <c r="A61" s="4" t="inlineStr">
        <is>
          <t>Base Rate | Maximum</t>
        </is>
      </c>
    </row>
    <row r="62">
      <c r="A62" s="3" t="inlineStr">
        <is>
          <t>Debt Instrument [Line Items]</t>
        </is>
      </c>
    </row>
    <row r="63">
      <c r="A63" s="4" t="inlineStr">
        <is>
          <t>Margin spread of variable interest rate</t>
        </is>
      </c>
      <c r="F63" s="4" t="inlineStr">
        <is>
          <t>0.625%</t>
        </is>
      </c>
    </row>
    <row r="64">
      <c r="A64" s="4" t="inlineStr">
        <is>
          <t>Line of Credit | Revolving Credit Facility</t>
        </is>
      </c>
    </row>
    <row r="65">
      <c r="A65" s="3" t="inlineStr">
        <is>
          <t>Debt Instrument [Line Items]</t>
        </is>
      </c>
    </row>
    <row r="66">
      <c r="A66" s="4" t="inlineStr">
        <is>
          <t>Debt instrument, term</t>
        </is>
      </c>
      <c r="E66" s="4" t="inlineStr">
        <is>
          <t>5 years</t>
        </is>
      </c>
    </row>
    <row r="67">
      <c r="A67" s="4" t="inlineStr">
        <is>
          <t>Convertible Debt | 2.375% convertible senior notes over allotment option</t>
        </is>
      </c>
    </row>
    <row r="68">
      <c r="A68" s="3" t="inlineStr">
        <is>
          <t>Debt Instrument [Line Items]</t>
        </is>
      </c>
    </row>
    <row r="69">
      <c r="A69" s="4" t="inlineStr">
        <is>
          <t>Term loan</t>
        </is>
      </c>
      <c r="D69" s="8" t="n">
        <v>67500000</v>
      </c>
    </row>
    <row r="70">
      <c r="A70" s="4" t="inlineStr">
        <is>
          <t>Convertible Debt | 2.375% convertible senior notes</t>
        </is>
      </c>
    </row>
    <row r="71">
      <c r="A71" s="3" t="inlineStr">
        <is>
          <t>Debt Instrument [Line Items]</t>
        </is>
      </c>
    </row>
    <row r="72">
      <c r="A72" s="4" t="inlineStr">
        <is>
          <t>Term loan</t>
        </is>
      </c>
      <c r="D72" s="5" t="n">
        <v>517500000</v>
      </c>
    </row>
    <row r="73">
      <c r="A73" s="4" t="inlineStr">
        <is>
          <t>Proceeds from issuance of convertible senior notes</t>
        </is>
      </c>
      <c r="D73" s="8" t="n">
        <v>502600000</v>
      </c>
    </row>
    <row r="74">
      <c r="A74" s="4" t="inlineStr">
        <is>
          <t>Interest rate</t>
        </is>
      </c>
      <c r="D74" s="4" t="inlineStr">
        <is>
          <t>2.375%</t>
        </is>
      </c>
    </row>
    <row r="75">
      <c r="A75" s="4" t="inlineStr">
        <is>
          <t>Conversion price (in USD per share) | $ / shares</t>
        </is>
      </c>
      <c r="D75" s="9" t="n">
        <v>21.01</v>
      </c>
    </row>
    <row r="76">
      <c r="A76" s="4" t="inlineStr">
        <is>
          <t>Redemption price</t>
        </is>
      </c>
      <c r="D76" s="4" t="inlineStr">
        <is>
          <t>100.00%</t>
        </is>
      </c>
    </row>
    <row r="77">
      <c r="A77" s="4" t="inlineStr">
        <is>
          <t>Threshold percentage of stock price trigger</t>
        </is>
      </c>
      <c r="D77" s="4" t="inlineStr">
        <is>
          <t>130.00%</t>
        </is>
      </c>
      <c r="F77" s="4" t="inlineStr">
        <is>
          <t>130.00%</t>
        </is>
      </c>
      <c r="G77" s="4" t="inlineStr">
        <is>
          <t>130.00%</t>
        </is>
      </c>
    </row>
    <row r="78">
      <c r="A78" s="4" t="inlineStr">
        <is>
          <t>Convertible debt, trading days (in trading days) | tradingDay</t>
        </is>
      </c>
      <c r="D78" s="5" t="n">
        <v>20</v>
      </c>
      <c r="F78" s="5" t="n">
        <v>20</v>
      </c>
      <c r="G78" s="5" t="n">
        <v>20</v>
      </c>
    </row>
    <row r="79">
      <c r="A79" s="4" t="inlineStr">
        <is>
          <t>Convertible debt, consecutive trading days (in trading days) | tradingDay</t>
        </is>
      </c>
      <c r="D79" s="5" t="n">
        <v>30</v>
      </c>
      <c r="F79" s="5" t="n">
        <v>30</v>
      </c>
      <c r="G79" s="5" t="n">
        <v>30</v>
      </c>
    </row>
    <row r="80">
      <c r="A80" s="4" t="inlineStr">
        <is>
          <t>Total debt</t>
        </is>
      </c>
      <c r="D80" s="8" t="n">
        <v>410900000</v>
      </c>
      <c r="F80" s="8" t="n">
        <v>432100000</v>
      </c>
      <c r="G80" s="8" t="n">
        <v>411100000</v>
      </c>
    </row>
    <row r="81">
      <c r="A81" s="4" t="inlineStr">
        <is>
          <t>Convertible debt, carrying amount of equity component</t>
        </is>
      </c>
      <c r="D81" s="5" t="n">
        <v>106600000</v>
      </c>
    </row>
    <row r="82">
      <c r="A82" s="4" t="inlineStr">
        <is>
          <t>Debt issuance costs</t>
        </is>
      </c>
      <c r="D82" s="5" t="n">
        <v>11900000</v>
      </c>
      <c r="F82" s="8" t="n">
        <v>8900000</v>
      </c>
      <c r="G82" s="8" t="n">
        <v>10800000</v>
      </c>
    </row>
    <row r="83">
      <c r="A83" s="4" t="inlineStr">
        <is>
          <t>Gross debt issuance costs, equity component</t>
        </is>
      </c>
      <c r="D83" s="5" t="n">
        <v>3100000</v>
      </c>
    </row>
    <row r="84">
      <c r="A84" s="4" t="inlineStr">
        <is>
          <t>Deferred tax liabilities, financing arrangements</t>
        </is>
      </c>
      <c r="D84" s="8" t="n">
        <v>20500000</v>
      </c>
    </row>
    <row r="85">
      <c r="A85" s="4" t="inlineStr">
        <is>
          <t>Effective interest rate</t>
        </is>
      </c>
      <c r="F85" s="4" t="inlineStr">
        <is>
          <t>7.30%</t>
        </is>
      </c>
      <c r="G85" s="4" t="inlineStr">
        <is>
          <t>7.30%</t>
        </is>
      </c>
      <c r="I85" s="4" t="inlineStr">
        <is>
          <t>7.30%</t>
        </is>
      </c>
      <c r="J85" s="4" t="inlineStr">
        <is>
          <t>7.30%</t>
        </is>
      </c>
    </row>
    <row r="86">
      <c r="A86" s="4" t="inlineStr">
        <is>
          <t>If-converted value in excess of principal</t>
        </is>
      </c>
      <c r="F86" s="8" t="n">
        <v>592100000</v>
      </c>
      <c r="G86" s="8" t="n">
        <v>313100000</v>
      </c>
    </row>
    <row r="87">
      <c r="A87" s="4" t="inlineStr">
        <is>
          <t>Convertible debt, conversion ratio</t>
        </is>
      </c>
      <c r="D87" s="14" t="n">
        <v>0.0475862</v>
      </c>
    </row>
    <row r="88">
      <c r="A88" s="4" t="inlineStr">
        <is>
          <t>Convertible Debt | 2.375% convertible senior notes, capped calls</t>
        </is>
      </c>
    </row>
    <row r="89">
      <c r="A89" s="3" t="inlineStr">
        <is>
          <t>Debt Instrument [Line Items]</t>
        </is>
      </c>
    </row>
    <row r="90">
      <c r="A90" s="4" t="inlineStr">
        <is>
          <t>Conversion price (in USD per share) | $ / shares</t>
        </is>
      </c>
      <c r="D90" s="9" t="n">
        <v>23.79</v>
      </c>
    </row>
    <row r="91">
      <c r="A91" s="4" t="inlineStr">
        <is>
          <t>Convertible debt, stock price trigger (in USD per share) | $ / shares</t>
        </is>
      </c>
      <c r="D91" s="9" t="n">
        <v>21.01</v>
      </c>
    </row>
    <row r="92">
      <c r="A92" s="4" t="inlineStr">
        <is>
          <t>Convertible debt, capped calls (in shares) | shares</t>
        </is>
      </c>
      <c r="D92" s="7" t="n">
        <v>2.9</v>
      </c>
    </row>
    <row r="93">
      <c r="A93" s="4" t="inlineStr">
        <is>
          <t>Convertible debt expense, capped calls</t>
        </is>
      </c>
      <c r="D93" s="8" t="n">
        <v>20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0:08Z</dcterms:created>
  <dcterms:modified xmlns:dcterms="http://purl.org/dc/terms/" xmlns:xsi="http://www.w3.org/2001/XMLSchema-instance" xsi:type="dcterms:W3CDTF">2022-02-24T21:20:08Z</dcterms:modified>
</cp:coreProperties>
</file>